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ACCOUNTING STANDARDS"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SUBSEQUENT EVENTS_OTHER" sheetId="21" state="visible" r:id="rId21"/>
    <sheet xmlns:r="http://schemas.openxmlformats.org/officeDocument/2006/relationships" name="RECLASSIFICATION" sheetId="22" state="visible" r:id="rId22"/>
    <sheet xmlns:r="http://schemas.openxmlformats.org/officeDocument/2006/relationships" name="BUSINESS COMBINATIONS (Tables)" sheetId="23" state="visible" r:id="rId23"/>
    <sheet xmlns:r="http://schemas.openxmlformats.org/officeDocument/2006/relationships" name="EARNINGS APPLICABLE TO COMMON_2" sheetId="24" state="visible" r:id="rId24"/>
    <sheet xmlns:r="http://schemas.openxmlformats.org/officeDocument/2006/relationships" name="FINANCIAL INSTRUMENTS WITH OF_2" sheetId="25" state="visible" r:id="rId25"/>
    <sheet xmlns:r="http://schemas.openxmlformats.org/officeDocument/2006/relationships" name="FAIR VALUE DISCLOSURES AND RE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SUMMARY OF ORGANIZATION - Addit" sheetId="31" state="visible" r:id="rId31"/>
    <sheet xmlns:r="http://schemas.openxmlformats.org/officeDocument/2006/relationships" name="ACCOUNTING STANDARDS (Details)" sheetId="32" state="visible" r:id="rId32"/>
    <sheet xmlns:r="http://schemas.openxmlformats.org/officeDocument/2006/relationships" name="BUSINESS COMBINATIONS - Summary" sheetId="33" state="visible" r:id="rId33"/>
    <sheet xmlns:r="http://schemas.openxmlformats.org/officeDocument/2006/relationships" name="BUSINESS COMBINATIONS - Outstan" sheetId="34" state="visible" r:id="rId34"/>
    <sheet xmlns:r="http://schemas.openxmlformats.org/officeDocument/2006/relationships" name="BUSINESS COMBINATIONS - Unaudit" sheetId="35" state="visible" r:id="rId35"/>
    <sheet xmlns:r="http://schemas.openxmlformats.org/officeDocument/2006/relationships" name="BUSINESS COMBINATIONS - Additio" sheetId="36" state="visible" r:id="rId36"/>
    <sheet xmlns:r="http://schemas.openxmlformats.org/officeDocument/2006/relationships" name="EARNINGS APPLICABLE TO COMMON_3" sheetId="37" state="visible" r:id="rId37"/>
    <sheet xmlns:r="http://schemas.openxmlformats.org/officeDocument/2006/relationships" name="EARNINGS APPLICABLE TO COMMON_4" sheetId="38" state="visible" r:id="rId38"/>
    <sheet xmlns:r="http://schemas.openxmlformats.org/officeDocument/2006/relationships" name="FINANCIAL INSTRUMENTS WITH OF_3" sheetId="39" state="visible" r:id="rId39"/>
    <sheet xmlns:r="http://schemas.openxmlformats.org/officeDocument/2006/relationships" name="FINANCIAL INSTRUMENTS WITH OF_4" sheetId="40" state="visible" r:id="rId40"/>
    <sheet xmlns:r="http://schemas.openxmlformats.org/officeDocument/2006/relationships" name="FAIR VALUE DISCLOSURES AND RE_3" sheetId="41" state="visible" r:id="rId41"/>
    <sheet xmlns:r="http://schemas.openxmlformats.org/officeDocument/2006/relationships" name="FAIR VALUE DISCLOSURES AND RE_4" sheetId="42" state="visible" r:id="rId42"/>
    <sheet xmlns:r="http://schemas.openxmlformats.org/officeDocument/2006/relationships" name="FAIR VALUE DISCLOSURES AND RE_5" sheetId="43" state="visible" r:id="rId43"/>
    <sheet xmlns:r="http://schemas.openxmlformats.org/officeDocument/2006/relationships" name="FAIR VALUE DISCLOSURES AND RE_6" sheetId="44" state="visible" r:id="rId44"/>
    <sheet xmlns:r="http://schemas.openxmlformats.org/officeDocument/2006/relationships" name="FAIR VALUE DISCLOSURES AND RE_7" sheetId="45" state="visible" r:id="rId45"/>
    <sheet xmlns:r="http://schemas.openxmlformats.org/officeDocument/2006/relationships" name="FAIR VALUE DISCLOSURES AND RE_8" sheetId="46" state="visible" r:id="rId46"/>
    <sheet xmlns:r="http://schemas.openxmlformats.org/officeDocument/2006/relationships" name="SECURITIES - Additional Informa" sheetId="47" state="visible" r:id="rId47"/>
    <sheet xmlns:r="http://schemas.openxmlformats.org/officeDocument/2006/relationships" name="SECURITIES - Summary of Amortiz" sheetId="48" state="visible" r:id="rId48"/>
    <sheet xmlns:r="http://schemas.openxmlformats.org/officeDocument/2006/relationships" name="SECURITIES - Amortized Cost And" sheetId="49" state="visible" r:id="rId49"/>
    <sheet xmlns:r="http://schemas.openxmlformats.org/officeDocument/2006/relationships" name="SECURITIES - Summary of Availab" sheetId="50" state="visible" r:id="rId50"/>
    <sheet xmlns:r="http://schemas.openxmlformats.org/officeDocument/2006/relationships" name="LOANS - Additional Information " sheetId="51" state="visible" r:id="rId51"/>
    <sheet xmlns:r="http://schemas.openxmlformats.org/officeDocument/2006/relationships" name="LOANS - Summary of Loans Classi" sheetId="52" state="visible" r:id="rId52"/>
    <sheet xmlns:r="http://schemas.openxmlformats.org/officeDocument/2006/relationships" name="LOANS - Information Regarding C" sheetId="53" state="visible" r:id="rId53"/>
    <sheet xmlns:r="http://schemas.openxmlformats.org/officeDocument/2006/relationships" name="LOANS - Changes in the carrying" sheetId="54" state="visible" r:id="rId54"/>
    <sheet xmlns:r="http://schemas.openxmlformats.org/officeDocument/2006/relationships" name="LOANS - Additional Detail of Im" sheetId="55" state="visible" r:id="rId55"/>
    <sheet xmlns:r="http://schemas.openxmlformats.org/officeDocument/2006/relationships" name="LOANS - Detail of Troubled Debt" sheetId="56" state="visible" r:id="rId56"/>
    <sheet xmlns:r="http://schemas.openxmlformats.org/officeDocument/2006/relationships" name="LOANS - Summary of loans by mod" sheetId="57" state="visible" r:id="rId57"/>
    <sheet xmlns:r="http://schemas.openxmlformats.org/officeDocument/2006/relationships" name="LOANS - Modifications of Loans " sheetId="58" state="visible" r:id="rId58"/>
    <sheet xmlns:r="http://schemas.openxmlformats.org/officeDocument/2006/relationships" name="LOANS - Risk Category of Loans " sheetId="59" state="visible" r:id="rId59"/>
    <sheet xmlns:r="http://schemas.openxmlformats.org/officeDocument/2006/relationships" name="LOANS - Activity in Allowance f" sheetId="60" state="visible" r:id="rId60"/>
    <sheet xmlns:r="http://schemas.openxmlformats.org/officeDocument/2006/relationships" name="LOANS - Loans and Allowance for" sheetId="61" state="visible" r:id="rId61"/>
    <sheet xmlns:r="http://schemas.openxmlformats.org/officeDocument/2006/relationships" name="REVENUE FROM CONTRACTS WITH C_3" sheetId="62" state="visible" r:id="rId62"/>
    <sheet xmlns:r="http://schemas.openxmlformats.org/officeDocument/2006/relationships" name="LEASES - Right-of-use assets an" sheetId="63" state="visible" r:id="rId63"/>
    <sheet xmlns:r="http://schemas.openxmlformats.org/officeDocument/2006/relationships" name="LEASES - Lease costs (Details)" sheetId="64" state="visible" r:id="rId64"/>
    <sheet xmlns:r="http://schemas.openxmlformats.org/officeDocument/2006/relationships" name="LEASES - Information related to" sheetId="65" state="visible" r:id="rId65"/>
    <sheet xmlns:r="http://schemas.openxmlformats.org/officeDocument/2006/relationships" name="LEASES - Maturity of remaining " sheetId="66" state="visible" r:id="rId66"/>
    <sheet xmlns:r="http://schemas.openxmlformats.org/officeDocument/2006/relationships" name="LEASES - Maturity of remainin_2" sheetId="67" state="visible" r:id="rId67"/>
    <sheet xmlns:r="http://schemas.openxmlformats.org/officeDocument/2006/relationships" name="LEASES - Additional information" sheetId="68" state="visible" r:id="rId68"/>
    <sheet xmlns:r="http://schemas.openxmlformats.org/officeDocument/2006/relationships" name="SUBSEQUENT EVENTS_OTHER - Addit" sheetId="69" state="visible" r:id="rId69"/>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20</t>
  </si>
  <si>
    <t>May 07, 2020</t>
  </si>
  <si>
    <t>Document And Entity Information</t>
  </si>
  <si>
    <t>Document Type</t>
  </si>
  <si>
    <t>10-Q</t>
  </si>
  <si>
    <t>Document Period End Date</t>
  </si>
  <si>
    <t>Mar. 31,
		2020</t>
  </si>
  <si>
    <t>Entity Registrant Name</t>
  </si>
  <si>
    <t>FIRST BANCSHARES INC /MS/</t>
  </si>
  <si>
    <t>Entity Central Index Key</t>
  </si>
  <si>
    <t>0000947559</t>
  </si>
  <si>
    <t>Trading Symbol</t>
  </si>
  <si>
    <t>FBMS</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Interest-bearing deposits with banks</t>
  </si>
  <si>
    <t>Total cash and cash equivalents</t>
  </si>
  <si>
    <t>Securities available-for-sale, at fair value</t>
  </si>
  <si>
    <t>Other securities</t>
  </si>
  <si>
    <t>Total securities</t>
  </si>
  <si>
    <t>Loans held for sale</t>
  </si>
  <si>
    <t>Loans</t>
  </si>
  <si>
    <t>Allowance for loan losses</t>
  </si>
  <si>
    <t>Loans, net</t>
  </si>
  <si>
    <t>Interest receivable</t>
  </si>
  <si>
    <t>Premises and equipment</t>
  </si>
  <si>
    <t>Cash surrender value of bank-owned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40,000,000 shares authorized; 19,046,637 shares issued at March 31, 2020, and 18,996,948 shares issued at December 31, 2019, respectively</t>
  </si>
  <si>
    <t>Additional paid-in capital</t>
  </si>
  <si>
    <t>Retained earnings</t>
  </si>
  <si>
    <t>Accumulated other comprehensive gain</t>
  </si>
  <si>
    <t>Treasury stock, at cost, 194,682 shares at March 31, 2020 and 194,682 shares at December 31, 2019</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Treasury stock, shares</t>
  </si>
  <si>
    <t>CONSOLIDATED STATEMENTS OF INCOME - USD ($) $ in Thousands</t>
  </si>
  <si>
    <t>Mar. 31, 2019</t>
  </si>
  <si>
    <t>INTEREST INCOME:</t>
  </si>
  <si>
    <t>Interest and fees on loans</t>
  </si>
  <si>
    <t>Interest and dividends on securities:</t>
  </si>
  <si>
    <t>Taxable interest and dividends</t>
  </si>
  <si>
    <t>Tax exempt interest</t>
  </si>
  <si>
    <t>Interest on federal funds sold and interest bearing deposits in other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Gain on sale of securities</t>
  </si>
  <si>
    <t>TOTAL NON-INTEREST INCOME</t>
  </si>
  <si>
    <t>NON-INTEREST EXPENSE</t>
  </si>
  <si>
    <t>Salaries and employee benefits</t>
  </si>
  <si>
    <t>Occupancy and equipment</t>
  </si>
  <si>
    <t>Acquisition and integration charges</t>
  </si>
  <si>
    <t>Other</t>
  </si>
  <si>
    <t>TOTAL NON-INTEREST EXPENSES</t>
  </si>
  <si>
    <t>INCOME BEFORE INCOME TAXES</t>
  </si>
  <si>
    <t>INCOME TAXES</t>
  </si>
  <si>
    <t>NET INCOME</t>
  </si>
  <si>
    <t>Earnings per share:</t>
  </si>
  <si>
    <t>BASIC EARNINGS PER SHARE</t>
  </si>
  <si>
    <t>DILUTED EARNINGS PER SHARE</t>
  </si>
  <si>
    <t>Service charges on deposit accounts</t>
  </si>
  <si>
    <t>Other service charges and fees</t>
  </si>
  <si>
    <t>CONSOLIDATED STATEMENTS OF COMPREHENSIVE INCOME - USD ($) $ in Thousands</t>
  </si>
  <si>
    <t>CONSOLIDATED STATEMENTS OF COMPREHENSIVE INCOME</t>
  </si>
  <si>
    <t>Net income per consolidated statements of income</t>
  </si>
  <si>
    <t>Unrealized gains/losses on securities:</t>
  </si>
  <si>
    <t>Unrealized holding gains arising during period on available-for-sale securities</t>
  </si>
  <si>
    <t>Reclassification adjustment for (gains) included in net income</t>
  </si>
  <si>
    <t>Income tax (expense)</t>
  </si>
  <si>
    <t>Other comprehensive income</t>
  </si>
  <si>
    <t>Comprehensive Income</t>
  </si>
  <si>
    <t>CONSOLIDATED STATEMENTS OF CHANGES IN STOCKHOLDERS' EQUITY - USD ($) $ in Thousands</t>
  </si>
  <si>
    <t>Common Stock</t>
  </si>
  <si>
    <t>Additional Paid-in Capital</t>
  </si>
  <si>
    <t>Retained Earnings</t>
  </si>
  <si>
    <t>Accumulated Other Comprehensive Income (Loss)</t>
  </si>
  <si>
    <t>Treasury Stock</t>
  </si>
  <si>
    <t>Total</t>
  </si>
  <si>
    <t>Beginning Balance at Dec. 31, 2018</t>
  </si>
  <si>
    <t>Beginning Balance (in shares) at Dec. 31, 2018</t>
  </si>
  <si>
    <t>Dividends on common stock</t>
  </si>
  <si>
    <t>Issuance of common shares for FPB acquisition</t>
  </si>
  <si>
    <t>Issuance of common shares for FPB acquisition (in shares)</t>
  </si>
  <si>
    <t>Restricted stock grant</t>
  </si>
  <si>
    <t>Restricted stock grant(in shares)</t>
  </si>
  <si>
    <t>Restricted stock grants Forfeited</t>
  </si>
  <si>
    <t>Restricted stock grants Forfeited (in shares)</t>
  </si>
  <si>
    <t>Compensation expense</t>
  </si>
  <si>
    <t>Ending Balance at Mar. 31, 2019</t>
  </si>
  <si>
    <t>Ending Balance (in shares) at Mar. 31, 2019</t>
  </si>
  <si>
    <t>Beginning Balance at Dec. 31, 2019</t>
  </si>
  <si>
    <t>Beginning Balance (in shares) at Dec. 31, 2019</t>
  </si>
  <si>
    <t>Repurchase of restricted stock for payment of taxes</t>
  </si>
  <si>
    <t>Repurchase of restricted stock for payment of taxes (in shares)</t>
  </si>
  <si>
    <t>Ending Balance at Mar. 31, 2020</t>
  </si>
  <si>
    <t>Ending Balance (in shares) at Mar. 31, 2020</t>
  </si>
  <si>
    <t>CONSOLIDATED STATEMENTS OF CHANGES IN STOCKHOLDERS' EQUITY (Parenthetical) - $ / shares</t>
  </si>
  <si>
    <t>CONSOLIDATED STATEMENTS OF CHANGES IN STOCKHOLDERS' EQUITY</t>
  </si>
  <si>
    <t>Dividends on common stock, per Share</t>
  </si>
  <si>
    <t>CONSOLIDATED STATEMENTS OF CASH FLOWS - USD ($) $ in Thousands</t>
  </si>
  <si>
    <t>CASH FLOWS FROM OPERATING ACTIVITIES:</t>
  </si>
  <si>
    <t>Adjustments to reconcile net income to net cash provided by operating activities:</t>
  </si>
  <si>
    <t>Depreciation, amortization and accretion</t>
  </si>
  <si>
    <t>Provision for loan losses</t>
  </si>
  <si>
    <t>Loss on sale/writedown of ORE</t>
  </si>
  <si>
    <t>Securities gain</t>
  </si>
  <si>
    <t>Gain on sale/writedown of premises and equipment</t>
  </si>
  <si>
    <t>Restricted stock expense</t>
  </si>
  <si>
    <t>Increase in cash value of life insurance</t>
  </si>
  <si>
    <t>Federal Home Loan Bank stock dividends</t>
  </si>
  <si>
    <t>Payments on right-of-use assets</t>
  </si>
  <si>
    <t>Residential loans originated and held for sale</t>
  </si>
  <si>
    <t>Proceeds from sale of residential loans held for sale</t>
  </si>
  <si>
    <t>Changes in:</t>
  </si>
  <si>
    <t>Other, net</t>
  </si>
  <si>
    <t>NET CASH PROVIDED BY OPERATING ACTIVITIES</t>
  </si>
  <si>
    <t>CASH FLOWS FROM INVESTING ACTIVITIES:</t>
  </si>
  <si>
    <t>Maturities, calls and paydowns of available-for-sale and held-to-maturity securities</t>
  </si>
  <si>
    <t>Proceeds from sales of securities available-for-sale</t>
  </si>
  <si>
    <t>Purchases of available-for-sale securities</t>
  </si>
  <si>
    <t>Redemptions of other securities</t>
  </si>
  <si>
    <t>Net increase in loans</t>
  </si>
  <si>
    <t>Net increase in premises and equipment</t>
  </si>
  <si>
    <t>Proceeds from sale of other real estate owned</t>
  </si>
  <si>
    <t>Purchase of bank-owned life insurance</t>
  </si>
  <si>
    <t>Cash received in excess of cash paid for acquisitions</t>
  </si>
  <si>
    <t>NET CASH PROVIDED BY (USED) IN INVESTING ACTIVITIES</t>
  </si>
  <si>
    <t>CASH FLOWS FROM FINANCING ACTIVITIES:</t>
  </si>
  <si>
    <t>Increase in deposits</t>
  </si>
  <si>
    <t>Net decrease in borrowed funds</t>
  </si>
  <si>
    <t>Dividends paid on common stock</t>
  </si>
  <si>
    <t>NET CASH PROVIDED BY FINANCING ACTIVITIES</t>
  </si>
  <si>
    <t>NET INCREASE IN CASH</t>
  </si>
  <si>
    <t>CASH AND CASH EQUIVALENTS AT BEGINNING OF PERIOD</t>
  </si>
  <si>
    <t>CASH AND CASH EQUIVALENTS AT END OF PERIOD</t>
  </si>
  <si>
    <t>SUPPLEMENTAL DISCLOSURES:</t>
  </si>
  <si>
    <t>Cash payments for interest</t>
  </si>
  <si>
    <t>Non-cash activities:</t>
  </si>
  <si>
    <t>Loans transferred to other real estate</t>
  </si>
  <si>
    <t>Issuance of restricted stock grants</t>
  </si>
  <si>
    <t>Dividends on restricted stock grants</t>
  </si>
  <si>
    <t>Lease liabilities arising from obtaining right-of-use assets</t>
  </si>
  <si>
    <t>FPB acquisition</t>
  </si>
  <si>
    <t>Stock issued in connection with FPB acquisition</t>
  </si>
  <si>
    <t>BASIS OF PRESENTATION</t>
  </si>
  <si>
    <t>NOTE 1 —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three months ended March 31, 2020, are not necessarily indicative of the results that may be expected for the year ending December 31, 2020. For further information, please refer to the consolidated financial statements and footnotes thereto included in the Company's Form 10-K for the fiscal year ended December 31, 2019.</t>
  </si>
  <si>
    <t>SUMMARY OF ORGANIZATION</t>
  </si>
  <si>
    <t>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or “The First”).
At March 31, 2020, the Company had approximately $4.062 billion in assets, $2.595 billion in net loans, $3.278 billion in deposits, and $555.9 million in stockholders’ equity. For the three months ended March 31, 2020, the Company reported net income of $8. 3 million. After-tax merger-related costs of $576 thousand were expensed during the three months ended March 31, 2020.
On February 21, 2020, the Company paid a cash dividend in the amount of $0.10 per share to shareholders of record as of the close of business on Friday, February 7, 2020.</t>
  </si>
  <si>
    <t>ACCOUNTING STANDARDS</t>
  </si>
  <si>
    <t>NOTE 3 — ACCOUNTING STANDARDS
During the three month ended March 31, 2020, there were no significant accounting pronouncements applicable to the Company that became effective.
New Accounting Standards That Have Not Yet Been Adopted
In March 2020, the FASB issued ASU No. 2020-04, Reference Rate Reform (Topic 848): “Facilitation of the Effects of Reference Rate Reform on Financial Reporting.” This ASU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assessing ASU 2020-04 and its impact on the Company’s transition away from LIBOR for its loan and other financial instruments.
In December 2019, the FASB issued ASU No. 2019-12, Income Taxes (Topic 740) : “Simplifying the Accounting for Income Taxes.” ASU 2019-12 removes specific exceptions to the general principles in Topic 740.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The ASU also improves financial statement preparers’ application for income tax-related guidance, simplifies GAAP for franchise taxes and enacted changes in tax laws or rates, and clarifies the accounting for transactions that result in a step-up in the tax basis of goodwill. ASU 2019-12 will be effective on January 1, 2021 and is not expected to have a material impact on the Company’s Consolidated Financial Statements.
In June 2016, the FASB issued ASU 2016-13 , “Financial Instruments – Credit Losses (Topic 326): Measurement of Credit Losses on Financial Instruments” (“ASU 2016-13”). The FASB issued new guidance (Topic 326) to replace the incurred loss model for loans and other financial assets with an expected loss model, which is referred to as the current expected credit loss (“CECL”) model. The CECL model is applicable to the measurement of credit losses on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in Topic 326 require credit losses on available-for-sale debt securities to be presented as a valuation allowance rather than as a direct write-down. The standard will be effective for fiscal years beginning after December 15, 2019, including interim periods in those fiscal years. For calendar year-end SEC filers, it is effective for March 31, 2020 interim financial statements. For debt securities with other-than-temporary impairment (“OTTI”), the guidance will be applied prospectively. Existing purchased credit impaired (“PCI”) assets will be grandfathered and classified as purchased credit deteriorated (“PCD”) assets at the date of adoption. The assets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For all other assets within the scope of CECL, a cumulative-effect adjustment will be recognized in retained earnings as of the beginning of the first reporting period in which the guidance is effective.
The Company’s Allowance for Credit Loss Committee (“ACL Committee”), made up of executive and senior management from corporate administration, accounting, risk management, and credit and portfolio administration, have reviewed and approved the methodology and initial setup of the CECL Model. All historical data used in the model’s calculation, the mathematical accuracy of that calculation, and any inputs provided externally that affect the calculation have been independently validated. Internal controls necessary in maintaining accuracy to estimate an adequate reserve have been designed but not tested for operating effectiveness. The Company had finalized the formal review and approval process and the results of its CECL estimate as of year-end but has elected to delay its adoption of ASU 2016-13, as provided by the Coronavirus Aid, Relief, and Economic Security (“CARES Act”), until the date on which the national emergency related to the novel coronavirus (“COVID-19”) outbreak is terminated or December 31, 2020 whichever occurs first. The delayed adoption will allow extra time to document and test controls over this standard and will allow us time to provide consistent, high-quality financial information to our investors and other stakeholders. Upon adoption of ASU 2016-13, the Company has determined that the impact to the allowance for credit losses will be an increase under the new standard due to the life of loan loss estimation methodology, as well as the requirement to record an allowance on acquired loans previously recorded at fair value. As disclosed previously, it can be reasonably expected that a probable range in the reserve as a percentage of total loans after adoption of this guidance to be between 0.68% and 1.39% as of January 1, 2020.
Upon adopting ASU 2016-13, the Company will not record an allowance as of January 1, 2020 with respect to its available-for-sale debt securities as the majority of these securities are government agency-backed securities for which the risk of loss is minimal.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The Company has elected to delay its adoption of ASU 2016-13, as provided by the Coronavirus Aid, Relief, and Economic Security (“CARES Act”), until the date on which the national emergency related to the COVID-19 outbreak is terminated or December 31, 2020 whichever occurs first. The Company has elected to utilize the five-year CECL transition. The adoption of ASU 2016-13 is not expected to have a significant impact on the Company’s regulatory capital ratios.
In March 2020, the FASB issued ASU 2020-03, “Codification Improvements to Financial Instruments.” This ASU makes narrow-scope improvements to various aspects of the financial instruments guidance, including the current expected credit losses (CECL) standard issued in 2016. ASU 2016-13 and subsequent ASUs are effective for fiscal years, and interim periods within those fiscal years, beginning after December 15, 2019. This amendment is required to be adopted using a modified retrospective approach with a cumulative-effect adjustment to beginning retained earnings, as of the beginning of the first reporting period in which the guidance is effective.</t>
  </si>
  <si>
    <t>BUSINESS COMBINATIONS</t>
  </si>
  <si>
    <t xml:space="preserve">NOTE 4 – BUSINESS COMBINATIONS
Acquisitions
First Florida Bancorp, Inc.
On November 1, 2019, the Company completed its acquisition of First Florida Bancorp, Inc. (“FFB”), and immediately thereafter merged its wholly-owned subsidiary, First Florida Bank with and into The First. The Company paid a total consideration of $89.5 million to the FFB shareholders as consideration in the merger, which included 1,682,889 shares of Company common stock and approximately $34.1 million in cash.
In connection with the acquisition, the Company recorded approximately $40.0 million of goodwill and $3.7 million of core deposit intangible. Goodwill is not deductible for income taxes. The core deposit intangible will be amortized to expense over 10 years.
The Company acquired the $248.9 million loan portfolio at an estimated fair value discount of $1.7 million. The discount represents expected credit losses, adjusted for market interest rates and liquidity adjustments.
Expenses associated with the FFB acquisition were $443 thousand for the three months ended March 31, 2020. These costs included system conversion and integrating operations charges and legal and consulting expenses, which have been expensed as incurred
The assets acquired and liabilities assumed and consideration paid in the acquisition of FF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November 1, 2020 in respect of FFB,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on November 1, 2019 ($ in thousands):
Purchase price:
Cash and stock
$
89,520
Total purchase price
89,520
Identifiable assets:
Cash and due from banks
50,169
Investments
122,084
Loans
247,263
Core deposit intangible
3,745
Personal and real property
4,991
Other assets
2,283
Total assets
430,535
Liabilities and equity:
Deposits
373,908
Borrowed funds
5,527
Other liabilities
1,619
Total liabilities
381,054
Net assets acquired
49,481
Goodwill resulting from acquisition
$
40,039
The outstanding principal balance and the carrying amount of these loans included in the consolidated balance sheets as of the date of acquisition and at March 31, 2020, are as follows ($ in thousands):
November 1, 2019
March 31,2020
Outstanding principal balance
$
248,916
$
233,392
Carrying amount
247,263
232,082
PCI loans are discussed more fully in Note 10 – “Loans” of this report.
FPB Financial Corp.
On March 2, 2019, the Company completed its acquisition of FPB Financial Corp., (“FPB”), and immediately thereafter merged its wholly-owned subsidiary, Florida Parishes Bank with and into The First. The Company paid a total consideration of $78.2 million to the FPB shareholders, which included 2,377,501 shares of Company common stock and $5 thousand in cash.
In connection with the acquisition, the Company recorded approximately $28.8 million of goodwill and $6.6 million of core deposit intangible. Goodwill is not deductible for income taxes. The core deposit intangible will be amortized to expense over 10 years.
The Company acquired the $247.8 million loan portfolio at an estimated fair value discount of $3.1 million. The discount represents expected credit losses, adjusted for market interest rates and liquidity adjustments.
Expenses associated with the FPB acquisition were $63 thousand for the three months March 31, 2020. These costs included system conversion and integrating operations charges and legal and consulting expenses, which have been expensed as incurred.
The following table summarizes the finalized fair values of the assets acquired and liabilities assumed on March 2, 2019 ($ in thousands):
Measurement
As Initially
Period
Reported
Adjustments
As Adjusted
Identifiable assets:
Cash and due from banks
$
14,748
$
—
$
14,748
Investments
93,604
—
93,604
Loans
244,665
—
244,665
Bank owned life insurance
7,312
—
7,312
Core deposit intangible
4,793
1,804
6,597
Personal and real property
17,358
—
17,358
Other assets
1,430
(278)
1,152
Total assets
383,910
$
1,526
385,436
Liabilities and equity:
Deposits
312,453
—
312,453
Borrowed funds
17,250
—
17,250
Other liabilities
6,291
—
6,291
Total liabilities
335,994
—
335,994
Net assets acquired
47,916
1,526
49,442
Consideration paid
78,225
—
78,225
Goodwill resulting from acquisition
$
30,309
$
1,526
$
28,783
Valuation adjustments have been made to core deposit intangible and other assets since initially reported.
The outstanding principal balance and the carrying amount of these loans included in the consolidated balance sheets as of the date of acquisition and at March 31, 2020, are as follows ($ in thousands):
March 2, 2019
March 31, 2020
Outstanding principal balance
$
247,774
$
180,070
Carrying amount
244,665
178,186
PCI loans are discussed more fully in Note 10 – “Loans” of this report.
Supplemental Pro-Forma Financial Information
The following unaudited pro-forma financial data for the three months ended March 31, 2020 and 2019 presents supplemental information as if the FPB and FFB acquisitions had occurred on January 1, 2019. The pro-forma financial information is not necessarily indicative of the results of operations had the acquisitions been effective as of these dates.
Pro-Forma
Pro-Forma
Three months
Three months
ended
ended
March 31,
March 31,
($ in thousands)
2020
2019
(unaudited)
(unaudited)
Net interest income
$
34,065
$
34,705
Non-interest income
6,474
6,313
Total revenue
40,539
41,018
Income before income taxes
10,739
18,002
Supplemental pro-forma earnings were adjusted to exclude acquisition costs incurred.
Non-credit impaired loans acquired in the acquisitions were accounted for in accordance with ASC 310-20, Receivables-Nonrefundable Fees and Other Costs. PCI loans acquired in the FPB and FFB acquisitions were accounted for in accordance with ASC 310-30 Accounting for Purchased Loans with Deteriorated Credit Quality. </t>
  </si>
  <si>
    <t>EARNINGS APPLICABLE TO COMMON STOCKHOLDERS</t>
  </si>
  <si>
    <t>NOTE 5 — EARNINGS APPLICABLE TO COMMON STOCK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tockholders ($ in thousands, except per share amount):
For the Three Months Ended
March 31, 2020
Net Income
Shares
Per
(Numerator)
(Denominator)
Share Data
Basic earnings per share
$
8,311
18,818,115
$
0.44
Effect of dilutive shares:
Restricted stock grants
124,014
Diluted earnings per share
$
8,311
18,942,129
$
0.44
For the Three months ended
March 31, 2019
Net Income
Shares
Per
(Numerator)
(Denominator)
Share Data
Basic earnings per share
$
7,635
15,646,476
$
0.49
Effect of dilutive shares:
Restricted stock grants
124,146
Diluted earnings per share
$
7,635
15,770,622
$
0.48
The Company granted 60,680 shares of restricted stock in the first quarter of 2020 and 66,132 shares of restricted stock in the first quarter of 2019.</t>
  </si>
  <si>
    <t>COMPREHENSIVE INCOME</t>
  </si>
  <si>
    <t>NOTE 6 – COMPREHENSIVE INCOME
As presented in the Consolidated Statements of Comprehensive Income, comprehensive income includes net income and other comprehensive income. The Company’s sources of other comprehensive income are unrealized gains and losses on available-for-sale securities, which are also recognized as separate components of equity.</t>
  </si>
  <si>
    <t>FINANCIAL INSTRUMENTS WITH OFF-BALANCE-SHEET RISK</t>
  </si>
  <si>
    <t>NOTE 7 – FINANCIAL INSTRUMENTS WITH OFF-BALANCE-SHEET RISK
The Company is a party to financial instruments with off-balance-sheet risk in the normal course of business to meet the financing needs of its customers. At March 31, 2020, and December 31, 2019, these financial instruments consisted of the following:
March 31, 2020
December 31, 2019
($ in thousands)
Fixed Rate
Variable Rate
Fixed Rate
Variable Rate
Commitments to make loans
$
39,351
$
5,723
$
42,774
$
5,676
Unused lines of credit
120,335
180,732
137,966
208,728
Standby letters of credit
2,425
9,917
3,648
8,475
Commitments to make loans are generally made for periods of 90 days or less. The fixed rate loan commitments have interest rates ranging from 0.5% to 18.0% and maturities ranging from approximately 1 year to 30 years.</t>
  </si>
  <si>
    <t>FAIR VALUE DISCLOSURES AND REPORTING, THE FAIR VALUE OPTION AND FAIR VALUE MEASUREMENTS</t>
  </si>
  <si>
    <t>NOTE 8 – 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factors that market participants would likely consider in pricing an asset or liability.
The following methods and assumptions were used by the Company to estimate its financial instrument fair values disclosed at March 31, 2020 and December 31, 2019:
·
Investment Securities : The fair value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held on our books for an extended period of time, the fair value of those loans is determined using quoted secondary-market prices.
·
Impaired Loans :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selling costs.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 Other real estate owned consists of properties obtained through foreclosure. The adjustment at the time of foreclosure is recorded through the allowance for loan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sell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Estimated fair values for the Company’s financial instruments are as follows, as of the dates noted:
As of March 31, 2020
Fair Value Measurements
Significant
Other
Significant
Observable
Unobservable
Carrying
Estimated
Quoted Prices
Inputs
Inputs
($ in thousands)
Amount
Fair Value
(Level 1)
(Level 2)
(Level 3)
Financial Instruments:
Assets:
Cash and cash equivalents
$
286,759
$
286,759
$
286,759
$
—
$
—
Securities available-for- sale:
U.S. Treasury
5,308
5,308
5,308
Obligations of U.S. government agencies and sponsored entities
72,880
72,880
—
72,880
—
Municipal securities
274,163
274,163
—
254,981
19,182
Mortgage- backed securities
382,900
382,900
—
382,900
—
Corporate obligations
27,726
27,726
—
27,215
511
Loans, net
2,594,772
2,573,942
—
—
2,573,942
Accrued interest receivable
14,943
14,943
—
3,995
10,948
Liabilities:
Non-interest-bearing deposits
$
340,606
$
340,606
$
—
$
340,606
$
—
Interest-bearing deposits
2,937,188
2,946,069
—
2,946,069
—
Subordinated debentures
80,717
69,037
—
—
69,037
FHLB and other borrowings
116,180
116,180
—
116,180
—
Accrued interest payable
2,885
2,885
—
2,885
—
As of December 31, 2019
Fair Value Measurements
Significant
Other
Significant
Quoted
Observable
Unobservable
Carrying
Estimated
Prices
Inputs
Inputs
($ in thousands)
Amount
Fair Value
(Level 1)
(Level 2)
(Level 3)
Financial Instruments:
Assets:
Cash and cash equivalents
$
168,864
$
168,864
$
168,864
$
—
$
—
Securities available-for-sale:
U.S. Treasury
4,894
4,894
4,894
Obligations of U.S. Government agencies and sponsored entities
77,950
77,950
—
77,950
—
Municipal securities
258,982
258,982
—
248,637
10,345
Mortgage-backed securities
395,315
395,315
—
395,315
—
Corporate obligations
27,946
27,946
—
27,538
408
Loans, net
2,597,260
2,560,668
—
—
2,560,668
Accrued interest receivable
14,802
14,802
—
4,246
10,556
Liabilities:
Non-interest-bearing deposits
$
723,208
$
723,208
$
—
$
723,208
$
—
Interest-bearing deposits
2,353,325
2,339,537
—
2,339,537
—
Subordinated debentures
80,678
80,330
—
—
80,330
FHLB and other borrowings
214,319
214,319
—
214,319
—
Accrued interest payable
2,508
2,508
—
2,508
—
Assets measured at fair value on a recurring basis are summarized below:
March 31, 2020
Fair Value Measurements Using
Quoted Prices
in
Active
Markets
Significant
For
Other
Significant
Identical
Observable
Unobservable
Assets
Inputs
Inputs
($ in thousands)
Fair Value
(Level 1)
(Level 2)
(Level 3)
Available-for-sale
U.S. Treasury
$
5,308
$
5,308
$
—
$
—
Obligations of U. S. Government agencies and sponsored entities
72,880
—
72,880
—
Municipal securities
274,163
—
254,981
19,182
Mortgage-backed securities
382,900
—
382,900
—
Corporate obligations
27,726
—
27,215
511
Total available-for-sale
$
762,977
$
5,308
$
737,976
$
19,693
December 31, 2019
Fair Value Measurements Using
Quoted Prices
in
Active
Markets
Significant
For
Other
Significant
Identical
Observable
Unobservable
Assets
Inputs
Inputs
($ in thousands)
Fair Value
(Level 1)
(Level 2)
(Level 3)
Available-for-sale
U.S. Treasury
$
4,894
$
4,894
$
—
$
—
Obligations of U. S. Government agencies and sponsored entities
77,950
—
77,950
—
Municipal securities
258,982
—
248,637
10,345
Mortgage-backed securities
395,315
—
395,315
—
Corporate obligations
27,946
—
27,538
408
Total available-for-sale
$
765,087
$
4,894
$
749,440
$
10,753
The following is a reconciliation of activity for assets measured at fair value based on significant unobservable inputs (Level 3) information.
Bank-Issued
Trust
Preferred
Securities
($ in thousands)
2020
2019
Balance, January 1
$
408
$
874
Unrealized (loss)/gain included in comprehensive income
103
(466)
Balance at March 31, 2020 and December 31, 2019
$
511
$
408
Municipal Securities
($ in thousands)
2020
2019
Balance, January 1
$
10,345
$
7,574
Unrealized (loss)/gain included in comprehensive income
8,837
2,771
Balance at March 31, 2020 and December 31, 2019
$
19,182
$
10,345
The following methods and assumptions were used to estimate the fair values of the Company's assets measured at fair value on a recurring basis at March 31, 2020 and December 31, 2019. The following tables present quantitative information about recurring Level 3 fair value measurements ($in thousands):
Significant
Fair
Valuation
Unobservable
Range of
Trust Preferred Securities
Value
Technique
Inputs
Inputs
March 31, 2020
$
511
Discounted cash flow
Probability of default
1.74% - 3.30%
December 31, 2019
$
408
Discounted cash flow
Probability of default
2.73% - 4.15%
Significant
Fair
Valuation
Unobservable
Range of
Municipal Securities
Value
Technique
Inputs
Inputs
March 31, 2020
$
19,182
Discounted cash flow
Discount Rate
1.85% - 3.50%
December 31, 2019
$
10,345
Discounted cash flow
Discount Rate
1.50% - 4.40%
The following table presents the fair value measurement of assets measured at fair value on a non-recurring basis and the level within the fair value hierarchy in which the fair value measurements were classified at March 31, 2020 and December 31, 2019.
March 31, 2020
Fair Value Measurements Using
Quoted
Prices in
Active
Markets
Significant
For
Other
Significant
Identical
Observable
Unobservable
Assets
Inputs
Inputs
($ in thousands)
Fair Value
(Level 1)
(Level 2)
(Level 3)
Impaired loans
$
11,124
$
—
$
—
$
11,124
Other real estate owned
6,974
—
—
6,974
December 31, 2019
Fair Value Measurements Using
Quoted
Prices in
Active
Markets
Significant
For
Other
Significant
Identical
Observable
Unobservable
Assets
Inputs
Inputs
($ in thousands)
Fair Value
(Level 1)
(Level 2)
(Level 3)
Impaired loans
$
11,337
$
—
$
—
$
11,337
Other real estate owned
7,299
—
—
7,299</t>
  </si>
  <si>
    <t>SECURITIES</t>
  </si>
  <si>
    <t>NOTE 9 - SECURITIES
The following disclosure of the estimated fair value of financial instruments is made in accordance with authoritative guidance. The estimated fair value amounts have been determined using available market information and valuation methodologies that management believes are appropriate. However, considerable judgment is required to interpret market data to develop the estimates of fair value. The use of different market assumptions and/or estimation methodologies may have a material effect on the estimated fair value amounts.
A summary of the amortized cost, fair value of available-for-sale securities at March 31, 2020 and December 31, 2019 and the corresponding amounts of gross unrealized gains and losses recognized in accumulated other comprehensive income (loss):
March 31, 2020
Gross
Gross
Amortized
Unrealized
Unrealized
Fair
($ in thousands)
Cost
Gains
Losses
Value
Available-for-sale securities:
U.S. Treasury
$
4,969
$
339
$
—
$
5,308
Obligations of U.S. government agencies and sponsored entities
70,726
2,216
62
72,880
Tax-exempt and taxable obligations of states and municipal subdivisions
270,385
5,369
1,591
274,163
Mortgage-backed securities - residential
251,134
10,993
80
262,047
Mortgage-backed securities - commercial
115,974
4,976
97
120,853
Corporate obligations
27,838
242
354
27,726
Total
$
741,026
$
24,135
$
2,184
$
762,977
December 31, 2019
Gross
Gross
Amortized
Unrealized
Unrealized
Fair
($ in thousands)
Cost
Gains
Losses
Value
Available-for-sale securities:
U.S. Treasury
$
4,967
$
—
$
73
$
4,894
Obligations of U.S. government agencies sponsored entities
76,699
1,475
224
77,950
Tax-exempt and taxable obligations of states and municipal subdivisions
253,527
5,602
147
258,982
Mortgage-backed securities - residential
263,229
4,726
107
267,848
Mortgage-backed securities - commercial
125,292
2,398
223
127,467
Corporate obligations
27,877
218
149
27,946
Total
$
751,591
$
14,419
$
923
$
765,087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March 31, 2020
December 31, 2019
Available-for-Sale
Available-for-Sale
Amortized
Fair
Amortized
Fair
($ in thousands)
Cost
Value
Cost
Value
Due less than one year
$
28,094
$
28,210
$
30,141
$
30,303
Due after one year through five years
86,142
87,617
80,119
81,372
Due after five years through ten years
147,047
150,671
143,811
148,085
Due greater than ten years
112,635
113,579
108,999
110,012
Mortgage-backed securities - residential
251,134
262,047
263,229
267,848
Mortgage-backed securities - commercial
115,974
120,853
125,292
127,467
Total
$
741,026
$
762,977
$
751,591
$
765,087
The details concerning securities classified as available-for-sale with unrealized losses as of March 31, 2020 and December 31, 2019 were as follows:
March 31, 2020
Losses &lt; 12 Months
Losses 12 Months or &gt;
Total
Gross
Gross
Gross
Fair
Unrealized
Fair
Unrealized
Fair
Unrealized
($ in thousands)
Value
Losses
Value
Losses
Value
Losses
U.S. Treasury
$
—
$
—
$
—
$
—
$
—
$
—
Obligations of U.S government agencies and sponsored entities
—
—
5,371
62
5,371
62
Tax-exempt and taxable obligations of state and municipal subdivisions
2,571
5
45,504
1,586
48,075
1,591
Mortgage-backed securities - residential
—
—
4,017
80
4,017
80
Mortgage-backed securities - commercial
4,293
4
12,532
93
16,825
97
Corporate obligations
4,494
6
9,820
348
14,314
354
Total
$
11,358
$
15
$
77,244
$
2,169
$
88,602
$
2,184
December 31, 2019
Losses &lt; 12 Months
Losses 12 Months or &gt;
Total
Gross
Gross
Gross
Fair
Unrealized
Fair
Unrealized
Fair
Unrealized
($ in thousands)
Value
Losses
Value
Losses
Value
Losses
U.S. Treasury
$
—
$
—
$
4,894
$
73
$
4,894
$
73
Obligations of U.S government agencies and sponsored entities
—
—
22,987
224
22,987
224
Tax-exempt and taxable obligations of state and municipal subdivisions
—
—
28,235
147
28,235
147
Mortgage-backed securities - residential
—
—
29,930
107
29,930
107
Mortgage-backed securities - commercial
9,306
16
19,130
207
28,436
223
Corporate obligations
500
—
10,572
149
11,072
149
Total
$
9,806
$
16
$
115,748
$
907
$
125,554
$
923
At March 31, 2020 and December 31, 2019, the Company’s securities portfolio consisted of 195 and 156 securities, respectively, which were in an unrealized loss position. The Company reviews its investment portfolio quarterly for indications of other-than-temporary impairment (“OTTI”), with attention given to securities in a continuous loss position of at least ten percent for over twelve months. Management believes that none of the losses on available-for-sale securities noted above constitutes an OTTI. The noted losses are considered temporary due to market fluctuations in available interest rates. Management considers the issuers of the securities to be financially sound, the corporate bonds are investment grade, and the collectability of all contractual principal and interest payments is reasonably expected. No OTTI losses were recognized during the three months ended March 31, 2020 or the year ended December 31, 2019.</t>
  </si>
  <si>
    <t>LOANS</t>
  </si>
  <si>
    <t>NOTE 10 – 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installment and other;
Commercial, financial and agriculture – Commercial, financial and agriculture loans include loans to business entities issued for commercial, industrial, or other business purposes. This type of commercial loan shares a similar risk characteristic in that unlike commercial real estate loans, repayment is largely dependent on cash flow generated from the operation of the business.
Commercial real estate – Commercial real estate loans are grouped as such because repayment is mainly dependent upon either the sale of the real estate, operation of the business occupying the real estate, or refinance of the debt obligation. This includes both owner-occupied and non-owner occupied CRE secured loans, because they share similar risk characteristics related to these variables.
Consumer real estate – Consumer real estate loans consist primarily of loans secured by 1-4 family residential properties and/or residential lots. This includes loans for the purpose of constructing improvements on the residential property, as well as home equity lines of credit.
Installment and other – Installment and other loans are all loans issued to individuals that are not for any purpose related to operation of a business, and not secured by real estate. Repayment on these loans is mostly dependent on personal income, which may be impacted by general economic condition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summarize by class our loans classified as past due in excess of 30 days or more in addition to those loans classified as nonaccrual including PCI loans.
March 31, 2020
Past Due
Past Due
90 Days
Total
30 to 89
or More
Past Due,
Days and
and Still
Non
Non accrual
Total
($ in thousands)
Accruing
Accruing
accrual
PCI
and PCI
Loans
Commercial, financial and agriculture
$
1,385
$
23
$
1,989
$
80
$
3,477
$
327,979
Commercial real estate
9,664
582
22,123
3,498
35,867
1,388,925
Consumer real estate
10,960
1,772
2,128
7,704
22,564
821,432
Consumer installment
328
15
224
5
572
42,208
Lease financing receivable
—
—
—
—
—
3,526
Obligations of states and subdivisions
—
—
—
—
—
18,218
Total
$
22,337
$
2,392
$
26,464
$
11,287
$
62,480
$
2,602,288
December 31, 2019
Past Due
90 Days
Total
Past Due
or More
Past Due,
30 to 89
and Still
Non
Non accrual
Total
($ in thousands)
Days
Accruing
accrual
PCI
and PCI
Loans
Commercial, financial and agriculture
$
515
$
61
$
2,137
$
97
$
2,810
$
332,600
Commercial real estate
2,447
1,046
22,441
3,844
29,778
1,387,207
Consumer real estate
4,569
1,608
1,902
8,148
16,227
814,282
Consumer installment
226
—
260
6
492
42,458
Lease financing receivable
—
—
—
—
—
3,095
Obligations of states and subdivisions
—
—
—
—
—
20,716
Total
$
7,757
$
2,715
$
26,740
$
12,095
$
49,307
$
2,600,358
We acquired loans with deteriorated credit quality in 2014, 2017, 2018 and 2019.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purchased credit impaired loans). Acquired loans are considered to be impaired if it is probable, based on current available information, that the Company will be unable to collect all cash flows as expected. If expected cash flows cannot reasonably be estimated as to what will be collected, there will not be any interest income recognized on these loans.
The following presents information regarding the contractually required payments receivable, cash flows expected to be collected and the estimated fair value of PCI loans acquired in the acquisitions from 2019 .
($ in thousands)
FPB
FFB
Total
Contractually required payments at acquisition
$
4,715
$
947
$
5,662
Cash flows expected to be collected at acquisition
4,295
955
5,250
Fair value of loans at acquisition
3,916
809
4,725
Total outstanding purchased credit impaired loans were $13.1 million and the related purchase accounting discount was $3.6 million as of March 31, 2020, and $14.6 million and $3.3 million as of December 31, 2019,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 off.
Changes in the carrying amount and accretable yield for purchased credit impaired loans were as follows at March 31, 2020 and 2019 ($ in thousands):
March 31, 2020
March 31, 2019
Accretable
Accretable
Yield
Yield
Balance at beginning of period
$
3,417
$
3,835
Additions, including transfers from non-accretable
337
427
Accretion
(148)
(275)
Balance at end of period
$
3,606
$
3,987
The following tables provide detail of impaired loans broken out according to class as of March 31, 2020 and December 31, 2019. The following tables do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March 31, 2020
Average
Interest
Recorded
Income
Recorded
Unpaid
Related
Investment
Recognized
($ in thousands)
Investment
Balance
Allowance
YTD
YTD
Impaired loans with no related allowance:
Commercial, financial and agriculture
$
262
$
265
$
—
$
160
$
—
Commercial real estate
13,089
13,210
—
13,322
1
Consumer real estate
704
760
—
623
2
Consumer installment
12
12
—
17
—
Total
$
14,067
$
14,247
$
—
$
14,122
$
3
Impaired loans with a related allowance:
Commercial, financial and agriculture
$
2,238
$
2,238
$
1,011
$
2,336
$
5
Commercial real estate
12,007
12,076
2,845
12,217
30
Consumer real estate
682
707
114
661
4
Consumer installment
232
232
65
246
—
Total
$
15,159
$
15,253
$
4,035
$
15,460
$
39
Total impaired loans:
Commercial, financial and agriculture
$
2,500
$
2,503
$
1,011
$
2,496
$
5
Commercial real estate
25,096
25,286
2,845
25,539
31
Consumer real estate
1,386
1,467
114
1,284
6
Consumer installment
244
244
65
263
—
Total Impaired Loans
$
29,226
$
29,500
$
4,035
$
29,582
$
42
As of March 31, 2020, the Company had $1.3 million of foreclosed residential real estate property obtained by physical possession and $1.6 million of consumer mortgage loans secured by residential real estate properties for which foreclosure proceedings are in process according to local jurisdictions.
December 31, 2019
Average
Interest
Recorded
Income
Recorded
Unpaid
Related
Investment
Recognized
($ in thousands)
Investment
Balance
Allowance
YTD
YTD
Impaired loans with no related allowance:
Commercial, financial and agriculture
$
59
$
62
$
—
$
294
$
7
Commercial real estate
13,556
13,671
—
10,473
591
Consumer real estate
542
594
—
2,173
—
Consumer installment
21
21
—
23
—
Total
$
14,178
$
14,348
$
—
$
12,963
$
598
Impaired loans with a related allowance:
Commercial, financial and agriculture
$
2,434
$
2,434
$
1,182
$
2,039
$
13
Commercial real estate
12,428
12,563
3,021
10,026
49
Consumer real estate
639
657
141
560
3
Consumer installment
260
260
80
164
2
Total
$
15,761
$
15,914
$
4,424
$
12,789
$
67
Total impaired loans:
Commercial, financial and agriculture
$
2,493
$
2,496
$
1,182
$
2,333
$
20
Commercial real estate
25,984
26,234
3,021
20,499
640
Consumer real estate
1,181
1,251
141
2,733
3
Consumer installment
281
281
80
187
2
Total Impaired Loans
$
29,939
$
30,262
$
4,424
$
25,752
$
665
The cash basis interest earned in the chart above is materially the same as the interest recognized during impairment for period ended March 31, 2020 and December 31, 2019.
The gross interest income that would have been recorded in the period that ended if the nonaccrual loans had been current in accordance with their original terms and had been outstanding throughout the period or since origination, if held for part of the three months ended March 31, 2020, was $377 thousand. The Company had no loan commitments to borrowers in nonaccrual status at March 31, 2020 and December 31, 2019.
Troubled Debt Restructuring
If the Company grants a concession to a borrower in financial difficulty, the loan is classified as a troubled debt restructuring (“TDR”).
The following table presents loans by class modified as troubled debt restructurings (TDRs) that occurred during the three months ended March 31, 2020 and 2019 ($ in thousands, except for number of loans).
Three Months Ended
Outstanding
Outstanding
Recorded
Recorded
Number of
Investment
Investment
2020
Loans
Pre-Modification
Post-Modification
Commercial, financial and agriculture
1
$
12
$
12
Commercial real estate
2
738
734
Residential real estate
—
—
—
Consumer installment
—
—
—
Total
3
$
750
$
746
2019
Commercial, financial and agriculture
1
$
175
$
175
Commercial real estate
1
10
10
Residential real estate
1
81
80
Consumer installment
—
—
—
Total
3
$
266
$
265
The TDRs presented above increased the allowance for loan losses $37 thousand and $47 thousand and resulted in no charge-offs for the quarter ended March 31, 2020 and 2019, respectively.
The balance of TDRs decreased $900 thousand to $31.1 million at March 31, 2020 compared to $32.0 million at December 31, 2019. As of March 31, 2020, the Company had no additional amount committed on any loan classified as TDR.
The following table presents loans by class modified as troubled debt restructurings for which there was a payment default within twelve months following the modification ($ in thousands, except for number of loans).
March 31, 2020
March 31, 2019
Troubled Debt Restructurings
Number of
Recorded
Number of
Recorded
That Subsequently Defaulted:
Loans
Investment
Loans
Investment
Commercial, financial and agriculture
10
$
15,841
13
$
4,339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nor were any of these loans written down. The TDRs presented above increased the allowance for loan losses and resulted in no charge-offs for the quarter ended March 31, 2020 and 2019.
The following tables represents the Company’s TDRs at March 31, 2020 and December 31, 2019:
Past Due 90
March 31, 2020
Current
Past Due
days and still
($in thousands)
Loans
30-89
accruing
Nonaccrual
Total
Commercial, financial and agriculture
$
129
$
454
$
—
$
1,494
$
2,077
Commercial real estate
4,314
99
109
19,569
24,091
Consumer real estate
1,693
274
58
2,864
4,889
Consumer installment
35
—
—
—
35
Total
$
6,171
$
827
$
167
$
23,927
$
31,092
Allowance for loan losses
$
124
$
—
$
—
$
2,247
$
2,371
Past Due 90
December 31, 2019
Current
Past Due
days and still
($in thousands)
Loans
30-89
accruing
Nonaccrual
Total
Commercial, financial and agriculture
$
583
$
64
$
—
$
1,062
$
1,709
Commercial real estate
4,299
809
109
19,991
25,208
Consumer real estate
1,905
112
58
2,940
5,015
Consumer installment
37
—
—
—
37
Total
$
6,824
$
985
$
167
$
23,993
$
31,969
Allowance for loan losses
$
128
$
—
$
—
$
1,997
$
2,12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Pass : Loan classified as pass are deemed to possess average to superior credit quality, requiring no more than normal attention.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As of March 31, 2020 and December 31, 2019, and based on the most recent analysis performed, the risk category of loans by class of loans (excluding mortgage loans held for sale) was as follows:
March 31, 2020
Commercial,
Commercial
Consumer
Financial and
Real
Real
Consumer
($ in thousands)
Agriculture
Estate
Estate
Installment
Total
Pass
$
330,739
$
1,646,868
$
496,926
$
36,033
$
2,510,566
Special Mention
3,351
11,399
1,001
19
15,770
Substandard
10,499
53,517
13,052
379
77,447
Doubtful
13
75
-
-
88
Subtotal
$
344,602
$
1,711,859
$
510,979
$
36,431
$
2,603,871
Less:
Unearned Discount
—
1,583
—
—
1,583
Loans, net of unearned discount
$
344,602
$
1,710,276
$
510,979
$
36,431
$
2,602,288
December 31, 2019
Commercial,
Commercial
Consumer
Financial and
Real
Real
Consumer
($ in thousands)
Agriculture
Estate
Estate
Installment
Total
Pass
$
327,205
$
1,645,496
$
499,426
$
41,008
$
2,513,135
Special Mention
3,493
8,876
1,194
21
13,584
Substandard
10,972
50,554
13,244
397
75,167
Doubtful
16
77
-
-
93
Subtotal
$
341,686
$
1,705,003
$
513,864
$
41,426
$
2,601,979
Less:
Unearned Discount
—
1,621
—
—
1,621
Loans, net of unearned discount
$
341,686
$
1,703,382
$
513,864
$
41,426
$
2,600,358
Allowance for Loan Losses
The following table presents the activity in the allowance for loan losses by portfolio segment for the quarter ended March 31, 2020 and 2019:
Three months ended March 31, 2020
Commercial,
Commercial
Consumer
Installment
Financial and
Real
Real
and
($ in thousands)
Agriculture
Estate
Estate
Other
Unallocated
Total
Allowance for loan losses:
Beginning balance
$
3,043
$
8,836
$
1,694
$
296
$
39
$
13,908
Provision for loan losses
1,446
4,523
1,106
66
(39)
7,102
Loans charged-off
(99)
(333)
(9)
(59)
—
(500)
Recoveries
76
69
49
100
—
294
Total ending allowance balance
$
4,466
$
13,095
$
2,840
$
403
$
—
$
20,804
Three months ended March 31, 2019
Commercial,
Commercial
Consumer
Installment
Financial and
Real
Real
and
($ in thousands)
Agriculture
Estate
Estate
Other
Unallocated
Total
Allowance for loan losses:
Beginning balance
$
2,060
$
6,258
$
1,743
$
201
$
(197)
$
10,065
Provision for loan losses
(490)
1,003
(1,516)
1,929
197
1,123
Loans charged-off
(4)
—
(42)
(29)
—
(75)
Recoveries
13
10
19
80
—
122
Total ending allowance balance
$
1,579
$
7,271
$
204
$
2,181
$
—
$
11,235
The following tables provide the ending balances in the Company’s loans (excluding mortgage loans held for sale) and allowance for loan losses, broken down by portfolio segment as of March 31, 2020 and December 31, 2019. The tables also provide additional detail as to the amount of our loans and allowance that correspond to individual versus collective impairment evaluation. The impairment evaluation corresponds to the Company’s systematic methodology for estimating its Allowance for Loan Losses.
March 31, 2020,
Commercial
Financial
Installment
and
Commercial
Consumer
and
Agriculture
Real Estate
Real Estate
Other
Unallocated
Total
Loans
Individually evaluated
$
2,500
$
25,095
$
1,386
$
244
$
—
$
29,225
Collectively evaluated
341,933
1,729,239
449,052
36,156
—
2,556,380
PCI Loans
169
9,575
6,908
31
—
16,683
Total
$
344,602
$
1,763,909
$
457,346
$
36,431
$
—
$
2,602,288
Allowance for Loan Losses
Individually evaluated
$
1,010
$
2,845
$
114
$
65
$
—
$
4,034
Collectively evaluated
3,456
10,250
2,726
338
—
16,770
Total
$
4,466
$
13,095
$
2,840
$
403
$
—
$
20,804
December 31, 2019,
Commercial
Financial
Installment
and
Commercial
Consumer
and
Agriculture
Real Estate
Real Estate
Other
Unallocated
Total
Loans
Individually evaluated
$
2,493
$
25,984
$
1,181
$
281
$
—
$
29,939
Collectively evaluated
339,003
1,773,934
398,471
41,112
—
2,552,520
PCI Loans
191
10,471
7,204
33
—
17,899
Total
$
341,687
$
1,810,389
$
406,856
$
41,426
$
—
$
2,600,358
Allowance for Loan Losses
Individually evaluated
$
1,182
$
3,021
$
141
$
80
$
—
$
4,424
Collectively evaluated
1,861
5,815
1,553
216
39
9,484
Total
$
3,043
$
8,836
$
1,694
$
296
$
39
$
13,908</t>
  </si>
  <si>
    <t>REVENUE FROM CONTRACTS WITH CUSTOMERS</t>
  </si>
  <si>
    <t>NOTE 11 – REVENUE FROM CONTRACTS WITH CUSTOMER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and credit card holder transactions conducted through various payment networks. Interchange fees from cardholder transactions represent a percentage of the underlying transaction value and are recognized daily, concurrently with the transaction processing services provided by the cardholder.
Gains/Losse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the collectability of the transaction prices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ll of the Company’s revenue from contracts with customers in the scope of ASC 606 is recognized within non-interest income. revenue, by operating segments, for the three months ended March 31, 2020 and 2019. Items outside the scope of ASC 606 are noted as such.
Three Months Ended March 31, 2020
Three Months Ended March 31, 2019
Commercial/
Mortgage
Commercial/
Mortgage
Retail
Banking
Holding
Retail
Banking
Holding
($in thousands)
Bank
Division
Company
Total
Bank
Division
Company
Total
Non-interest income
Service charges on deposits
Overdraft fees
$
1,055
$
—
$
—
$
1,055
$
974
$
—
$
—
$
974
Other
859
1
—
860
857
1
—
858
Interchange income
1,986
—
—
1,986
1,652
—
—
1,652
Investment brokerage fees
102
—
—
102
9
—
—
9
Net gains (losses) on OREO
(224)
—
—
(224)
(10)
—
—
(10)
Net gains (losses) on sales of securities (a)
174
—
—
174
(38)
—
—
(38)
Other
939
1,566
16
2,521
956
908
245
2,109
Total non-interest income
$
4,891
$
1,567
$
16
$
6,474
$
4,400
$
909
$
245
$
5,554
(a)
Not within scope of ASC 606</t>
  </si>
  <si>
    <t>LEASES</t>
  </si>
  <si>
    <t>NOTE 12 – LEASES
The Company enters into leases in the normal course of business primarily for financial centers, back office operations locations and business development offices. The Company’s leases have remaining terms ranging from 1 to 11 year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s operating or finance leases at the lease commencement date. Leases in which we are the lessee are recorded as a right-of-use assets and lease liabilities, which are included in premises and equipment and other liabilities, respectively, on our consolidated balance sheets. Lease expense for leases and short-term leases is recognized on a straight-line basis over the lease term, and is recorded in net occupancy and equipment expense in the consolidated statements of income and other comprehensive income. Right-of-use assets represent our right to use an underlying asset for the lease term and lease liabilities represent our obligation to make lease payments arising from the lease. Right-of-use assets and lease liabilities are recognized at the lease commencement date and based on the estimated present value of lease payments over the lease term.
The Company uses its incremental borrowing rate at lease commencement to calculate the present value of lease payments when the rate implicit in a lease is not known. The Company’s incremental borrowing rate is based on the FHLB amortizing advance rate, adjusted for the lease term and other factors .
Right-of-use assets and lease liabilities relating to the Company’s operating and finance leases are as follows at March 31, 2020 and 2019 ($ in thousands).
Three months ended
Three months ended
March 31, 2020
March 31, 2019
Right-of-use assets:
Operating leases
$
6,141
$
3,595
Finance leases
2,841
—
Total right-of-use assets
$
8,952
$
3,595
Lease liabilities:
Operating lease
$
6,141
$
3,595
Finance lease
2,419
—
Total lease liabilities
$
8,560
$
3,595
The table below summarizes our net lease costs ($in thousands):
Three months ended
Three months ended
March 31, 2020
March 31, 2019
Operating lease cost
$
378
$
122
Finance lease cost:
Interest on lease liabiltiies
2
—
Amortization of right-of-use
2
—
Net lease cost
$
382
$
122
The table below summarizes other information related to our operating leases:
Three months
Three months
ended March 31,
ended March 31,
2020
2019
Weighted average remaining lease term
Operating leases
4.9 years
6.5 years
Finance leases
11.7 years
—
Weighted average discount rate
Operating leases
2.5
%
3.1
%
Finance leases
2.3
%
—
The table below summarizes the maturity of remaining lease liabilities at March 31, 2020 and 2019 ($in thousands):
Three months ended March 31, 2020
Operating Leases
Finance Leases
Remaining 2020
$
1,222
$
143
2021
1,527
175
2022
1,359
220
2023
844
220
2024
631
220
Thereafter
985
1,698
Total lease payments
$
6,568
2,676
Less: Interest
(427)
(257)
Present value of lease liabilities
$
6,141
$
2,419
Three months ended March 31, 2019
Operating Leases
Finance Leases
Remaining 2019
$
562
—
2020
715
—
2021
584
—
2022
541
—
2023
513
—
Thereafter
1,088
—
Total lease payments
$
4,003
—
Less: Interest
(408)
—
Present value of lease liabilities
$
3,595
—</t>
  </si>
  <si>
    <t>SUBSEQUENT EVENTS/OTHER</t>
  </si>
  <si>
    <t>NOTE 13 – SUBSEQUENT EVENTS/OTHER
On April 3, 2020, the Company completed its acquisition of Southwest Georgia Financial Corporation (“SWG”), and immediately thereafter merged its wholly-owned subsidiary, Southwest Georgia Bank, with and into The First. The Company paid total consideration of approximately $47.9 million to the former SWG shareholders including 2,546,967 shares of the Company’s common stock and approximately $2 thousand in cash. At March 31, 2020, SWG had $555.3 million in total assets, $391.1 million in loans and $472.9 million in deposits.
The COVID-19 pandemic is having, and will likely continue to have, significant effects on global markets, supply chains, businesses and communities. COVID-19 is likely to impact the Company’s future financial condition and result of operations including but not limited to additional credit loss reserves, additional collateral and/or modifications to debt obligations, liquidity, limited dividend payouts or potential shortages of personnel. The following estimates are particularly subject to change in the near term due to the impact of COVID-19: the allowance for loan losses and valuation of goodwill. As of April 24, 2020, we have approximately 1,660 PPP loans approved through the SBA for $199.3 million and have processed payment modifications on 926 loans with principal balances of $401.5 million, representing 15% of total portfolio dollars.
Management continues to take appropriate actions to mitigate the negative impact the virus has on the Company, including restricting employee travel, directing employees to work remotely, cancelling in-person meetings and implementing our business continuity plans and protocols to the extent necessary. However, the full impact of COVID-19 is unknown and cannot be reasonably estimated as these events are still developing.</t>
  </si>
  <si>
    <t>RECLASSIFICATION</t>
  </si>
  <si>
    <t>NOTE 14 – RECLASSIFICATION
Certain amounts in the 2019 financial statements have been reclassified for comparative purposes to conform to the current period financial statement presentation.</t>
  </si>
  <si>
    <t>BUSINESS COMBINATIONS (Tables)</t>
  </si>
  <si>
    <t>Business Acquisition, Pro Forma Information</t>
  </si>
  <si>
    <t>The following unaudited pro-forma financial data for the three months ended March 31, 2020 and 2019 presents supplemental information as if the FPB and FFB acquisitions had occurred on January 1, 2019. The pro-forma financial information is not necessarily indicative of the results of operations had the acquisitions been effective as of these dates.
Pro-Forma
Pro-Forma
Three months
Three months
ended
ended
March 31,
March 31,
($ in thousands)
2020
2019
(unaudited)
(unaudited)
Net interest income
$
34,065
$
34,705
Non-interest income
6,474
6,313
Total revenue
40,539
41,018
Income before income taxes
10,739
18,002</t>
  </si>
  <si>
    <t>First Florida Bancorp, Inc [Member]</t>
  </si>
  <si>
    <t>Schedule of Recognized Identified Assets Acquired and Liabilities Assumed</t>
  </si>
  <si>
    <t>The following table summarizes the provisional fair values of the assets acquired and liabilities assumed on November 1, 2019 ($ in thousands):
Purchase price:
Cash and stock
$
89,520
Total purchase price
89,520
Identifiable assets:
Cash and due from banks
50,169
Investments
122,084
Loans
247,263
Core deposit intangible
3,745
Personal and real property
4,991
Other assets
2,283
Total assets
430,535
Liabilities and equity:
Deposits
373,908
Borrowed funds
5,527
Other liabilities
1,619
Total liabilities
381,054
Net assets acquired
49,481
Goodwill resulting from acquisition
$
40,039</t>
  </si>
  <si>
    <t>Business Combination, Separately Recognized Transactions</t>
  </si>
  <si>
    <t>The outstanding principal balance and the carrying amount of these loans included in the consolidated balance sheets as of the date of acquisition and at March 31, 2020, are as follows ($ in thousands):
November 1, 2019
March 31,2020
Outstanding principal balance
$
248,916
$
233,392
Carrying amount
247,263
232,082</t>
  </si>
  <si>
    <t>FPB</t>
  </si>
  <si>
    <t>The following table summarizes the finalized fair values of the assets acquired and liabilities assumed on March 2, 2019 ($ in thousands):
Measurement
As Initially
Period
Reported
Adjustments
As Adjusted
Identifiable assets:
Cash and due from banks
$
14,748
$
—
$
14,748
Investments
93,604
—
93,604
Loans
244,665
—
244,665
Bank owned life insurance
7,312
—
7,312
Core deposit intangible
4,793
1,804
6,597
Personal and real property
17,358
—
17,358
Other assets
1,430
(278)
1,152
Total assets
383,910
$
1,526
385,436
Liabilities and equity:
Deposits
312,453
—
312,453
Borrowed funds
17,250
—
17,250
Other liabilities
6,291
—
6,291
Total liabilities
335,994
—
335,994
Net assets acquired
47,916
1,526
49,442
Consideration paid
78,225
—
78,225
Goodwill resulting from acquisition
$
30,309
$
1,526
$
28,783</t>
  </si>
  <si>
    <t>The outstanding principal balance and the carrying amount of these loans included in the consolidated balance sheets as of the date of acquisition and at March 31, 2020, are as follows ($ in thousands):
March 2, 2019
March 31, 2020
Outstanding principal balance
$
247,774
$
180,070
Carrying amount
244,665
178,186</t>
  </si>
  <si>
    <t>EARNINGS APPLICABLE TO COMMON STOCKHOLDERS (Tables)</t>
  </si>
  <si>
    <t>Reconciliation of Numerators and Denominators of Basic and Diluted Computations Applicable to Common Stockholders</t>
  </si>
  <si>
    <t>The following tables disclose the reconciliation of the numerators and denominators of the basic and diluted computations applicable to common stockholders ($ in thousands, except per share amount):
For the Three Months Ended
March 31, 2020
Net Income
Shares
Per
(Numerator)
(Denominator)
Share Data
Basic earnings per share
$
8,311
18,818,115
$
0.44
Effect of dilutive shares:
Restricted stock grants
124,014
Diluted earnings per share
$
8,311
18,942,129
$
0.44
For the Three months ended
March 31, 2019
Net Income
Shares
Per
(Numerator)
(Denominator)
Share Data
Basic earnings per share
$
7,635
15,646,476
$
0.49
Effect of dilutive shares:
Restricted stock grants
124,146
Diluted earnings per share
$
7,635
15,770,622
$
0.48</t>
  </si>
  <si>
    <t>FINANCIAL INSTRUMENTS WITH OFF-BALANCE-SHEET RISK (Tables)</t>
  </si>
  <si>
    <t>Schedule of financial instruments with off-balance-sheet risk</t>
  </si>
  <si>
    <t>The Company is a party to financial instruments with off-balance-sheet risk in the normal course of business to meet the financing needs of its customers. At March 31, 2020, and December 31, 2019, these financial instruments consisted of the following:
March 31, 2020
December 31, 2019
($ in thousands)
Fixed Rate
Variable Rate
Fixed Rate
Variable Rate
Commitments to make loans
$
39,351
$
5,723
$
42,774
$
5,676
Unused lines of credit
120,335
180,732
137,966
208,728
Standby letters of credit
2,425
9,917
3,648
8,475</t>
  </si>
  <si>
    <t>FAIR VALUE DISCLOSURES AND REPORTING, THE FAIR VALUE OPTION AND FAIR VALUE MEASUREMENTS (Tables)</t>
  </si>
  <si>
    <t>Schedule of estimated fair values</t>
  </si>
  <si>
    <t>Estimated fair values for the Company’s financial instruments are as follows, as of the dates noted:
As of March 31, 2020
Fair Value Measurements
Significant
Other
Significant
Observable
Unobservable
Carrying
Estimated
Quoted Prices
Inputs
Inputs
($ in thousands)
Amount
Fair Value
(Level 1)
(Level 2)
(Level 3)
Financial Instruments:
Assets:
Cash and cash equivalents
$
286,759
$
286,759
$
286,759
$
—
$
—
Securities available-for- sale:
U.S. Treasury
5,308
5,308
5,308
Obligations of U.S. government agencies and sponsored entities
72,880
72,880
—
72,880
—
Municipal securities
274,163
274,163
—
254,981
19,182
Mortgage- backed securities
382,900
382,900
—
382,900
—
Corporate obligations
27,726
27,726
—
27,215
511
Loans, net
2,594,772
2,573,942
—
—
2,573,942
Accrued interest receivable
14,943
14,943
—
3,995
10,948
Liabilities:
Non-interest-bearing deposits
$
340,606
$
340,606
$
—
$
340,606
$
—
Interest-bearing deposits
2,937,188
2,946,069
—
2,946,069
—
Subordinated debentures
80,717
69,037
—
—
69,037
FHLB and other borrowings
116,180
116,180
—
116,180
—
Accrued interest payable
2,885
2,885
—
2,885
—
As of December 31, 2019
Fair Value Measurements
Significant
Other
Significant
Quoted
Observable
Unobservable
Carrying
Estimated
Prices
Inputs
Inputs
($ in thousands)
Amount
Fair Value
(Level 1)
(Level 2)
(Level 3)
Financial Instruments:
Assets:
Cash and cash equivalents
$
168,864
$
168,864
$
168,864
$
—
$
—
Securities available-for-sale:
U.S. Treasury
4,894
4,894
4,894
Obligations of U.S. Government agencies and sponsored entities
77,950
77,950
—
77,950
—
Municipal securities
258,982
258,982
—
248,637
10,345
Mortgage-backed securities
395,315
395,315
—
395,315
—
Corporate obligations
27,946
27,946
—
27,538
408
Loans, net
2,597,260
2,560,668
—
—
2,560,668
Accrued interest receivable
14,802
14,802
—
4,246
10,556
Liabilities:
Non-interest-bearing deposits
$
723,208
$
723,208
$
—
$
723,208
$
—
Interest-bearing deposits
2,353,325
2,339,537
—
2,339,537
—
Subordinated debentures
80,678
80,330
—
—
80,330
FHLB and other borrowings
214,319
214,319
—
214,319
—
Accrued interest payable
2,508
2,508
—
2,508
—</t>
  </si>
  <si>
    <t>Schedule of assets measured at fair value on a recurring basis</t>
  </si>
  <si>
    <t>Assets measured at fair value on a recurring basis are summarized below:
March 31, 2020
Fair Value Measurements Using
Quoted Prices
in
Active
Markets
Significant
For
Other
Significant
Identical
Observable
Unobservable
Assets
Inputs
Inputs
($ in thousands)
Fair Value
(Level 1)
(Level 2)
(Level 3)
Available-for-sale
U.S. Treasury
$
5,308
$
5,308
$
—
$
—
Obligations of U. S. Government agencies and sponsored entities
72,880
—
72,880
—
Municipal securities
274,163
—
254,981
19,182
Mortgage-backed securities
382,900
—
382,900
—
Corporate obligations
27,726
—
27,215
511
Total available-for-sale
$
762,977
$
5,308
$
737,976
$
19,693
December 31, 2019
Fair Value Measurements Using
Quoted Prices
in
Active
Markets
Significant
For
Other
Significant
Identical
Observable
Unobservable
Assets
Inputs
Inputs
($ in thousands)
Fair Value
(Level 1)
(Level 2)
(Level 3)
Available-for-sale
U.S. Treasury
$
4,894
$
4,894
$
—
$
—
Obligations of U. S. Government agencies and sponsored entities
77,950
—
77,950
—
Municipal securities
258,982
—
248,637
10,345
Mortgage-backed securities
395,315
—
395,315
—
Corporate obligations
27,946
—
27,538
408
Total available-for-sale
$
765,087
$
4,894
$
749,440
$
10,753</t>
  </si>
  <si>
    <t>Schedule of reconciliation of activity for assets measured at fair value</t>
  </si>
  <si>
    <t>The following is a reconciliation of activity for assets measured at fair value based on significant unobservable inputs (Level 3) information.
Bank-Issued
Trust
Preferred
Securities
($ in thousands)
2020
2019
Balance, January 1
$
408
$
874
Unrealized (loss)/gain included in comprehensive income
103
(466)
Balance at March 31, 2020 and December 31, 2019
$
511
$
408
Municipal Securities
($ in thousands)
2020
2019
Balance, January 1
$
10,345
$
7,574
Unrealized (loss)/gain included in comprehensive income
8,837
2,771
Balance at March 31, 2020 and December 31, 2019
$
19,182
$
10,345</t>
  </si>
  <si>
    <t>Schedule of quantitative information about recurring Level 3 fair value measurements</t>
  </si>
  <si>
    <t>The following methods and assumptions were used to estimate the fair values of the Company's assets measured at fair value on a recurring basis at March 31, 2020 and December 31, 2019. The following tables present quantitative information about recurring Level 3 fair value measurements ($in thousands):
Significant
Fair
Valuation
Unobservable
Range of
Trust Preferred Securities
Value
Technique
Inputs
Inputs
March 31, 2020
$
511
Discounted cash flow
Probability of default
1.74% - 3.30%
December 31, 2019
$
408
Discounted cash flow
Probability of default
2.73% - 4.15%
Significant
Fair
Valuation
Unobservable
Range of
Municipal Securities
Value
Technique
Inputs
Inputs
March 31, 2020
$
19,182
Discounted cash flow
Discount Rate
1.85% - 3.50%
December 31, 2019
$
10,345
Discounted cash flow
Discount Rate
1.50% - 4.40%</t>
  </si>
  <si>
    <t>Schedule of fair value measurement of assets measured at fair value on a non-recurring basis and the level within the fair value hierarchy</t>
  </si>
  <si>
    <t>The following table presents the fair value measurement of assets measured at fair value on a non-recurring basis and the level within the fair value hierarchy in which the fair value measurements were classified at March 31, 2020 and December 31, 2019.
March 31, 2020
Fair Value Measurements Using
Quoted
Prices in
Active
Markets
Significant
For
Other
Significant
Identical
Observable
Unobservable
Assets
Inputs
Inputs
($ in thousands)
Fair Value
(Level 1)
(Level 2)
(Level 3)
Impaired loans
$
11,124
$
—
$
—
$
11,124
Other real estate owned
6,974
—
—
6,974
December 31, 2019
Fair Value Measurements Using
Quoted
Prices in
Active
Markets
Significant
For
Other
Significant
Identical
Observable
Unobservable
Assets
Inputs
Inputs
($ in thousands)
Fair Value
(Level 1)
(Level 2)
(Level 3)
Impaired loans
$
11,337
$
—
$
—
$
11,337
Other real estate owned
7,299
—
—
7,299</t>
  </si>
  <si>
    <t>SECURITIES (Tables)</t>
  </si>
  <si>
    <t>Schedule of amortized cost and fair value of available-for-sale securities and held-to-maturity securities</t>
  </si>
  <si>
    <t>A summary of the amortized cost, fair value of available-for-sale securities at March 31, 2020 and December 31, 2019 and the corresponding amounts of gross unrealized gains and losses recognized in accumulated other comprehensive income (loss):
March 31, 2020
Gross
Gross
Amortized
Unrealized
Unrealized
Fair
($ in thousands)
Cost
Gains
Losses
Value
Available-for-sale securities:
U.S. Treasury
$
4,969
$
339
$
—
$
5,308
Obligations of U.S. government agencies and sponsored entities
70,726
2,216
62
72,880
Tax-exempt and taxable obligations of states and municipal subdivisions
270,385
5,369
1,591
274,163
Mortgage-backed securities - residential
251,134
10,993
80
262,047
Mortgage-backed securities - commercial
115,974
4,976
97
120,853
Corporate obligations
27,838
242
354
27,726
Total
$
741,026
$
24,135
$
2,184
$
762,977
December 31, 2019
Gross
Gross
Amortized
Unrealized
Unrealized
Fair
($ in thousands)
Cost
Gains
Losses
Value
Available-for-sale securities:
U.S. Treasury
$
4,967
$
—
$
73
$
4,894
Obligations of U.S. government agencies sponsored entities
76,699
1,475
224
77,950
Tax-exempt and taxable obligations of states and municipal subdivisions
253,527
5,602
147
258,982
Mortgage-backed securities - residential
263,229
4,726
107
267,848
Mortgage-backed securities - commercial
125,292
2,398
223
127,467
Corporate obligations
27,877
218
149
27,946
Total
$
751,591
$
14,419
$
923
$
765,087</t>
  </si>
  <si>
    <t>Schedule of fair value of debt securities</t>
  </si>
  <si>
    <t>December 31, 2019
Gross
Gross
Amortized
Unrealized
Unrealized
Fair
($ in thousands)
Cost
Gains
Losses
Value
Available-for-sale securities:
U.S. Treasury
$
4,967
$
—
$
73
$
4,894
Obligations of U.S. government agencies sponsored entities
76,699
1,475
224
77,950
Tax-exempt and taxable obligations of states and municipal subdivisions
253,527
5,602
147
258,982
Mortgage-backed securities - residential
263,229
4,726
107
267,848
Mortgage-backed securities - commercial
125,292
2,398
223
127,467
Corporate obligations
27,877
218
149
27,946
Total
$
751,591
$
14,419
$
923
$
765,087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March 31, 2020
December 31, 2019
Available-for-Sale
Available-for-Sale
Amortized
Fair
Amortized
Fair
($ in thousands)
Cost
Value
Cost
Value
Due less than one year
$
28,094
$
28,210
$
30,141
$
30,303
Due after one year through five years
86,142
87,617
80,119
81,372
Due after five years through ten years
147,047
150,671
143,811
148,085
Due greater than ten years
112,635
113,579
108,999
110,012
Mortgage-backed securities - residential
251,134
262,047
263,229
267,848
Mortgage-backed securities - commercial
115,974
120,853
125,292
127,467
Total
$
741,026
$
762,977
$
751,591
$
765,087</t>
  </si>
  <si>
    <t>Schedule of securities classified as available-for-sale with unrealized losses</t>
  </si>
  <si>
    <t>The details concerning securities classified as available-for-sale with unrealized losses as of March 31, 2020 and December 31, 2019 were as follows:
March 31, 2020
Losses &lt; 12 Months
Losses 12 Months or &gt;
Total
Gross
Gross
Gross
Fair
Unrealized
Fair
Unrealized
Fair
Unrealized
($ in thousands)
Value
Losses
Value
Losses
Value
Losses
U.S. Treasury
$
—
$
—
$
—
$
—
$
—
$
—
Obligations of U.S government agencies and sponsored entities
—
—
5,371
62
5,371
62
Tax-exempt and taxable obligations of state and municipal subdivisions
2,571
5
45,504
1,586
48,075
1,591
Mortgage-backed securities - residential
—
—
4,017
80
4,017
80
Mortgage-backed securities - commercial
4,293
4
12,532
93
16,825
97
Corporate obligations
4,494
6
9,820
348
14,314
354
Total
$
11,358
$
15
$
77,244
$
2,169
$
88,602
$
2,184
December 31, 2019
Losses &lt; 12 Months
Losses 12 Months or &gt;
Total
Gross
Gross
Gross
Fair
Unrealized
Fair
Unrealized
Fair
Unrealized
($ in thousands)
Value
Losses
Value
Losses
Value
Losses
U.S. Treasury
$
—
$
—
$
4,894
$
73
$
4,894
$
73
Obligations of U.S government agencies and sponsored entities
—
—
22,987
224
22,987
224
Tax-exempt and taxable obligations of state and municipal subdivisions
—
—
28,235
147
28,235
147
Mortgage-backed securities - residential
—
—
29,930
107
29,930
107
Mortgage-backed securities - commercial
9,306
16
19,130
207
28,436
223
Corporate obligations
500
—
10,572
149
11,072
149
Total
$
9,806
$
16
$
115,748
$
907
$
125,554
$
923</t>
  </si>
  <si>
    <t>LOANS (Tables)</t>
  </si>
  <si>
    <t>Schedule of Companys tdr</t>
  </si>
  <si>
    <t>The following tables summarize by class our loans classified as past due in excess of 30 days or more in addition to those loans classified as nonaccrual including PCI loans.
March 31, 2020
Past Due
Past Due
90 Days
Total
30 to 89
or More
Past Due,
Days and
and Still
Non
Non accrual
Total
($ in thousands)
Accruing
Accruing
accrual
PCI
and PCI
Loans
Commercial, financial and agriculture
$
1,385
$
23
$
1,989
$
80
$
3,477
$
327,979
Commercial real estate
9,664
582
22,123
3,498
35,867
1,388,925
Consumer real estate
10,960
1,772
2,128
7,704
22,564
821,432
Consumer installment
328
15
224
5
572
42,208
Lease financing receivable
—
—
—
—
—
3,526
Obligations of states and subdivisions
—
—
—
—
—
18,218
Total
$
22,337
$
2,392
$
26,464
$
11,287
$
62,480
$
2,602,288
December 31, 2019
Past Due
90 Days
Total
Past Due
or More
Past Due,
30 to 89
and Still
Non
Non accrual
Total
($ in thousands)
Days
Accruing
accrual
PCI
and PCI
Loans
Commercial, financial and agriculture
$
515
$
61
$
2,137
$
97
$
2,810
$
332,600
Commercial real estate
2,447
1,046
22,441
3,844
29,778
1,387,207
Consumer real estate
4,569
1,608
1,902
8,148
16,227
814,282
Consumer installment
226
—
260
6
492
42,458
Lease financing receivable
—
—
—
—
—
3,095
Obligations of states and subdivisions
—
—
—
—
—
20,716
Total
$
7,757
$
2,715
$
26,740
$
12,095
$
49,307
$
2,600,358
The following table presents loans by class modified as troubled debt restructurings for which there was a payment default within twelve months following the modification ($ in thousands, except for number of loans).
March 31, 2020
March 31, 2019
Troubled Debt Restructurings
Number of
Recorded
Number of
Recorded
That Subsequently Defaulted:
Loans
Investment
Loans
Investment
Commercial, financial and agriculture
10
$
15,841
13
$
4,339
The following tables represents the Company’s TDRs at March 31, 2020 and December 31, 2019:
Past Due 90
March 31, 2020
Current
Past Due
days and still
($in thousands)
Loans
30-89
accruing
Nonaccrual
Total
Commercial, financial and agriculture
$
129
$
454
$
—
$
1,494
$
2,077
Commercial real estate
4,314
99
109
19,569
24,091
Consumer real estate
1,693
274
58
2,864
4,889
Consumer installment
35
—
—
—
35
Total
$
6,171
$
827
$
167
$
23,927
$
31,092
Allowance for loan losses
$
124
$
—
$
—
$
2,247
$
2,371
Past Due 90
December 31, 2019
Current
Past Due
days and still
($in thousands)
Loans
30-89
accruing
Nonaccrual
Total
Commercial, financial and agriculture
$
583
$
64
$
—
$
1,062
$
1,709
Commercial real estate
4,299
809
109
19,991
25,208
Consumer real estate
1,905
112
58
2,940
5,015
Consumer installment
37
—
—
—
37
Total
$
6,824
$
985
$
167
$
23,993
$
31,969
Allowance for loan losses
$
128
$
—
$
—
$
1,997
$
2,125</t>
  </si>
  <si>
    <t>Schedule of Payments receivable</t>
  </si>
  <si>
    <t>($ in thousands)
FPB
FFB
Total
Contractually required payments at acquisition
$
4,715
$
947
$
5,662
Cash flows expected to be collected at acquisition
4,295
955
5,250
Fair value of loans at acquisition
3,916
809
4,725</t>
  </si>
  <si>
    <t>Schedule of credit impaired loans</t>
  </si>
  <si>
    <t>Changes in the carrying amount and accretable yield for purchased credit impaired loans were as follows at March 31, 2020 and 2019 ($ in thousands):
March 31, 2020
March 31, 2019
Accretable
Accretable
Yield
Yield
Balance at beginning of period
$
3,417
$
3,835
Additions, including transfers from non-accretable
337
427
Accretion
(148)
(275)
Balance at end of period
$
3,606
$
3,987</t>
  </si>
  <si>
    <t>Schedule of impaired loans</t>
  </si>
  <si>
    <t>The following tables provide detail of impaired loans broken out according to class as of March 31, 2020 and December 31, 2019. The following tables do not include PCI loans. The recorded investment included in the following table represents customer balances net of any partial charge-offs recognized on the loans, net of any deferred fees and costs. Recorded investment excludes any insignificant amount of accrued interest receivable on loans 90-days or more past due and still accruing. The unpaid balance represents the recorded balance prior to any partial charge-offs.
March 31, 2020
Average
Interest
Recorded
Income
Recorded
Unpaid
Related
Investment
Recognized
($ in thousands)
Investment
Balance
Allowance
YTD
YTD
Impaired loans with no related allowance:
Commercial, financial and agriculture
$
262
$
265
$
—
$
160
$
—
Commercial real estate
13,089
13,210
—
13,322
1
Consumer real estate
704
760
—
623
2
Consumer installment
12
12
—
17
—
Total
$
14,067
$
14,247
$
—
$
14,122
$
3
Impaired loans with a related allowance:
Commercial, financial and agriculture
$
2,238
$
2,238
$
1,011
$
2,336
$
5
Commercial real estate
12,007
12,076
2,845
12,217
30
Consumer real estate
682
707
114
661
4
Consumer installment
232
232
65
246
—
Total
$
15,159
$
15,253
$
4,035
$
15,460
$
39
Total impaired loans:
Commercial, financial and agriculture
$
2,500
$
2,503
$
1,011
$
2,496
$
5
Commercial real estate
25,096
25,286
2,845
25,539
31
Consumer real estate
1,386
1,467
114
1,284
6
Consumer installment
244
244
65
263
—
Total Impaired Loans
$
29,226
$
29,500
$
4,035
$
29,582
$
42
December 31, 2019
Average
Interest
Recorded
Income
Recorded
Unpaid
Related
Investment
Recognized
($ in thousands)
Investment
Balance
Allowance
YTD
YTD
Impaired loans with no related allowance:
Commercial, financial and agriculture
$
59
$
62
$
—
$
294
$
7
Commercial real estate
13,556
13,671
—
10,473
591
Consumer real estate
542
594
—
2,173
—
Consumer installment
21
21
—
23
—
Total
$
14,178
$
14,348
$
—
$
12,963
$
598
Impaired loans with a related allowance:
Commercial, financial and agriculture
$
2,434
$
2,434
$
1,182
$
2,039
$
13
Commercial real estate
12,428
12,563
3,021
10,026
49
Consumer real estate
639
657
141
560
3
Consumer installment
260
260
80
164
2
Total
$
15,761
$
15,914
$
4,424
$
12,789
$
67
Total impaired loans:
Commercial, financial and agriculture
$
2,493
$
2,496
$
1,182
$
2,333
$
20
Commercial real estate
25,984
26,234
3,021
20,499
640
Consumer real estate
1,181
1,251
141
2,733
3
Consumer installment
281
281
80
187
2
Total Impaired Loans
$
29,939
$
30,262
$
4,424
$
25,752
$
665</t>
  </si>
  <si>
    <t>Schedule of troubled debt restructurings</t>
  </si>
  <si>
    <t>The following table presents loans by class modified as troubled debt restructurings (TDRs) that occurred during the three months ended March 31, 2020 and 2019 ($ in thousands, except for number of loans).
Three Months Ended
Outstanding
Outstanding
Recorded
Recorded
Number of
Investment
Investment
2020
Loans
Pre-Modification
Post-Modification
Commercial, financial and agriculture
1
$
12
$
12
Commercial real estate
2
738
734
Residential real estate
—
—
—
Consumer installment
—
—
—
Total
3
$
750
$
746
2019
Commercial, financial and agriculture
1
$
175
$
175
Commercial real estate
1
10
10
Residential real estate
1
81
80
Consumer installment
—
—
—
Total
3
$
266
$
265</t>
  </si>
  <si>
    <t>Schedule of risk category of loans by class of loans</t>
  </si>
  <si>
    <t>As of March 31, 2020 and December 31, 2019, and based on the most recent analysis performed, the risk category of loans by class of loans (excluding mortgage loans held for sale) was as follows:
March 31, 2020
Commercial,
Commercial
Consumer
Financial and
Real
Real
Consumer
($ in thousands)
Agriculture
Estate
Estate
Installment
Total
Pass
$
330,739
$
1,646,868
$
496,926
$
36,033
$
2,510,566
Special Mention
3,351
11,399
1,001
19
15,770
Substandard
10,499
53,517
13,052
379
77,447
Doubtful
13
75
-
-
88
Subtotal
$
344,602
$
1,711,859
$
510,979
$
36,431
$
2,603,871
Less:
Unearned Discount
—
1,583
—
—
1,583
Loans, net of unearned discount
$
344,602
$
1,710,276
$
510,979
$
36,431
$
2,602,288
December 31, 2019
Commercial,
Commercial
Consumer
Financial and
Real
Real
Consumer
($ in thousands)
Agriculture
Estate
Estate
Installment
Total
Pass
$
327,205
$
1,645,496
$
499,426
$
41,008
$
2,513,135
Special Mention
3,493
8,876
1,194
21
13,584
Substandard
10,972
50,554
13,244
397
75,167
Doubtful
16
77
-
-
93
Subtotal
$
341,686
$
1,705,003
$
513,864
$
41,426
$
2,601,979
Less:
Unearned Discount
—
1,621
—
—
1,621
Loans, net of unearned discount
$
341,686
$
1,703,382
$
513,864
$
41,426
$
2,600,358</t>
  </si>
  <si>
    <t>Schedule of allowance for loan and losses</t>
  </si>
  <si>
    <t>The following table presents the activity in the allowance for loan losses by portfolio segment for the quarter ended March 31, 2020 and 2019:
Three months ended March 31, 2020
Commercial,
Commercial
Consumer
Installment
Financial and
Real
Real
and
($ in thousands)
Agriculture
Estate
Estate
Other
Unallocated
Total
Allowance for loan losses:
Beginning balance
$
3,043
$
8,836
$
1,694
$
296
$
39
$
13,908
Provision for loan losses
1,446
4,523
1,106
66
(39)
7,102
Loans charged-off
(99)
(333)
(9)
(59)
—
(500)
Recoveries
76
69
49
100
—
294
Total ending allowance balance
$
4,466
$
13,095
$
2,840
$
403
$
—
$
20,804
Three months ended March 31, 2019
Commercial,
Commercial
Consumer
Installment
Financial and
Real
Real
and
($ in thousands)
Agriculture
Estate
Estate
Other
Unallocated
Total
Allowance for loan losses:
Beginning balance
$
2,060
$
6,258
$
1,743
$
201
$
(197)
$
10,065
Provision for loan losses
(490)
1,003
(1,516)
1,929
197
1,123
Loans charged-off
(4)
—
(42)
(29)
—
(75)
Recoveries
13
10
19
80
—
122
Total ending allowance balance
$
1,579
$
7,271
$
204
$
2,181
$
—
$
11,235</t>
  </si>
  <si>
    <t>Schedule of loans and allowance for loan losses</t>
  </si>
  <si>
    <t>March 31, 2020,
Commercial
Financial
Installment
and
Commercial
Consumer
and
Agriculture
Real Estate
Real Estate
Other
Unallocated
Total
Loans
Individually evaluated
$
2,500
$
25,095
$
1,386
$
244
$
—
$
29,225
Collectively evaluated
341,933
1,729,239
449,052
36,156
—
2,556,380
PCI Loans
169
9,575
6,908
31
—
16,683
Total
$
344,602
$
1,763,909
$
457,346
$
36,431
$
—
$
2,602,288
Allowance for Loan Losses
Individually evaluated
$
1,010
$
2,845
$
114
$
65
$
—
$
4,034
Collectively evaluated
3,456
10,250
2,726
338
—
16,770
Total
$
4,466
$
13,095
$
2,840
$
403
$
—
$
20,804
December 31, 2019,
Commercial
Financial
Installment
and
Commercial
Consumer
and
Agriculture
Real Estate
Real Estate
Other
Unallocated
Total
Loans
Individually evaluated
$
2,493
$
25,984
$
1,181
$
281
$
—
$
29,939
Collectively evaluated
339,003
1,773,934
398,471
41,112
—
2,552,520
PCI Loans
191
10,471
7,204
33
—
17,899
Total
$
341,687
$
1,810,389
$
406,856
$
41,426
$
—
$
2,600,358
Allowance for Loan Losses
Individually evaluated
$
1,182
$
3,021
$
141
$
80
$
—
$
4,424
Collectively evaluated
1,861
5,815
1,553
216
39
9,484
Total
$
3,043
$
8,836
$
1,694
$
296
$
39
$
13,908</t>
  </si>
  <si>
    <t>REVENUE FROM CONTRACTS WITH CUSTOMERS (Tables)</t>
  </si>
  <si>
    <t>Schedule of revenue from contract with customer by non-interest income</t>
  </si>
  <si>
    <t>The following table presents the Company’s sources of non-interest income revenue, by operating segments, for the three months ended March 31, 2020 and 2019. Items outside the scope of ASC 606 are noted as such.
Three Months Ended March 31, 2020
Three Months Ended March 31, 2019
Commercial/
Mortgage
Commercial/
Mortgage
Retail
Banking
Holding
Retail
Banking
Holding
($in thousands)
Bank
Division
Company
Total
Bank
Division
Company
Total
Non-interest income
Service charges on deposits
Overdraft fees
$
1,055
$
—
$
—
$
1,055
$
974
$
—
$
—
$
974
Other
859
1
—
860
857
1
—
858
Interchange income
1,986
—
—
1,986
1,652
—
—
1,652
Investment brokerage fees
102
—
—
102
9
—
—
9
Net gains (losses) on OREO
(224)
—
—
(224)
(10)
—
—
(10)
Net gains (losses) on sales of securities (a)
174
—
—
174
(38)
—
—
(38)
Other
939
1,566
16
2,521
956
908
245
2,109
Total non-interest income
$
4,891
$
1,567
$
16
$
6,474
$
4,400
$
909
$
245
$
5,554
(a)
Not within scope of ASC 606</t>
  </si>
  <si>
    <t>LEASES (Tables)</t>
  </si>
  <si>
    <t>Schedule of right-of-use assets and lease liabilities relating to the Company's operating and finance leases</t>
  </si>
  <si>
    <t>Right-of-use assets and lease liabilities relating to the Company’s operating and finance leases are as follows at March 31, 2020 and 2019 ($ in thousands).
Three months ended
Three months ended
March 31, 2020
March 31, 2019
Right-of-use assets:
Operating leases
$
6,141
$
3,595
Finance leases
2,841
—
Total right-of-use assets
$
8,952
$
3,595
Lease liabilities:
Operating lease
$
6,141
$
3,595
Finance lease
2,419
—
Total lease liabilities
$
8,560
$
3,595</t>
  </si>
  <si>
    <t>Schedule of lease costs</t>
  </si>
  <si>
    <t>The table below summarizes our net lease costs ($in thousands):
Three months ended
Three months ended
March 31, 2020
March 31, 2019
Operating lease cost
$
378
$
122
Finance lease cost:
Interest on lease liabiltiies
2
—
Amortization of right-of-use
2
—
Net lease cost
$
382
$
122</t>
  </si>
  <si>
    <t>Schedule of information related to leases</t>
  </si>
  <si>
    <t>Three months
Three months
ended March 31,
ended March 31,
2020
2019
Weighted average remaining lease term
Operating leases
4.9 years
6.5 years
Finance leases
11.7 years
—
Weighted average discount rate
Operating leases
2.5
%
3.1
%
Finance leases
2.3
%
—</t>
  </si>
  <si>
    <t>Schedule of minimum future lease payments</t>
  </si>
  <si>
    <t>Three months
Three months
ended March 31,
ended March 31,
2020
2019
Weighted average remaining lease term
Operating leases
4.9 years
6.5 years
Finance leases
11.7 years
—
Weighted average discount rate
Operating leases
2.5
%
3.1
%
Finance leases
2.3
%
—
The table below summarizes the maturity of remaining lease liabilities at March 31, 2020 and 2019 ($in thousands):
Three months ended March 31, 2020
Operating Leases
Finance Leases
Remaining 2020
$
1,222
$
143
2021
1,527
175
2022
1,359
220
2023
844
220
2024
631
220
Thereafter
985
1,698
Total lease payments
$
6,568
2,676
Less: Interest
(427)
(257)
Present value of lease liabilities
$
6,141
$
2,419
Three months ended March 31, 2019
Operating Leases
Finance Leases
Remaining 2019
$
562
—
2020
715
—
2021
584
—
2022
541
—
2023
513
—
Thereafter
1,088
—
Total lease payments
$
4,003
—
Less: Interest
(408)
—
Present value of lease liabilities
$
3,595
—</t>
  </si>
  <si>
    <t>SUMMARY OF ORGANIZATION - Additional information (Details) - USD ($) $ / shares in Units, $ in Thousands</t>
  </si>
  <si>
    <t>Feb. 21, 2020</t>
  </si>
  <si>
    <t>Dec. 31, 2018</t>
  </si>
  <si>
    <t>Disclosure Summary Of Organization Additional Information [Abstract]</t>
  </si>
  <si>
    <t>Total assets</t>
  </si>
  <si>
    <t>Loans, including Loans held for sale</t>
  </si>
  <si>
    <t>Deposits</t>
  </si>
  <si>
    <t>Stockholders' equity</t>
  </si>
  <si>
    <t>Noncash Merger Related Costs</t>
  </si>
  <si>
    <t>Dividends on common stock, per share</t>
  </si>
  <si>
    <t>ACCOUNTING STANDARDS (Details)</t>
  </si>
  <si>
    <t>Jan. 01, 2020</t>
  </si>
  <si>
    <t>Minimum [Member]</t>
  </si>
  <si>
    <t>Summary Of Significant Accounting Policies [Line Items]</t>
  </si>
  <si>
    <t>Percentage of Total Loans</t>
  </si>
  <si>
    <t>0.68%</t>
  </si>
  <si>
    <t>Maximum [Member]</t>
  </si>
  <si>
    <t>1.39%</t>
  </si>
  <si>
    <t>BUSINESS COMBINATIONS - Summary of Acquired Identifiable Assets and Liabilities (Details) - USD ($) $ in Thousands</t>
  </si>
  <si>
    <t>Nov. 01, 2019</t>
  </si>
  <si>
    <t>Mar. 02, 2019</t>
  </si>
  <si>
    <t>Liabilities and equity:</t>
  </si>
  <si>
    <t>Cash payments for business acquisition</t>
  </si>
  <si>
    <t>Goodwill resulting from Acquisition</t>
  </si>
  <si>
    <t>Identifiable assets:</t>
  </si>
  <si>
    <t>Investments</t>
  </si>
  <si>
    <t>Bank owned life insurance</t>
  </si>
  <si>
    <t>Core deposit intangible</t>
  </si>
  <si>
    <t>Personal and real property</t>
  </si>
  <si>
    <t>Total liabilities</t>
  </si>
  <si>
    <t>Net assets acquired</t>
  </si>
  <si>
    <t>FPB | Reported Value Measurement [Member]</t>
  </si>
  <si>
    <t>FPB | Changes Measurement [Member]</t>
  </si>
  <si>
    <t>Purchase price:</t>
  </si>
  <si>
    <t>Cash and stock</t>
  </si>
  <si>
    <t>Total purchase price</t>
  </si>
  <si>
    <t>BUSINESS COMBINATIONS - Outstanding Principal Balance and Carrying Amount of Loans (Details) - USD ($) $ in Thousands</t>
  </si>
  <si>
    <t>Outstanding principal balance</t>
  </si>
  <si>
    <t>Carrying amount</t>
  </si>
  <si>
    <t>BUSINESS COMBINATIONS - Unaudited Supplemental Pro Forma Information for Southwest Banc Shares, Inc. (Details) - USD ($) $ in Thousands</t>
  </si>
  <si>
    <t>Business Acquisition [Line Items]</t>
  </si>
  <si>
    <t>Total revenue</t>
  </si>
  <si>
    <t>Income before income taxes</t>
  </si>
  <si>
    <t>Net interest income [Member]</t>
  </si>
  <si>
    <t>Non Interest Income [Member]</t>
  </si>
  <si>
    <t>BUSINESS COMBINATIONS - Additional Information (Details) - USD ($)</t>
  </si>
  <si>
    <t>Payments to acquire businesses, gross</t>
  </si>
  <si>
    <t>Business Combination, Consideration Transferred, Equity Interests Issued and Issuable</t>
  </si>
  <si>
    <t>Goodwill, acquired during period</t>
  </si>
  <si>
    <t>Business Acquisition Purchase Price Allocation Loans Receivable</t>
  </si>
  <si>
    <t>Business Combination Recognized Assets Acquired and Liabilities Assumed, Discount on Loans Acquired</t>
  </si>
  <si>
    <t>Business combination, acquisition related costs</t>
  </si>
  <si>
    <t>FPB | Core Deposits [Member]</t>
  </si>
  <si>
    <t>Acquired Finite-lived Intangible Assets, Weighted Average Useful Life</t>
  </si>
  <si>
    <t>10 years</t>
  </si>
  <si>
    <t>Finite-lived Intangible Assets Acquired</t>
  </si>
  <si>
    <t>First Florida Bancorp, Inc [Member] | Core Deposits [Member]</t>
  </si>
  <si>
    <t>EARNINGS APPLICABLE TO COMMON STOCKHOLDERS (Details) - USD ($) $ / shares in Units, $ in Thousands</t>
  </si>
  <si>
    <t>Net income available to common stock holders, basic earnings per share</t>
  </si>
  <si>
    <t>Net income available to common stock holders, diluted earnings per share</t>
  </si>
  <si>
    <t>Effect of dilutive shares:</t>
  </si>
  <si>
    <t>Weighted average number of shares outstanding, basic earnings per share</t>
  </si>
  <si>
    <t>Restricted stock grants</t>
  </si>
  <si>
    <t>Weighted average number of shares outstanding, diluted earnings per share</t>
  </si>
  <si>
    <t>Basic earnings per share</t>
  </si>
  <si>
    <t>Diluted earnings per share</t>
  </si>
  <si>
    <t>EARNINGS APPLICABLE TO COMMON STOCKHOLDERS - Additional Information (Details) - shares</t>
  </si>
  <si>
    <t>Shares of restricted stock granted</t>
  </si>
  <si>
    <t>FINANCIAL INSTRUMENTS WITH OFF-BALANCE-SHEET RISK (Details) - USD ($) $ in Thousands</t>
  </si>
  <si>
    <t>Variable Rate</t>
  </si>
  <si>
    <t>Financial instruments with off-balance-sheet risk</t>
  </si>
  <si>
    <t>Commitments to make loans</t>
  </si>
  <si>
    <t>Unused lines of credit</t>
  </si>
  <si>
    <t>Standby letters of credit</t>
  </si>
  <si>
    <t>Fixed Rate</t>
  </si>
  <si>
    <t>FINANCIAL INSTRUMENTS WITH OFF-BALANCE-SHEET RISK - Additional Information (Details) - OFF BALANCE SHEET RISK [Member]</t>
  </si>
  <si>
    <t>Concentration Risk [Line Items]</t>
  </si>
  <si>
    <t>Debt Instrument, Interest Rate, Stated Percentage</t>
  </si>
  <si>
    <t>0.50%</t>
  </si>
  <si>
    <t>Debt Instrument, Term</t>
  </si>
  <si>
    <t>1 year</t>
  </si>
  <si>
    <t>18.00%</t>
  </si>
  <si>
    <t>30 years</t>
  </si>
  <si>
    <t>FAIR VALUE DISCLOSURES AND REPORTING, THE FAIR VALUE OPTION AND FAIR VALUE MEASUREMENTS - Fair Values of off-Balance Sheet Financial Instruments (Details) - USD ($) $ in Thousands</t>
  </si>
  <si>
    <t>Assets:</t>
  </si>
  <si>
    <t>Cash and cash equivalents</t>
  </si>
  <si>
    <t>US Treasury</t>
  </si>
  <si>
    <t>Obligations of U.S. Government agencies and sponsored entities</t>
  </si>
  <si>
    <t>Municipal securities</t>
  </si>
  <si>
    <t>Mortgage-backed securities</t>
  </si>
  <si>
    <t>Corporate obligations</t>
  </si>
  <si>
    <t>Accrued interest receivable</t>
  </si>
  <si>
    <t>Liabilities:</t>
  </si>
  <si>
    <t>Noninterest- bearing deposits</t>
  </si>
  <si>
    <t>Interest-bearing deposits</t>
  </si>
  <si>
    <t>FHLB and other borrowings</t>
  </si>
  <si>
    <t>Accrued interest payable</t>
  </si>
  <si>
    <t>Quoted Prices in Active Markets for Identical Assets (Level 1)</t>
  </si>
  <si>
    <t>Significant Other Observable Inputs (Level 2)</t>
  </si>
  <si>
    <t>Significant Unobservable Inputs (Level 3)</t>
  </si>
  <si>
    <t>Estimated Fair Value</t>
  </si>
  <si>
    <t>FAIR VALUE DISCLOSURES AND REPORTING, THE FAIR VALUE OPTION AND FAIR VALUE MEASUREMENTS - Fair Value of Assets Measured on Recurring Basis (Details) - USD ($) $ in Thousands</t>
  </si>
  <si>
    <t>Fair Value, Assets and Liabilities Measured on Recurring Basis [Line Items]</t>
  </si>
  <si>
    <t>U.S Treasury</t>
  </si>
  <si>
    <t>Obligations of U. S. Government Agencies</t>
  </si>
  <si>
    <t>Quoted Prices in Active Markets for Identical Assets (Level 1) | U.S Treasury</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Significant Other Observable Inputs (Level 2) | U.S Treasury</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Unobservable Inputs (Level 3) | U.S Treasury</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FAIR VALUE DISCLOSURES AND REPORTING, THE FAIR VALUE OPTION AND FAIR VALUE MEASUREMENTS - Reconciliation of Activity for Assets Measured at Fair Value based on Significant Unobservable (Non-market) Information (Details) - USD ($) $ in Thousands</t>
  </si>
  <si>
    <t>12 Months Ended</t>
  </si>
  <si>
    <t>Bank-Issued Trust Preferred Securities</t>
  </si>
  <si>
    <t>Fair Value Assets Measured On Recurring Basis Unobservable Input Reconciliation [Line Items]</t>
  </si>
  <si>
    <t>Balance, January 1</t>
  </si>
  <si>
    <t>Unrealized (loss)/gain included in comprehensive income</t>
  </si>
  <si>
    <t>Balance at March 31, 2020 and December 31, 2019</t>
  </si>
  <si>
    <t>FAIR VALUE DISCLOSURES AND REPORTING, THE FAIR VALUE OPTION AND FAIR VALUE MEASUREMENTS- Quantitative Information About Recurring Level 3 Fair Value Measurements (Details) - USD ($) $ in Thousands</t>
  </si>
  <si>
    <t>Quantitative Information About Recurring Fair Value Measurements [Line Items]</t>
  </si>
  <si>
    <t>Fair Value</t>
  </si>
  <si>
    <t>Valuation Technique</t>
  </si>
  <si>
    <t>Discounted cash flow</t>
  </si>
  <si>
    <t>Significant Unobservable Inputs</t>
  </si>
  <si>
    <t>Discount Rate</t>
  </si>
  <si>
    <t>Range of Inputs, Minimum</t>
  </si>
  <si>
    <t>1.85%</t>
  </si>
  <si>
    <t>1.50%</t>
  </si>
  <si>
    <t>Range of Inputs, Maximum</t>
  </si>
  <si>
    <t>3.50%</t>
  </si>
  <si>
    <t>4.40%</t>
  </si>
  <si>
    <t>Trust Preferred Securities [Member]</t>
  </si>
  <si>
    <t>Probability of default</t>
  </si>
  <si>
    <t>1.74%</t>
  </si>
  <si>
    <t>2.73%</t>
  </si>
  <si>
    <t>3.30%</t>
  </si>
  <si>
    <t>4.15%</t>
  </si>
  <si>
    <t>FAIR VALUE DISCLOSURES AND REPORTING, THE FAIR VALUE OPTION AND FAIR VALUE MEASUREMENTS - Fair Value of Assets Measured on Nonrecurring Basis (Details) - Fair Value, Measurements, Nonrecurring [Member] - USD ($) $ in Thousands</t>
  </si>
  <si>
    <t>Impaired loans</t>
  </si>
  <si>
    <t>Fair Value, Assets and Liabilities Measured on Nonrecurring Basis [Line Items]</t>
  </si>
  <si>
    <t>Assets measured at fair value on a nonrecurring basi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 DISCLOSURES AND REPORTING, THE FAIR VALUE OPTION AND FAIR VALUE MEASUREMENTS - Additional Information (Details)</t>
  </si>
  <si>
    <t>Measurement Input, Discount Rate [Member]</t>
  </si>
  <si>
    <t>Fair Value, Assets and Liabilities Measured on Recurring and Nonrecurring Basis [Line Items]</t>
  </si>
  <si>
    <t>Impaired loans and other real estate owned</t>
  </si>
  <si>
    <t>SECURITIES - Additional Information (Details) - security</t>
  </si>
  <si>
    <t>Number of Security Portfolio</t>
  </si>
  <si>
    <t>SECURITIES - Summary of Amortized Cost and Fair Value of Available-For-Sale Securities and Held-To-Maturity Securities (Details) - USD ($) $ in Thousands</t>
  </si>
  <si>
    <t>Schedule of Trading Securities and Other Trading Assets [Line Items]</t>
  </si>
  <si>
    <t>Available-for-sale Securities, Amortized Cost</t>
  </si>
  <si>
    <t>Available-for-sale Securities, Gross Unrealized Gains</t>
  </si>
  <si>
    <t>Available-for-sale Securities, Gross Unrealized Losses</t>
  </si>
  <si>
    <t>Available-for-sale securities, Fair Value</t>
  </si>
  <si>
    <t>Obligations of U.S. government agencies and sponsored entities</t>
  </si>
  <si>
    <t>Tax-exempt and taxable obligations of states and municipal subdivisions</t>
  </si>
  <si>
    <t>Mortgage-backed securities - residential</t>
  </si>
  <si>
    <t>Mortgage-backed securities - commercial</t>
  </si>
  <si>
    <t>SECURITIES - Amortized Cost And Fair Value Of Debt Securities (Details) - USD ($) $ in Thousands</t>
  </si>
  <si>
    <t>Available-for-Sale, Amortized Cost</t>
  </si>
  <si>
    <t>Due less than one year</t>
  </si>
  <si>
    <t>Due after one year through five years</t>
  </si>
  <si>
    <t>Due after five years through ten years</t>
  </si>
  <si>
    <t>Due greater than ten years</t>
  </si>
  <si>
    <t>Mortgage-backed securities: residential</t>
  </si>
  <si>
    <t>Mortgage-backed securities: commercial</t>
  </si>
  <si>
    <t>Available-for-sale, Fair Value</t>
  </si>
  <si>
    <t>SECURITIES - Summary of Available For Sale Securities With Unrealized And Unrecognized Losses (Details) - USD ($) $ in Thousands</t>
  </si>
  <si>
    <t>Fair value, Losses less than 12 Months</t>
  </si>
  <si>
    <t>Fair Value, Losses 12 Months or More</t>
  </si>
  <si>
    <t>Fair Value, Total</t>
  </si>
  <si>
    <t>Unrealized Losses, Losses less than 12 Months</t>
  </si>
  <si>
    <t>Unrealized Losses, Losses 12 Months or More</t>
  </si>
  <si>
    <t>Unrealized Losses, Total</t>
  </si>
  <si>
    <t>LOANS - Additional Information (Details) - USD ($) $ in Thousands</t>
  </si>
  <si>
    <t>Financing Receivable, Recorded Investment [Line Items]</t>
  </si>
  <si>
    <t>Outstanding purchased credit impaired loan, Balance</t>
  </si>
  <si>
    <t>Certain Loans Acquired in Transfer Accounted for as Debt Securities, Accretable Yield, Ending Balance</t>
  </si>
  <si>
    <t>Change in TDRs</t>
  </si>
  <si>
    <t>TDRs</t>
  </si>
  <si>
    <t>TDR Period Increase (Decrease), Allowance for Loan and Lease Losses</t>
  </si>
  <si>
    <t>Allowance for Loan and Lease Losses Write-offs, Net</t>
  </si>
  <si>
    <t>Foreclosed Real Estate Property</t>
  </si>
  <si>
    <t>Consumer mortgage loans secured by residential real estate properties</t>
  </si>
  <si>
    <t>Lease financing receivable</t>
  </si>
  <si>
    <t>Interest income not recorded due to loans in non-accrual status</t>
  </si>
  <si>
    <t>Non- Accrual</t>
  </si>
  <si>
    <t>LOANS - Summary of Loans Classified as Past Due in Excess of Thirty Days or More and Loans Classified as Non-Accrual (Details) - USD ($) $ in Thousands</t>
  </si>
  <si>
    <t>Financing Receivable, Recorded Investment, Past Due [Line Items]</t>
  </si>
  <si>
    <t>Total Loans</t>
  </si>
  <si>
    <t>Loans [Member]</t>
  </si>
  <si>
    <t>Past Due 30 to 89 Days</t>
  </si>
  <si>
    <t>Past Due 90 Days Or More and Still Accruing</t>
  </si>
  <si>
    <t>PCI</t>
  </si>
  <si>
    <t>Total Past Due and Non- Accrual and PCI</t>
  </si>
  <si>
    <t>Loans [Member] | Lease financing receivable</t>
  </si>
  <si>
    <t>Loans [Member] | Obligations of states and subdivisions</t>
  </si>
  <si>
    <t>Commercial financial and agriculture | Loans [Member]</t>
  </si>
  <si>
    <t>Commercial real estate | Loans [Member]</t>
  </si>
  <si>
    <t>Consumer real estate | Loans [Member]</t>
  </si>
  <si>
    <t>Consumer installment | Loans [Member]</t>
  </si>
  <si>
    <t>LOANS - Information Regarding Contractually Payments Receivable, Cash Flows (Details) $ in Thousands</t>
  </si>
  <si>
    <t>Mar. 31, 2020USD ($)</t>
  </si>
  <si>
    <t>Certain Loans Acquired in Transfer Not Accounted for as Debt Securities, Accretable Yield Movement [Line Items]</t>
  </si>
  <si>
    <t>Contractually required payments at acquisition</t>
  </si>
  <si>
    <t>Cash flows expected to be collected at acquisition</t>
  </si>
  <si>
    <t>Fair value of loans at acquisition</t>
  </si>
  <si>
    <t>FFB</t>
  </si>
  <si>
    <t>LOANS - Changes in the carrying amount and accretable yield for purchased credit impaired loans (Details) - USD ($) $ in Thousands</t>
  </si>
  <si>
    <t>Balance at beginning of period, Accretable Yield</t>
  </si>
  <si>
    <t>Additions, including transfers from non-accretable, Accretable Yield</t>
  </si>
  <si>
    <t>Accretion</t>
  </si>
  <si>
    <t>Balance at end of period, Accretable Yield</t>
  </si>
  <si>
    <t>LOANS - Additional Detail of Impaired Loans Broken Out According to Class (Details) - USD ($) $ in Thousands</t>
  </si>
  <si>
    <t>Financing Receivable, Impaired [Line Items]</t>
  </si>
  <si>
    <t>Impaired loans with no a related allowance, Recorded Investment</t>
  </si>
  <si>
    <t>Impaired loans with no related allowance, Unpaid Bal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ded Investment YTD</t>
  </si>
  <si>
    <t>Impaired loans with a related allowance, Interest Income Recognized YTD</t>
  </si>
  <si>
    <t>Recorded Investment</t>
  </si>
  <si>
    <t>Unpaid Balance</t>
  </si>
  <si>
    <t>Related Allowance</t>
  </si>
  <si>
    <t>Average Recorded Investment YTD</t>
  </si>
  <si>
    <t>Interest Income Recognized YTD</t>
  </si>
  <si>
    <t>Commercial financial and agriculture</t>
  </si>
  <si>
    <t>Commercial real estate</t>
  </si>
  <si>
    <t>Consumer real estate</t>
  </si>
  <si>
    <t>Consumer installment</t>
  </si>
  <si>
    <t>LOANS - Detail of Troubled Debt Restructurings (Details)</t>
  </si>
  <si>
    <t>Mar. 31, 2019USD ($)loan</t>
  </si>
  <si>
    <t>Financing Receivable, Modifications [Line Items]</t>
  </si>
  <si>
    <t>Number of Loans</t>
  </si>
  <si>
    <t>Outstanding Recorded Investment Pre-Modification</t>
  </si>
  <si>
    <t>Outstanding Recorded Investment Post-Modification</t>
  </si>
  <si>
    <t>Residential real estate</t>
  </si>
  <si>
    <t>Number of Loans | loan</t>
  </si>
  <si>
    <t>LOANS - Summary of loans by modified as troubled debt restructurings of payment default (Details) - Commercial financial and agriculture $ in Thousands</t>
  </si>
  <si>
    <t>Mar. 31, 2020USD ($)loan</t>
  </si>
  <si>
    <t>Recorded Investment | $</t>
  </si>
  <si>
    <t>LOANS - Modifications of Loans Performing (Details) - USD ($) $ in Thousands</t>
  </si>
  <si>
    <t>Allowance for loan losses, Current Loans</t>
  </si>
  <si>
    <t>Allowance for loan losses, Non-Accrual</t>
  </si>
  <si>
    <t>Allowance for loan losses, Total</t>
  </si>
  <si>
    <t>TDRs [Member]</t>
  </si>
  <si>
    <t>Current Loans</t>
  </si>
  <si>
    <t>Past Due 30-89</t>
  </si>
  <si>
    <t>Past due 90 days or more and still accruing</t>
  </si>
  <si>
    <t>Non-Accrual</t>
  </si>
  <si>
    <t>Commercial financial and agriculture | TDRs [Member]</t>
  </si>
  <si>
    <t>Commercial real estate | TDRs [Member]</t>
  </si>
  <si>
    <t>Consumer real estate | TDRs [Member]</t>
  </si>
  <si>
    <t>Consumer installment | TDRs [Member]</t>
  </si>
  <si>
    <t>LOANS - Risk Category of Loans by Class of Loans (Excluding Mortgage Loans Held for Sale) (Details) - USD ($) $ in Thousands</t>
  </si>
  <si>
    <t>Less: Unearned discount</t>
  </si>
  <si>
    <t>Loans, net of unearned discount</t>
  </si>
  <si>
    <t>Pass [Member]</t>
  </si>
  <si>
    <t>Special Mention [Member]</t>
  </si>
  <si>
    <t>Substandard [Member]</t>
  </si>
  <si>
    <t>Doubtful [Member]</t>
  </si>
  <si>
    <t>Commercial financial and agriculture | Pass [Member]</t>
  </si>
  <si>
    <t>Commercial financial and agriculture | Special Mention [Member]</t>
  </si>
  <si>
    <t>Commercial financial and agriculture | Substandard [Member]</t>
  </si>
  <si>
    <t>Commercial financial and agriculture | Doubtful [Member]</t>
  </si>
  <si>
    <t>Commercial real estate | Pass [Member]</t>
  </si>
  <si>
    <t>Commercial real estate | Special Mention [Member]</t>
  </si>
  <si>
    <t>Commercial real estate | Substandard [Member]</t>
  </si>
  <si>
    <t>Commercial real estate | Doubtful [Member]</t>
  </si>
  <si>
    <t>Consumer real estate | Pass [Member]</t>
  </si>
  <si>
    <t>Consumer real estate | Special Mention [Member]</t>
  </si>
  <si>
    <t>Consumer real estate | Substandard [Member]</t>
  </si>
  <si>
    <t>Consumer installment | Pass [Member]</t>
  </si>
  <si>
    <t>Consumer installment | Special Mention [Member]</t>
  </si>
  <si>
    <t>Consumer installment | Substandard [Member]</t>
  </si>
  <si>
    <t>LOANS - Activity in Allowance for Loan Losses (Details) - USD ($) $ in Thousands</t>
  </si>
  <si>
    <t>Allowance for loan losses:</t>
  </si>
  <si>
    <t>Balance at beginning of period</t>
  </si>
  <si>
    <t>Loans charged-off:</t>
  </si>
  <si>
    <t>Recoveries</t>
  </si>
  <si>
    <t>Net Charge-offs (recoveries)</t>
  </si>
  <si>
    <t>Balance at end of period</t>
  </si>
  <si>
    <t>Installment and Other</t>
  </si>
  <si>
    <t>Unallocated</t>
  </si>
  <si>
    <t>LOANS - Loans and Allowance for Loan Losses, Broken Down by Portfolio Segment (Details) - USD ($) $ in Thousands</t>
  </si>
  <si>
    <t>Individually evaluated</t>
  </si>
  <si>
    <t>Collectively evaluated</t>
  </si>
  <si>
    <t>PCI Loans</t>
  </si>
  <si>
    <t>Allowance for Loan Losses</t>
  </si>
  <si>
    <t>REVENUE FROM CONTRACTS WITH CUSTOMERS (Details) - USD ($) $ in Thousands</t>
  </si>
  <si>
    <t>Non-interest income</t>
  </si>
  <si>
    <t>Service charges on deposits overdraft fees</t>
  </si>
  <si>
    <t>Service charges on deposits other</t>
  </si>
  <si>
    <t>Interchange Income</t>
  </si>
  <si>
    <t>Investment brokerage fees</t>
  </si>
  <si>
    <t>Net gains (losses) on OREO</t>
  </si>
  <si>
    <t>Net gains (losses) on sales of securities</t>
  </si>
  <si>
    <t>[1]</t>
  </si>
  <si>
    <t>Commercial/Retail Bank [Member]</t>
  </si>
  <si>
    <t>Mortgage Banking Division [Member]</t>
  </si>
  <si>
    <t>Holding Company [Member]</t>
  </si>
  <si>
    <t>Not within scope of ASC 606</t>
  </si>
  <si>
    <t>LEASES - Right-of-use assets and lease liabilities relating to operating and finance leases (Details) - USD ($) $ in Thousands</t>
  </si>
  <si>
    <t>Right-of-use assets:</t>
  </si>
  <si>
    <t>Operating leases</t>
  </si>
  <si>
    <t>Finance leases</t>
  </si>
  <si>
    <t>Total right-of-use assets</t>
  </si>
  <si>
    <t>Lease liabilities:</t>
  </si>
  <si>
    <t>Operating lease</t>
  </si>
  <si>
    <t>Finance lease</t>
  </si>
  <si>
    <t>Total lease liabilities</t>
  </si>
  <si>
    <t>LEASES - Lease costs (Details) - USD ($) $ in Thousands</t>
  </si>
  <si>
    <t>Operating lease costs</t>
  </si>
  <si>
    <t>Finance lease cost:</t>
  </si>
  <si>
    <t>Interest on lease liabilities</t>
  </si>
  <si>
    <t>Amortization of right-of-use</t>
  </si>
  <si>
    <t>Net lease cost</t>
  </si>
  <si>
    <t>LEASES - Information related to operating leases (Details)</t>
  </si>
  <si>
    <t>Weighted Average Discount Rate [Abstract]</t>
  </si>
  <si>
    <t>2.50%</t>
  </si>
  <si>
    <t>3.10%</t>
  </si>
  <si>
    <t>2.30%</t>
  </si>
  <si>
    <t>Weighted Average Remaining Lease Term [Abstract]</t>
  </si>
  <si>
    <t>4 years 10 months 24 days</t>
  </si>
  <si>
    <t>6 years 6 months</t>
  </si>
  <si>
    <t>11 years 8 months 12 days</t>
  </si>
  <si>
    <t>LEASES - Maturity of remaining lease liabilities - operating lease (Details) - USD ($) $ in Thousands</t>
  </si>
  <si>
    <t>Remaining 2020</t>
  </si>
  <si>
    <t>2021</t>
  </si>
  <si>
    <t>2022</t>
  </si>
  <si>
    <t>2023</t>
  </si>
  <si>
    <t>2024</t>
  </si>
  <si>
    <t>Thereafter</t>
  </si>
  <si>
    <t>Total lease payments</t>
  </si>
  <si>
    <t>Less: Interest</t>
  </si>
  <si>
    <t>Present value of lease liabilities</t>
  </si>
  <si>
    <t>LEASES - Maturity of remaining lease liabilities - Finance lease - (Details) $ in Thousands</t>
  </si>
  <si>
    <t>LEASES - Additional information (Details) - USD ($) $ in Thousands</t>
  </si>
  <si>
    <t>Leases</t>
  </si>
  <si>
    <t>Operating lease ROU assets</t>
  </si>
  <si>
    <t>Remaining lease term</t>
  </si>
  <si>
    <t>11 years</t>
  </si>
  <si>
    <t>SUBSEQUENT EVENTS/OTHER - Additional Information (Details)</t>
  </si>
  <si>
    <t>Apr. 24, 2020USD ($)loan</t>
  </si>
  <si>
    <t>Apr. 03, 2020USD ($)shares</t>
  </si>
  <si>
    <t>Mar. 02, 2019USD ($)</t>
  </si>
  <si>
    <t>Dec. 31, 2019USD ($)</t>
  </si>
  <si>
    <t>Loans and Leases Receivable, Gross</t>
  </si>
  <si>
    <t>Southwest Georgia Financial Corporation</t>
  </si>
  <si>
    <t>Subsequent Event | Southwest Georgia Financial Corporation</t>
  </si>
  <si>
    <t>Date of business acquisition</t>
  </si>
  <si>
    <t>Apr. 3,
		2020</t>
  </si>
  <si>
    <t>Business acquisition, total consideration</t>
  </si>
  <si>
    <t>Shares issued for business acquisition | shares</t>
  </si>
  <si>
    <t>Subsequent Event | Paycheck Protection Program Loan [Member]</t>
  </si>
  <si>
    <t>Number Of Loans Approved</t>
  </si>
  <si>
    <t>Number Of Loans Whose Payments Have Been Modified | loan</t>
  </si>
  <si>
    <t>Principal Balance Of Loans Whose Payments Have Been Modified</t>
  </si>
  <si>
    <t>Percentage Of Loans Whose Payments Have Been Modified</t>
  </si>
  <si>
    <t>15.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2139871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7252</v>
      </c>
      <c r="C3" s="6" t="n">
        <v>89736</v>
      </c>
    </row>
    <row r="4" spans="1:3">
      <c r="A4" s="4" t="s">
        <v>36</v>
      </c>
      <c r="B4" s="5" t="n">
        <v>179507</v>
      </c>
      <c r="C4" s="5" t="n">
        <v>79128</v>
      </c>
    </row>
    <row r="5" spans="1:3">
      <c r="A5" s="4" t="s">
        <v>37</v>
      </c>
      <c r="B5" s="5" t="n">
        <v>286759</v>
      </c>
      <c r="C5" s="5" t="n">
        <v>168864</v>
      </c>
    </row>
    <row r="6" spans="1:3">
      <c r="A6" s="4" t="s">
        <v>38</v>
      </c>
      <c r="B6" s="5" t="n">
        <v>762977</v>
      </c>
      <c r="C6" s="5" t="n">
        <v>765087</v>
      </c>
    </row>
    <row r="7" spans="1:3">
      <c r="A7" s="4" t="s">
        <v>39</v>
      </c>
      <c r="B7" s="5" t="n">
        <v>25911</v>
      </c>
      <c r="C7" s="5" t="n">
        <v>26690</v>
      </c>
    </row>
    <row r="8" spans="1:3">
      <c r="A8" s="4" t="s">
        <v>40</v>
      </c>
      <c r="B8" s="5" t="n">
        <v>788888</v>
      </c>
      <c r="C8" s="5" t="n">
        <v>791777</v>
      </c>
    </row>
    <row r="9" spans="1:3">
      <c r="A9" s="4" t="s">
        <v>41</v>
      </c>
      <c r="B9" s="5" t="n">
        <v>13288</v>
      </c>
      <c r="C9" s="5" t="n">
        <v>10810</v>
      </c>
    </row>
    <row r="10" spans="1:3">
      <c r="A10" s="4" t="s">
        <v>42</v>
      </c>
      <c r="B10" s="5" t="n">
        <v>2602288</v>
      </c>
      <c r="C10" s="5" t="n">
        <v>2600358</v>
      </c>
    </row>
    <row r="11" spans="1:3">
      <c r="A11" s="4" t="s">
        <v>43</v>
      </c>
      <c r="B11" s="5" t="n">
        <v>-20804</v>
      </c>
      <c r="C11" s="5" t="n">
        <v>-13908</v>
      </c>
    </row>
    <row r="12" spans="1:3">
      <c r="A12" s="4" t="s">
        <v>44</v>
      </c>
      <c r="B12" s="5" t="n">
        <v>2594772</v>
      </c>
      <c r="C12" s="5" t="n">
        <v>2597260</v>
      </c>
    </row>
    <row r="13" spans="1:3">
      <c r="A13" s="4" t="s">
        <v>45</v>
      </c>
      <c r="B13" s="5" t="n">
        <v>14943</v>
      </c>
      <c r="C13" s="5" t="n">
        <v>14802</v>
      </c>
    </row>
    <row r="14" spans="1:3">
      <c r="A14" s="4" t="s">
        <v>46</v>
      </c>
      <c r="B14" s="5" t="n">
        <v>108013</v>
      </c>
      <c r="C14" s="5" t="n">
        <v>104980</v>
      </c>
    </row>
    <row r="15" spans="1:3">
      <c r="A15" s="4" t="s">
        <v>47</v>
      </c>
      <c r="B15" s="5" t="n">
        <v>65713</v>
      </c>
      <c r="C15" s="5" t="n">
        <v>59572</v>
      </c>
    </row>
    <row r="16" spans="1:3">
      <c r="A16" s="4" t="s">
        <v>48</v>
      </c>
      <c r="B16" s="5" t="n">
        <v>158572</v>
      </c>
      <c r="C16" s="5" t="n">
        <v>158572</v>
      </c>
    </row>
    <row r="17" spans="1:3">
      <c r="A17" s="4" t="s">
        <v>49</v>
      </c>
      <c r="B17" s="5" t="n">
        <v>6974</v>
      </c>
      <c r="C17" s="5" t="n">
        <v>7299</v>
      </c>
    </row>
    <row r="18" spans="1:3">
      <c r="A18" s="4" t="s">
        <v>50</v>
      </c>
      <c r="B18" s="5" t="n">
        <v>37167</v>
      </c>
      <c r="C18" s="5" t="n">
        <v>38737</v>
      </c>
    </row>
    <row r="19" spans="1:3">
      <c r="A19" s="4" t="s">
        <v>51</v>
      </c>
      <c r="B19" s="5" t="n">
        <v>4061801</v>
      </c>
      <c r="C19" s="5" t="n">
        <v>3941863</v>
      </c>
    </row>
    <row r="20" spans="1:3">
      <c r="A20" s="3" t="s">
        <v>52</v>
      </c>
    </row>
    <row r="21" spans="1:3">
      <c r="A21" s="4" t="s">
        <v>53</v>
      </c>
      <c r="B21" s="5" t="n">
        <v>340606</v>
      </c>
      <c r="C21" s="5" t="n">
        <v>723208</v>
      </c>
    </row>
    <row r="22" spans="1:3">
      <c r="A22" s="4" t="s">
        <v>54</v>
      </c>
      <c r="B22" s="5" t="n">
        <v>2937188</v>
      </c>
      <c r="C22" s="5" t="n">
        <v>2353325</v>
      </c>
    </row>
    <row r="23" spans="1:3">
      <c r="A23" s="4" t="s">
        <v>55</v>
      </c>
      <c r="B23" s="5" t="n">
        <v>3277794</v>
      </c>
      <c r="C23" s="5" t="n">
        <v>3076533</v>
      </c>
    </row>
    <row r="24" spans="1:3">
      <c r="A24" s="4" t="s">
        <v>56</v>
      </c>
      <c r="B24" s="5" t="n">
        <v>2885</v>
      </c>
      <c r="C24" s="5" t="n">
        <v>2508</v>
      </c>
    </row>
    <row r="25" spans="1:3">
      <c r="A25" s="4" t="s">
        <v>57</v>
      </c>
      <c r="B25" s="5" t="n">
        <v>116180</v>
      </c>
      <c r="C25" s="5" t="n">
        <v>214319</v>
      </c>
    </row>
    <row r="26" spans="1:3">
      <c r="A26" s="4" t="s">
        <v>58</v>
      </c>
      <c r="B26" s="5" t="n">
        <v>80717</v>
      </c>
      <c r="C26" s="5" t="n">
        <v>80678</v>
      </c>
    </row>
    <row r="27" spans="1:3">
      <c r="A27" s="4" t="s">
        <v>59</v>
      </c>
      <c r="B27" s="5" t="n">
        <v>28299</v>
      </c>
      <c r="C27" s="5" t="n">
        <v>24167</v>
      </c>
    </row>
    <row r="28" spans="1:3">
      <c r="A28" s="4" t="s">
        <v>60</v>
      </c>
      <c r="B28" s="5" t="n">
        <v>3505875</v>
      </c>
      <c r="C28" s="5" t="n">
        <v>3398205</v>
      </c>
    </row>
    <row r="29" spans="1:3">
      <c r="A29" s="3" t="s">
        <v>61</v>
      </c>
    </row>
    <row r="30" spans="1:3">
      <c r="A30" s="4" t="s">
        <v>62</v>
      </c>
      <c r="B30" s="5" t="n">
        <v>19047</v>
      </c>
      <c r="C30" s="5" t="n">
        <v>18997</v>
      </c>
    </row>
    <row r="31" spans="1:3">
      <c r="A31" s="4" t="s">
        <v>63</v>
      </c>
      <c r="B31" s="5" t="n">
        <v>409855</v>
      </c>
      <c r="C31" s="5" t="n">
        <v>409805</v>
      </c>
    </row>
    <row r="32" spans="1:3">
      <c r="A32" s="4" t="s">
        <v>64</v>
      </c>
      <c r="B32" s="5" t="n">
        <v>116886</v>
      </c>
      <c r="C32" s="5" t="n">
        <v>110460</v>
      </c>
    </row>
    <row r="33" spans="1:3">
      <c r="A33" s="4" t="s">
        <v>65</v>
      </c>
      <c r="B33" s="5" t="n">
        <v>15831</v>
      </c>
      <c r="C33" s="5" t="n">
        <v>10089</v>
      </c>
    </row>
    <row r="34" spans="1:3">
      <c r="A34" s="4" t="s">
        <v>66</v>
      </c>
      <c r="B34" s="5" t="n">
        <v>-5693</v>
      </c>
      <c r="C34" s="5" t="n">
        <v>-5693</v>
      </c>
    </row>
    <row r="35" spans="1:3">
      <c r="A35" s="4" t="s">
        <v>67</v>
      </c>
      <c r="B35" s="5" t="n">
        <v>555926</v>
      </c>
      <c r="C35" s="5" t="n">
        <v>543658</v>
      </c>
    </row>
    <row r="36" spans="1:3">
      <c r="A36" s="4" t="s">
        <v>68</v>
      </c>
      <c r="B36" s="6" t="n">
        <v>4061801</v>
      </c>
      <c r="C36" s="6" t="n">
        <v>39418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row r="6" spans="1:2">
      <c r="A6" s="4" t="s">
        <v>224</v>
      </c>
      <c r="B6" s="4" t="s">
        <v>225</v>
      </c>
    </row>
    <row r="7" spans="1:2">
      <c r="A7" s="4" t="s">
        <v>226</v>
      </c>
    </row>
    <row r="8" spans="1:2">
      <c r="A8" s="4" t="s">
        <v>222</v>
      </c>
      <c r="B8" s="4" t="s">
        <v>227</v>
      </c>
    </row>
    <row r="9" spans="1:2">
      <c r="A9" s="4" t="s">
        <v>224</v>
      </c>
      <c r="B9"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4</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6</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08</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6" t="n">
        <v>1</v>
      </c>
      <c r="C3" s="6" t="n">
        <v>1</v>
      </c>
    </row>
    <row r="4" spans="1:3">
      <c r="A4" s="4" t="s">
        <v>72</v>
      </c>
      <c r="B4" s="5" t="n">
        <v>40000000</v>
      </c>
      <c r="C4" s="5" t="n">
        <v>40000000</v>
      </c>
    </row>
    <row r="5" spans="1:3">
      <c r="A5" s="4" t="s">
        <v>73</v>
      </c>
      <c r="B5" s="5" t="n">
        <v>19046637</v>
      </c>
      <c r="C5" s="5" t="n">
        <v>18996948</v>
      </c>
    </row>
    <row r="6" spans="1:3">
      <c r="A6" s="4" t="s">
        <v>74</v>
      </c>
      <c r="B6" s="5" t="n">
        <v>194682</v>
      </c>
      <c r="C6" s="5" t="n">
        <v>194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2</v>
      </c>
      <c r="B1" s="2" t="s">
        <v>283</v>
      </c>
      <c r="C1" s="2" t="s">
        <v>2</v>
      </c>
      <c r="D1" s="2" t="s">
        <v>76</v>
      </c>
      <c r="E1" s="2" t="s">
        <v>33</v>
      </c>
      <c r="F1" s="2" t="s">
        <v>284</v>
      </c>
    </row>
    <row r="2" spans="1:6">
      <c r="A2" s="3" t="s">
        <v>285</v>
      </c>
    </row>
    <row r="3" spans="1:6">
      <c r="A3" s="4" t="s">
        <v>286</v>
      </c>
      <c r="C3" s="6" t="n">
        <v>4061801</v>
      </c>
      <c r="E3" s="6" t="n">
        <v>3941863</v>
      </c>
    </row>
    <row r="4" spans="1:6">
      <c r="A4" s="4" t="s">
        <v>287</v>
      </c>
      <c r="C4" s="5" t="n">
        <v>2595000</v>
      </c>
    </row>
    <row r="5" spans="1:6">
      <c r="A5" s="4" t="s">
        <v>288</v>
      </c>
      <c r="C5" s="5" t="n">
        <v>3277794</v>
      </c>
      <c r="E5" s="5" t="n">
        <v>3076533</v>
      </c>
    </row>
    <row r="6" spans="1:6">
      <c r="A6" s="4" t="s">
        <v>289</v>
      </c>
      <c r="C6" s="5" t="n">
        <v>555926</v>
      </c>
      <c r="D6" s="6" t="n">
        <v>454347</v>
      </c>
      <c r="E6" s="6" t="n">
        <v>543658</v>
      </c>
      <c r="F6" s="6" t="n">
        <v>363254</v>
      </c>
    </row>
    <row r="7" spans="1:6">
      <c r="A7" s="4" t="s">
        <v>102</v>
      </c>
      <c r="C7" s="5" t="n">
        <v>8311</v>
      </c>
      <c r="D7" s="6" t="n">
        <v>7635</v>
      </c>
    </row>
    <row r="8" spans="1:6">
      <c r="A8" s="4" t="s">
        <v>290</v>
      </c>
      <c r="C8" s="6" t="n">
        <v>576</v>
      </c>
    </row>
    <row r="9" spans="1:6">
      <c r="A9" s="4" t="s">
        <v>291</v>
      </c>
      <c r="B9" s="7" t="n">
        <v>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4"/>
  </cols>
  <sheetData>
    <row r="1" spans="1:2">
      <c r="A1" s="1" t="s">
        <v>292</v>
      </c>
      <c r="B1" s="2" t="s">
        <v>293</v>
      </c>
    </row>
    <row r="2" spans="1:2">
      <c r="A2" s="4" t="s">
        <v>294</v>
      </c>
    </row>
    <row r="3" spans="1:2">
      <c r="A3" s="3" t="s">
        <v>295</v>
      </c>
    </row>
    <row r="4" spans="1:2">
      <c r="A4" s="4" t="s">
        <v>296</v>
      </c>
      <c r="B4" s="4" t="s">
        <v>297</v>
      </c>
    </row>
    <row r="5" spans="1:2">
      <c r="A5" s="4" t="s">
        <v>298</v>
      </c>
    </row>
    <row r="6" spans="1:2">
      <c r="A6" s="3" t="s">
        <v>295</v>
      </c>
    </row>
    <row r="7" spans="1:2">
      <c r="A7" s="4" t="s">
        <v>296</v>
      </c>
      <c r="B7" s="4" t="s">
        <v>2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301</v>
      </c>
      <c r="C1" s="2" t="s">
        <v>302</v>
      </c>
      <c r="D1" s="2" t="s">
        <v>2</v>
      </c>
      <c r="E1" s="2" t="s">
        <v>33</v>
      </c>
    </row>
    <row r="2" spans="1:5">
      <c r="A2" s="3" t="s">
        <v>303</v>
      </c>
    </row>
    <row r="3" spans="1:5">
      <c r="A3" s="4" t="s">
        <v>304</v>
      </c>
      <c r="C3" s="6" t="n">
        <v>5</v>
      </c>
    </row>
    <row r="4" spans="1:5">
      <c r="A4" s="4" t="s">
        <v>305</v>
      </c>
      <c r="D4" s="6" t="n">
        <v>158572</v>
      </c>
      <c r="E4" s="6" t="n">
        <v>158572</v>
      </c>
    </row>
    <row r="5" spans="1:5">
      <c r="A5" s="4" t="s">
        <v>226</v>
      </c>
    </row>
    <row r="6" spans="1:5">
      <c r="A6" s="3" t="s">
        <v>306</v>
      </c>
    </row>
    <row r="7" spans="1:5">
      <c r="A7" s="4" t="s">
        <v>35</v>
      </c>
      <c r="C7" s="5" t="n">
        <v>14748</v>
      </c>
    </row>
    <row r="8" spans="1:5">
      <c r="A8" s="4" t="s">
        <v>307</v>
      </c>
      <c r="C8" s="5" t="n">
        <v>93604</v>
      </c>
    </row>
    <row r="9" spans="1:5">
      <c r="A9" s="4" t="s">
        <v>42</v>
      </c>
      <c r="C9" s="5" t="n">
        <v>244665</v>
      </c>
    </row>
    <row r="10" spans="1:5">
      <c r="A10" s="4" t="s">
        <v>308</v>
      </c>
      <c r="C10" s="5" t="n">
        <v>7312</v>
      </c>
    </row>
    <row r="11" spans="1:5">
      <c r="A11" s="4" t="s">
        <v>309</v>
      </c>
      <c r="C11" s="5" t="n">
        <v>4793</v>
      </c>
    </row>
    <row r="12" spans="1:5">
      <c r="A12" s="4" t="s">
        <v>310</v>
      </c>
      <c r="C12" s="5" t="n">
        <v>17358</v>
      </c>
    </row>
    <row r="13" spans="1:5">
      <c r="A13" s="4" t="s">
        <v>50</v>
      </c>
      <c r="C13" s="5" t="n">
        <v>1430</v>
      </c>
    </row>
    <row r="14" spans="1:5">
      <c r="A14" s="4" t="s">
        <v>286</v>
      </c>
      <c r="C14" s="5" t="n">
        <v>383910</v>
      </c>
    </row>
    <row r="15" spans="1:5">
      <c r="A15" s="3" t="s">
        <v>303</v>
      </c>
    </row>
    <row r="16" spans="1:5">
      <c r="A16" s="4" t="s">
        <v>288</v>
      </c>
      <c r="C16" s="5" t="n">
        <v>312453</v>
      </c>
    </row>
    <row r="17" spans="1:5">
      <c r="A17" s="4" t="s">
        <v>57</v>
      </c>
      <c r="C17" s="5" t="n">
        <v>17250</v>
      </c>
    </row>
    <row r="18" spans="1:5">
      <c r="A18" s="4" t="s">
        <v>59</v>
      </c>
      <c r="C18" s="5" t="n">
        <v>6291</v>
      </c>
    </row>
    <row r="19" spans="1:5">
      <c r="A19" s="4" t="s">
        <v>311</v>
      </c>
      <c r="C19" s="5" t="n">
        <v>335994</v>
      </c>
    </row>
    <row r="20" spans="1:5">
      <c r="A20" s="4" t="s">
        <v>312</v>
      </c>
      <c r="C20" s="5" t="n">
        <v>47916</v>
      </c>
    </row>
    <row r="21" spans="1:5">
      <c r="A21" s="4" t="s">
        <v>304</v>
      </c>
      <c r="C21" s="5" t="n">
        <v>78225</v>
      </c>
    </row>
    <row r="22" spans="1:5">
      <c r="A22" s="4" t="s">
        <v>305</v>
      </c>
      <c r="C22" s="5" t="n">
        <v>30309</v>
      </c>
    </row>
    <row r="23" spans="1:5">
      <c r="A23" s="4" t="s">
        <v>313</v>
      </c>
    </row>
    <row r="24" spans="1:5">
      <c r="A24" s="3" t="s">
        <v>306</v>
      </c>
    </row>
    <row r="25" spans="1:5">
      <c r="A25" s="4" t="s">
        <v>35</v>
      </c>
      <c r="C25" s="5" t="n">
        <v>14748</v>
      </c>
    </row>
    <row r="26" spans="1:5">
      <c r="A26" s="4" t="s">
        <v>307</v>
      </c>
      <c r="C26" s="5" t="n">
        <v>93604</v>
      </c>
    </row>
    <row r="27" spans="1:5">
      <c r="A27" s="4" t="s">
        <v>42</v>
      </c>
      <c r="C27" s="5" t="n">
        <v>244665</v>
      </c>
    </row>
    <row r="28" spans="1:5">
      <c r="A28" s="4" t="s">
        <v>308</v>
      </c>
      <c r="C28" s="5" t="n">
        <v>7312</v>
      </c>
    </row>
    <row r="29" spans="1:5">
      <c r="A29" s="4" t="s">
        <v>309</v>
      </c>
      <c r="C29" s="5" t="n">
        <v>6597</v>
      </c>
    </row>
    <row r="30" spans="1:5">
      <c r="A30" s="4" t="s">
        <v>310</v>
      </c>
      <c r="C30" s="5" t="n">
        <v>17358</v>
      </c>
    </row>
    <row r="31" spans="1:5">
      <c r="A31" s="4" t="s">
        <v>50</v>
      </c>
      <c r="C31" s="5" t="n">
        <v>1152</v>
      </c>
    </row>
    <row r="32" spans="1:5">
      <c r="A32" s="4" t="s">
        <v>286</v>
      </c>
      <c r="C32" s="5" t="n">
        <v>385436</v>
      </c>
    </row>
    <row r="33" spans="1:5">
      <c r="A33" s="3" t="s">
        <v>303</v>
      </c>
    </row>
    <row r="34" spans="1:5">
      <c r="A34" s="4" t="s">
        <v>288</v>
      </c>
      <c r="C34" s="5" t="n">
        <v>312453</v>
      </c>
    </row>
    <row r="35" spans="1:5">
      <c r="A35" s="4" t="s">
        <v>57</v>
      </c>
      <c r="C35" s="5" t="n">
        <v>17250</v>
      </c>
    </row>
    <row r="36" spans="1:5">
      <c r="A36" s="4" t="s">
        <v>59</v>
      </c>
      <c r="C36" s="5" t="n">
        <v>6291</v>
      </c>
    </row>
    <row r="37" spans="1:5">
      <c r="A37" s="4" t="s">
        <v>311</v>
      </c>
      <c r="C37" s="5" t="n">
        <v>335994</v>
      </c>
    </row>
    <row r="38" spans="1:5">
      <c r="A38" s="4" t="s">
        <v>312</v>
      </c>
      <c r="C38" s="5" t="n">
        <v>49442</v>
      </c>
    </row>
    <row r="39" spans="1:5">
      <c r="A39" s="4" t="s">
        <v>304</v>
      </c>
      <c r="C39" s="5" t="n">
        <v>78225</v>
      </c>
    </row>
    <row r="40" spans="1:5">
      <c r="A40" s="4" t="s">
        <v>305</v>
      </c>
      <c r="C40" s="5" t="n">
        <v>28783</v>
      </c>
    </row>
    <row r="41" spans="1:5">
      <c r="A41" s="4" t="s">
        <v>314</v>
      </c>
    </row>
    <row r="42" spans="1:5">
      <c r="A42" s="3" t="s">
        <v>306</v>
      </c>
    </row>
    <row r="43" spans="1:5">
      <c r="A43" s="4" t="s">
        <v>35</v>
      </c>
      <c r="C43" s="5" t="n">
        <v>0</v>
      </c>
    </row>
    <row r="44" spans="1:5">
      <c r="A44" s="4" t="s">
        <v>307</v>
      </c>
      <c r="C44" s="5" t="n">
        <v>0</v>
      </c>
    </row>
    <row r="45" spans="1:5">
      <c r="A45" s="4" t="s">
        <v>42</v>
      </c>
      <c r="C45" s="5" t="n">
        <v>0</v>
      </c>
    </row>
    <row r="46" spans="1:5">
      <c r="A46" s="4" t="s">
        <v>308</v>
      </c>
      <c r="C46" s="5" t="n">
        <v>0</v>
      </c>
    </row>
    <row r="47" spans="1:5">
      <c r="A47" s="4" t="s">
        <v>309</v>
      </c>
      <c r="C47" s="5" t="n">
        <v>1804</v>
      </c>
    </row>
    <row r="48" spans="1:5">
      <c r="A48" s="4" t="s">
        <v>310</v>
      </c>
      <c r="C48" s="5" t="n">
        <v>0</v>
      </c>
    </row>
    <row r="49" spans="1:5">
      <c r="A49" s="4" t="s">
        <v>50</v>
      </c>
      <c r="C49" s="5" t="n">
        <v>-278</v>
      </c>
    </row>
    <row r="50" spans="1:5">
      <c r="A50" s="4" t="s">
        <v>286</v>
      </c>
      <c r="C50" s="5" t="n">
        <v>1526</v>
      </c>
    </row>
    <row r="51" spans="1:5">
      <c r="A51" s="3" t="s">
        <v>303</v>
      </c>
    </row>
    <row r="52" spans="1:5">
      <c r="A52" s="4" t="s">
        <v>288</v>
      </c>
      <c r="C52" s="5" t="n">
        <v>0</v>
      </c>
    </row>
    <row r="53" spans="1:5">
      <c r="A53" s="4" t="s">
        <v>57</v>
      </c>
      <c r="C53" s="5" t="n">
        <v>0</v>
      </c>
    </row>
    <row r="54" spans="1:5">
      <c r="A54" s="4" t="s">
        <v>59</v>
      </c>
      <c r="C54" s="5" t="n">
        <v>0</v>
      </c>
    </row>
    <row r="55" spans="1:5">
      <c r="A55" s="4" t="s">
        <v>311</v>
      </c>
      <c r="C55" s="5" t="n">
        <v>0</v>
      </c>
    </row>
    <row r="56" spans="1:5">
      <c r="A56" s="4" t="s">
        <v>312</v>
      </c>
      <c r="C56" s="5" t="n">
        <v>1526</v>
      </c>
    </row>
    <row r="57" spans="1:5">
      <c r="A57" s="4" t="s">
        <v>304</v>
      </c>
      <c r="C57" s="5" t="n">
        <v>0</v>
      </c>
    </row>
    <row r="58" spans="1:5">
      <c r="A58" s="4" t="s">
        <v>305</v>
      </c>
      <c r="C58" s="6" t="n">
        <v>1526</v>
      </c>
    </row>
    <row r="59" spans="1:5">
      <c r="A59" s="4" t="s">
        <v>221</v>
      </c>
    </row>
    <row r="60" spans="1:5">
      <c r="A60" s="3" t="s">
        <v>315</v>
      </c>
    </row>
    <row r="61" spans="1:5">
      <c r="A61" s="4" t="s">
        <v>316</v>
      </c>
      <c r="B61" s="6" t="n">
        <v>89520</v>
      </c>
    </row>
    <row r="62" spans="1:5">
      <c r="A62" s="4" t="s">
        <v>317</v>
      </c>
      <c r="B62" s="5" t="n">
        <v>89520</v>
      </c>
    </row>
    <row r="63" spans="1:5">
      <c r="A63" s="3" t="s">
        <v>306</v>
      </c>
    </row>
    <row r="64" spans="1:5">
      <c r="A64" s="4" t="s">
        <v>35</v>
      </c>
      <c r="B64" s="5" t="n">
        <v>50169</v>
      </c>
    </row>
    <row r="65" spans="1:5">
      <c r="A65" s="4" t="s">
        <v>307</v>
      </c>
      <c r="B65" s="5" t="n">
        <v>122084</v>
      </c>
    </row>
    <row r="66" spans="1:5">
      <c r="A66" s="4" t="s">
        <v>42</v>
      </c>
      <c r="B66" s="5" t="n">
        <v>247263</v>
      </c>
    </row>
    <row r="67" spans="1:5">
      <c r="A67" s="4" t="s">
        <v>309</v>
      </c>
      <c r="B67" s="5" t="n">
        <v>3745</v>
      </c>
    </row>
    <row r="68" spans="1:5">
      <c r="A68" s="4" t="s">
        <v>310</v>
      </c>
      <c r="B68" s="5" t="n">
        <v>4991</v>
      </c>
    </row>
    <row r="69" spans="1:5">
      <c r="A69" s="4" t="s">
        <v>50</v>
      </c>
      <c r="B69" s="5" t="n">
        <v>2283</v>
      </c>
    </row>
    <row r="70" spans="1:5">
      <c r="A70" s="4" t="s">
        <v>286</v>
      </c>
      <c r="B70" s="5" t="n">
        <v>430535</v>
      </c>
    </row>
    <row r="71" spans="1:5">
      <c r="A71" s="3" t="s">
        <v>303</v>
      </c>
    </row>
    <row r="72" spans="1:5">
      <c r="A72" s="4" t="s">
        <v>288</v>
      </c>
      <c r="B72" s="5" t="n">
        <v>373908</v>
      </c>
    </row>
    <row r="73" spans="1:5">
      <c r="A73" s="4" t="s">
        <v>57</v>
      </c>
      <c r="B73" s="5" t="n">
        <v>5527</v>
      </c>
    </row>
    <row r="74" spans="1:5">
      <c r="A74" s="4" t="s">
        <v>59</v>
      </c>
      <c r="B74" s="5" t="n">
        <v>1619</v>
      </c>
    </row>
    <row r="75" spans="1:5">
      <c r="A75" s="4" t="s">
        <v>311</v>
      </c>
      <c r="B75" s="5" t="n">
        <v>381054</v>
      </c>
    </row>
    <row r="76" spans="1:5">
      <c r="A76" s="4" t="s">
        <v>312</v>
      </c>
      <c r="B76" s="5" t="n">
        <v>49481</v>
      </c>
    </row>
    <row r="77" spans="1:5">
      <c r="A77" s="4" t="s">
        <v>304</v>
      </c>
      <c r="B77" s="5" t="n">
        <v>34100</v>
      </c>
    </row>
    <row r="78" spans="1:5">
      <c r="A78" s="4" t="s">
        <v>305</v>
      </c>
      <c r="B78" s="6" t="n">
        <v>400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8</v>
      </c>
      <c r="B1" s="2" t="s">
        <v>2</v>
      </c>
      <c r="C1" s="2" t="s">
        <v>33</v>
      </c>
      <c r="D1" s="2" t="s">
        <v>301</v>
      </c>
      <c r="E1" s="2" t="s">
        <v>302</v>
      </c>
    </row>
    <row r="2" spans="1:5">
      <c r="A2" s="4" t="s">
        <v>319</v>
      </c>
      <c r="B2" s="6" t="n">
        <v>13100</v>
      </c>
      <c r="C2" s="6" t="n">
        <v>14600</v>
      </c>
    </row>
    <row r="3" spans="1:5">
      <c r="A3" s="4" t="s">
        <v>226</v>
      </c>
    </row>
    <row r="4" spans="1:5">
      <c r="A4" s="4" t="s">
        <v>319</v>
      </c>
      <c r="B4" s="5" t="n">
        <v>180070</v>
      </c>
      <c r="E4" s="6" t="n">
        <v>247774</v>
      </c>
    </row>
    <row r="5" spans="1:5">
      <c r="A5" s="4" t="s">
        <v>320</v>
      </c>
      <c r="B5" s="5" t="n">
        <v>178186</v>
      </c>
      <c r="E5" s="6" t="n">
        <v>244665</v>
      </c>
    </row>
    <row r="6" spans="1:5">
      <c r="A6" s="4" t="s">
        <v>221</v>
      </c>
    </row>
    <row r="7" spans="1:5">
      <c r="A7" s="4" t="s">
        <v>319</v>
      </c>
      <c r="B7" s="5" t="n">
        <v>233392</v>
      </c>
      <c r="D7" s="6" t="n">
        <v>248916</v>
      </c>
    </row>
    <row r="8" spans="1:5">
      <c r="A8" s="4" t="s">
        <v>320</v>
      </c>
      <c r="B8" s="6" t="n">
        <v>232082</v>
      </c>
      <c r="D8" s="6" t="n">
        <v>2472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6</v>
      </c>
    </row>
    <row r="3" spans="1:3">
      <c r="A3" s="3" t="s">
        <v>322</v>
      </c>
    </row>
    <row r="4" spans="1:3">
      <c r="A4" s="4" t="s">
        <v>323</v>
      </c>
      <c r="B4" s="6" t="n">
        <v>40539</v>
      </c>
      <c r="C4" s="6" t="n">
        <v>41018</v>
      </c>
    </row>
    <row r="5" spans="1:3">
      <c r="A5" s="4" t="s">
        <v>324</v>
      </c>
      <c r="B5" s="5" t="n">
        <v>10739</v>
      </c>
      <c r="C5" s="5" t="n">
        <v>18002</v>
      </c>
    </row>
    <row r="6" spans="1:3">
      <c r="A6" s="4" t="s">
        <v>325</v>
      </c>
    </row>
    <row r="7" spans="1:3">
      <c r="A7" s="3" t="s">
        <v>322</v>
      </c>
    </row>
    <row r="8" spans="1:3">
      <c r="A8" s="4" t="s">
        <v>323</v>
      </c>
      <c r="B8" s="5" t="n">
        <v>34065</v>
      </c>
      <c r="C8" s="5" t="n">
        <v>34705</v>
      </c>
    </row>
    <row r="9" spans="1:3">
      <c r="A9" s="4" t="s">
        <v>326</v>
      </c>
    </row>
    <row r="10" spans="1:3">
      <c r="A10" s="3" t="s">
        <v>322</v>
      </c>
    </row>
    <row r="11" spans="1:3">
      <c r="A11" s="4" t="s">
        <v>323</v>
      </c>
      <c r="B11" s="6" t="n">
        <v>6474</v>
      </c>
      <c r="C11" s="6" t="n">
        <v>6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01</v>
      </c>
      <c r="C1" s="2" t="s">
        <v>302</v>
      </c>
      <c r="D1" s="2" t="s">
        <v>2</v>
      </c>
    </row>
    <row r="2" spans="1:4">
      <c r="A2" s="3" t="s">
        <v>196</v>
      </c>
    </row>
    <row r="3" spans="1:4">
      <c r="A3" s="4" t="s">
        <v>328</v>
      </c>
      <c r="C3" s="6" t="n">
        <v>5000</v>
      </c>
    </row>
    <row r="4" spans="1:4">
      <c r="A4" s="4" t="s">
        <v>226</v>
      </c>
    </row>
    <row r="5" spans="1:4">
      <c r="A5" s="3" t="s">
        <v>196</v>
      </c>
    </row>
    <row r="6" spans="1:4">
      <c r="A6" s="4" t="s">
        <v>329</v>
      </c>
      <c r="C6" s="5" t="n">
        <v>2377501</v>
      </c>
    </row>
    <row r="7" spans="1:4">
      <c r="A7" s="4" t="s">
        <v>328</v>
      </c>
      <c r="C7" s="5" t="n">
        <v>78225000</v>
      </c>
    </row>
    <row r="8" spans="1:4">
      <c r="A8" s="4" t="s">
        <v>330</v>
      </c>
      <c r="C8" s="5" t="n">
        <v>28800000</v>
      </c>
    </row>
    <row r="9" spans="1:4">
      <c r="A9" s="4" t="s">
        <v>331</v>
      </c>
      <c r="C9" s="5" t="n">
        <v>247800000</v>
      </c>
    </row>
    <row r="10" spans="1:4">
      <c r="A10" s="4" t="s">
        <v>332</v>
      </c>
      <c r="C10" s="6" t="n">
        <v>3100000</v>
      </c>
    </row>
    <row r="11" spans="1:4">
      <c r="A11" s="4" t="s">
        <v>333</v>
      </c>
      <c r="D11" s="6" t="n">
        <v>63000</v>
      </c>
    </row>
    <row r="12" spans="1:4">
      <c r="A12" s="4" t="s">
        <v>334</v>
      </c>
    </row>
    <row r="13" spans="1:4">
      <c r="A13" s="3" t="s">
        <v>196</v>
      </c>
    </row>
    <row r="14" spans="1:4">
      <c r="A14" s="4" t="s">
        <v>335</v>
      </c>
      <c r="C14" s="4" t="s">
        <v>336</v>
      </c>
    </row>
    <row r="15" spans="1:4">
      <c r="A15" s="4" t="s">
        <v>337</v>
      </c>
      <c r="C15" s="6" t="n">
        <v>6600000</v>
      </c>
    </row>
    <row r="16" spans="1:4">
      <c r="A16" s="4" t="s">
        <v>221</v>
      </c>
    </row>
    <row r="17" spans="1:4">
      <c r="A17" s="3" t="s">
        <v>196</v>
      </c>
    </row>
    <row r="18" spans="1:4">
      <c r="A18" s="4" t="s">
        <v>329</v>
      </c>
      <c r="B18" s="6" t="n">
        <v>1682889</v>
      </c>
    </row>
    <row r="19" spans="1:4">
      <c r="A19" s="4" t="s">
        <v>328</v>
      </c>
      <c r="B19" s="5" t="n">
        <v>34100000</v>
      </c>
    </row>
    <row r="20" spans="1:4">
      <c r="A20" s="4" t="s">
        <v>330</v>
      </c>
      <c r="B20" s="5" t="n">
        <v>40000000</v>
      </c>
    </row>
    <row r="21" spans="1:4">
      <c r="A21" s="4" t="s">
        <v>331</v>
      </c>
      <c r="B21" s="5" t="n">
        <v>248900000</v>
      </c>
    </row>
    <row r="22" spans="1:4">
      <c r="A22" s="4" t="s">
        <v>332</v>
      </c>
      <c r="B22" s="6" t="n">
        <v>1700000</v>
      </c>
    </row>
    <row r="23" spans="1:4">
      <c r="A23" s="4" t="s">
        <v>333</v>
      </c>
      <c r="D23" s="6" t="n">
        <v>443000</v>
      </c>
    </row>
    <row r="24" spans="1:4">
      <c r="A24" s="4" t="s">
        <v>338</v>
      </c>
    </row>
    <row r="25" spans="1:4">
      <c r="A25" s="3" t="s">
        <v>196</v>
      </c>
    </row>
    <row r="26" spans="1:4">
      <c r="A26" s="4" t="s">
        <v>335</v>
      </c>
      <c r="B26" s="4" t="s">
        <v>336</v>
      </c>
    </row>
    <row r="27" spans="1:4">
      <c r="A27" s="4" t="s">
        <v>337</v>
      </c>
      <c r="B27" s="6" t="n">
        <v>37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6</v>
      </c>
    </row>
    <row r="3" spans="1:3">
      <c r="A3" s="3" t="s">
        <v>198</v>
      </c>
    </row>
    <row r="4" spans="1:3">
      <c r="A4" s="4" t="s">
        <v>340</v>
      </c>
      <c r="B4" s="6" t="n">
        <v>8311</v>
      </c>
      <c r="C4" s="6" t="n">
        <v>7635</v>
      </c>
    </row>
    <row r="5" spans="1:3">
      <c r="A5" s="4" t="s">
        <v>341</v>
      </c>
      <c r="B5" s="6" t="n">
        <v>8311</v>
      </c>
      <c r="C5" s="6" t="n">
        <v>7635</v>
      </c>
    </row>
    <row r="6" spans="1:3">
      <c r="A6" s="3" t="s">
        <v>342</v>
      </c>
    </row>
    <row r="7" spans="1:3">
      <c r="A7" s="4" t="s">
        <v>343</v>
      </c>
      <c r="B7" s="5" t="n">
        <v>18818115</v>
      </c>
      <c r="C7" s="5" t="n">
        <v>15646476</v>
      </c>
    </row>
    <row r="8" spans="1:3">
      <c r="A8" s="4" t="s">
        <v>344</v>
      </c>
      <c r="B8" s="5" t="n">
        <v>124014</v>
      </c>
      <c r="C8" s="5" t="n">
        <v>124146</v>
      </c>
    </row>
    <row r="9" spans="1:3">
      <c r="A9" s="4" t="s">
        <v>345</v>
      </c>
      <c r="B9" s="5" t="n">
        <v>18942129</v>
      </c>
      <c r="C9" s="5" t="n">
        <v>15770622</v>
      </c>
    </row>
    <row r="10" spans="1:3">
      <c r="A10" s="4" t="s">
        <v>346</v>
      </c>
      <c r="B10" s="7" t="n">
        <v>0.44</v>
      </c>
      <c r="C10" s="7" t="n">
        <v>0.49</v>
      </c>
    </row>
    <row r="11" spans="1:3">
      <c r="A11" s="4" t="s">
        <v>347</v>
      </c>
      <c r="B11" s="7" t="n">
        <v>0.44</v>
      </c>
      <c r="C11" s="7" t="n">
        <v>0.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6</v>
      </c>
    </row>
    <row r="3" spans="1:3">
      <c r="A3" s="3" t="s">
        <v>198</v>
      </c>
    </row>
    <row r="4" spans="1:3">
      <c r="A4" s="4" t="s">
        <v>349</v>
      </c>
      <c r="B4" s="5" t="n">
        <v>60680</v>
      </c>
      <c r="C4" s="5" t="n">
        <v>661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4" t="s">
        <v>351</v>
      </c>
    </row>
    <row r="3" spans="1:3">
      <c r="A3" s="3" t="s">
        <v>352</v>
      </c>
    </row>
    <row r="4" spans="1:3">
      <c r="A4" s="4" t="s">
        <v>353</v>
      </c>
      <c r="B4" s="6" t="n">
        <v>5723</v>
      </c>
      <c r="C4" s="6" t="n">
        <v>5676</v>
      </c>
    </row>
    <row r="5" spans="1:3">
      <c r="A5" s="4" t="s">
        <v>354</v>
      </c>
      <c r="B5" s="5" t="n">
        <v>180732</v>
      </c>
      <c r="C5" s="5" t="n">
        <v>208728</v>
      </c>
    </row>
    <row r="6" spans="1:3">
      <c r="A6" s="4" t="s">
        <v>355</v>
      </c>
      <c r="B6" s="5" t="n">
        <v>9917</v>
      </c>
      <c r="C6" s="5" t="n">
        <v>8475</v>
      </c>
    </row>
    <row r="7" spans="1:3">
      <c r="A7" s="4" t="s">
        <v>356</v>
      </c>
    </row>
    <row r="8" spans="1:3">
      <c r="A8" s="3" t="s">
        <v>352</v>
      </c>
    </row>
    <row r="9" spans="1:3">
      <c r="A9" s="4" t="s">
        <v>353</v>
      </c>
      <c r="B9" s="5" t="n">
        <v>39351</v>
      </c>
      <c r="C9" s="5" t="n">
        <v>42774</v>
      </c>
    </row>
    <row r="10" spans="1:3">
      <c r="A10" s="4" t="s">
        <v>354</v>
      </c>
      <c r="B10" s="5" t="n">
        <v>120335</v>
      </c>
      <c r="C10" s="5" t="n">
        <v>137966</v>
      </c>
    </row>
    <row r="11" spans="1:3">
      <c r="A11" s="4" t="s">
        <v>355</v>
      </c>
      <c r="B11" s="6" t="n">
        <v>2425</v>
      </c>
      <c r="C11" s="6" t="n">
        <v>36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36005</v>
      </c>
      <c r="C4" s="6" t="n">
        <v>28804</v>
      </c>
    </row>
    <row r="5" spans="1:3">
      <c r="A5" s="3" t="s">
        <v>79</v>
      </c>
    </row>
    <row r="6" spans="1:3">
      <c r="A6" s="4" t="s">
        <v>80</v>
      </c>
      <c r="B6" s="5" t="n">
        <v>4034</v>
      </c>
      <c r="C6" s="5" t="n">
        <v>3591</v>
      </c>
    </row>
    <row r="7" spans="1:3">
      <c r="A7" s="4" t="s">
        <v>81</v>
      </c>
      <c r="B7" s="5" t="n">
        <v>1360</v>
      </c>
      <c r="C7" s="5" t="n">
        <v>758</v>
      </c>
    </row>
    <row r="8" spans="1:3">
      <c r="A8" s="4" t="s">
        <v>82</v>
      </c>
      <c r="B8" s="5" t="n">
        <v>199</v>
      </c>
      <c r="C8" s="5" t="n">
        <v>120</v>
      </c>
    </row>
    <row r="9" spans="1:3">
      <c r="A9" s="4" t="s">
        <v>83</v>
      </c>
      <c r="B9" s="5" t="n">
        <v>41598</v>
      </c>
      <c r="C9" s="5" t="n">
        <v>33273</v>
      </c>
    </row>
    <row r="10" spans="1:3">
      <c r="A10" s="3" t="s">
        <v>84</v>
      </c>
    </row>
    <row r="11" spans="1:3">
      <c r="A11" s="4" t="s">
        <v>85</v>
      </c>
      <c r="B11" s="5" t="n">
        <v>5414</v>
      </c>
      <c r="C11" s="5" t="n">
        <v>4363</v>
      </c>
    </row>
    <row r="12" spans="1:3">
      <c r="A12" s="4" t="s">
        <v>86</v>
      </c>
      <c r="B12" s="5" t="n">
        <v>2119</v>
      </c>
      <c r="C12" s="5" t="n">
        <v>1779</v>
      </c>
    </row>
    <row r="13" spans="1:3">
      <c r="A13" s="4" t="s">
        <v>87</v>
      </c>
      <c r="B13" s="5" t="n">
        <v>7533</v>
      </c>
      <c r="C13" s="5" t="n">
        <v>6142</v>
      </c>
    </row>
    <row r="14" spans="1:3">
      <c r="A14" s="4" t="s">
        <v>88</v>
      </c>
      <c r="B14" s="5" t="n">
        <v>34065</v>
      </c>
      <c r="C14" s="5" t="n">
        <v>27131</v>
      </c>
    </row>
    <row r="15" spans="1:3">
      <c r="A15" s="4" t="s">
        <v>89</v>
      </c>
      <c r="B15" s="5" t="n">
        <v>7102</v>
      </c>
      <c r="C15" s="5" t="n">
        <v>1123</v>
      </c>
    </row>
    <row r="16" spans="1:3">
      <c r="A16" s="4" t="s">
        <v>90</v>
      </c>
      <c r="B16" s="5" t="n">
        <v>26963</v>
      </c>
      <c r="C16" s="5" t="n">
        <v>26008</v>
      </c>
    </row>
    <row r="17" spans="1:3">
      <c r="A17" s="3" t="s">
        <v>91</v>
      </c>
    </row>
    <row r="18" spans="1:3">
      <c r="A18" s="4" t="s">
        <v>92</v>
      </c>
      <c r="B18" s="5" t="n">
        <v>174</v>
      </c>
      <c r="C18" s="5" t="n">
        <v>38</v>
      </c>
    </row>
    <row r="19" spans="1:3">
      <c r="A19" s="4" t="s">
        <v>93</v>
      </c>
      <c r="B19" s="5" t="n">
        <v>6474</v>
      </c>
      <c r="C19" s="5" t="n">
        <v>5554</v>
      </c>
    </row>
    <row r="20" spans="1:3">
      <c r="A20" s="3" t="s">
        <v>94</v>
      </c>
    </row>
    <row r="21" spans="1:3">
      <c r="A21" s="4" t="s">
        <v>95</v>
      </c>
      <c r="B21" s="5" t="n">
        <v>13228</v>
      </c>
      <c r="C21" s="5" t="n">
        <v>10697</v>
      </c>
    </row>
    <row r="22" spans="1:3">
      <c r="A22" s="4" t="s">
        <v>96</v>
      </c>
      <c r="B22" s="5" t="n">
        <v>2918</v>
      </c>
      <c r="C22" s="5" t="n">
        <v>2447</v>
      </c>
    </row>
    <row r="23" spans="1:3">
      <c r="A23" s="4" t="s">
        <v>97</v>
      </c>
      <c r="B23" s="5" t="n">
        <v>740</v>
      </c>
      <c r="C23" s="5" t="n">
        <v>3179</v>
      </c>
    </row>
    <row r="24" spans="1:3">
      <c r="A24" s="4" t="s">
        <v>98</v>
      </c>
      <c r="B24" s="5" t="n">
        <v>6553</v>
      </c>
      <c r="C24" s="5" t="n">
        <v>5570</v>
      </c>
    </row>
    <row r="25" spans="1:3">
      <c r="A25" s="4" t="s">
        <v>99</v>
      </c>
      <c r="B25" s="5" t="n">
        <v>23439</v>
      </c>
      <c r="C25" s="5" t="n">
        <v>21893</v>
      </c>
    </row>
    <row r="26" spans="1:3">
      <c r="A26" s="4" t="s">
        <v>100</v>
      </c>
      <c r="B26" s="5" t="n">
        <v>9998</v>
      </c>
      <c r="C26" s="5" t="n">
        <v>9669</v>
      </c>
    </row>
    <row r="27" spans="1:3">
      <c r="A27" s="4" t="s">
        <v>101</v>
      </c>
      <c r="B27" s="5" t="n">
        <v>1687</v>
      </c>
      <c r="C27" s="5" t="n">
        <v>2034</v>
      </c>
    </row>
    <row r="28" spans="1:3">
      <c r="A28" s="4" t="s">
        <v>102</v>
      </c>
      <c r="B28" s="6" t="n">
        <v>8311</v>
      </c>
      <c r="C28" s="6" t="n">
        <v>7635</v>
      </c>
    </row>
    <row r="29" spans="1:3">
      <c r="A29" s="3" t="s">
        <v>103</v>
      </c>
    </row>
    <row r="30" spans="1:3">
      <c r="A30" s="4" t="s">
        <v>104</v>
      </c>
      <c r="B30" s="7" t="n">
        <v>0.44</v>
      </c>
      <c r="C30" s="7" t="n">
        <v>0.49</v>
      </c>
    </row>
    <row r="31" spans="1:3">
      <c r="A31" s="4" t="s">
        <v>105</v>
      </c>
      <c r="B31" s="7" t="n">
        <v>0.44</v>
      </c>
      <c r="C31" s="7" t="n">
        <v>0.48</v>
      </c>
    </row>
    <row r="32" spans="1:3">
      <c r="A32" s="4" t="s">
        <v>106</v>
      </c>
    </row>
    <row r="33" spans="1:3">
      <c r="A33" s="3" t="s">
        <v>91</v>
      </c>
    </row>
    <row r="34" spans="1:3">
      <c r="A34" s="4" t="s">
        <v>93</v>
      </c>
      <c r="B34" s="6" t="n">
        <v>1914</v>
      </c>
      <c r="C34" s="6" t="n">
        <v>1831</v>
      </c>
    </row>
    <row r="35" spans="1:3">
      <c r="A35" s="4" t="s">
        <v>107</v>
      </c>
    </row>
    <row r="36" spans="1:3">
      <c r="A36" s="3" t="s">
        <v>91</v>
      </c>
    </row>
    <row r="37" spans="1:3">
      <c r="A37" s="4" t="s">
        <v>93</v>
      </c>
      <c r="B37" s="6" t="n">
        <v>4386</v>
      </c>
      <c r="C37" s="6" t="n">
        <v>3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4" t="s">
        <v>294</v>
      </c>
    </row>
    <row r="4" spans="1:2">
      <c r="A4" s="3" t="s">
        <v>358</v>
      </c>
    </row>
    <row r="5" spans="1:2">
      <c r="A5" s="4" t="s">
        <v>359</v>
      </c>
      <c r="B5" s="4" t="s">
        <v>360</v>
      </c>
    </row>
    <row r="6" spans="1:2">
      <c r="A6" s="4" t="s">
        <v>361</v>
      </c>
      <c r="B6" s="4" t="s">
        <v>362</v>
      </c>
    </row>
    <row r="7" spans="1:2">
      <c r="A7" s="4" t="s">
        <v>298</v>
      </c>
    </row>
    <row r="8" spans="1:2">
      <c r="A8" s="3" t="s">
        <v>358</v>
      </c>
    </row>
    <row r="9" spans="1:2">
      <c r="A9" s="4" t="s">
        <v>359</v>
      </c>
      <c r="B9" s="4" t="s">
        <v>363</v>
      </c>
    </row>
    <row r="10" spans="1:2">
      <c r="A10" s="4" t="s">
        <v>361</v>
      </c>
      <c r="B10"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33</v>
      </c>
      <c r="D1" s="2" t="s">
        <v>76</v>
      </c>
      <c r="E1" s="2" t="s">
        <v>284</v>
      </c>
    </row>
    <row r="2" spans="1:5">
      <c r="A2" s="3" t="s">
        <v>366</v>
      </c>
    </row>
    <row r="3" spans="1:5">
      <c r="A3" s="4" t="s">
        <v>367</v>
      </c>
      <c r="B3" s="6" t="n">
        <v>286759</v>
      </c>
      <c r="C3" s="6" t="n">
        <v>168864</v>
      </c>
      <c r="D3" s="6" t="n">
        <v>248576</v>
      </c>
      <c r="E3" s="6" t="n">
        <v>159107</v>
      </c>
    </row>
    <row r="4" spans="1:5">
      <c r="A4" s="4" t="s">
        <v>368</v>
      </c>
      <c r="B4" s="5" t="n">
        <v>5308</v>
      </c>
      <c r="C4" s="5" t="n">
        <v>4894</v>
      </c>
    </row>
    <row r="5" spans="1:5">
      <c r="A5" s="4" t="s">
        <v>369</v>
      </c>
      <c r="B5" s="5" t="n">
        <v>72880</v>
      </c>
      <c r="C5" s="5" t="n">
        <v>77950</v>
      </c>
    </row>
    <row r="6" spans="1:5">
      <c r="A6" s="4" t="s">
        <v>370</v>
      </c>
      <c r="B6" s="5" t="n">
        <v>274163</v>
      </c>
      <c r="C6" s="5" t="n">
        <v>258982</v>
      </c>
    </row>
    <row r="7" spans="1:5">
      <c r="A7" s="4" t="s">
        <v>371</v>
      </c>
      <c r="B7" s="5" t="n">
        <v>382900</v>
      </c>
      <c r="C7" s="5" t="n">
        <v>395315</v>
      </c>
    </row>
    <row r="8" spans="1:5">
      <c r="A8" s="4" t="s">
        <v>372</v>
      </c>
      <c r="B8" s="5" t="n">
        <v>27726</v>
      </c>
      <c r="C8" s="5" t="n">
        <v>27946</v>
      </c>
    </row>
    <row r="9" spans="1:5">
      <c r="A9" s="4" t="s">
        <v>44</v>
      </c>
      <c r="B9" s="5" t="n">
        <v>2594772</v>
      </c>
      <c r="C9" s="5" t="n">
        <v>2597260</v>
      </c>
    </row>
    <row r="10" spans="1:5">
      <c r="A10" s="4" t="s">
        <v>373</v>
      </c>
      <c r="B10" s="5" t="n">
        <v>14943</v>
      </c>
      <c r="C10" s="5" t="n">
        <v>14802</v>
      </c>
    </row>
    <row r="11" spans="1:5">
      <c r="A11" s="3" t="s">
        <v>374</v>
      </c>
    </row>
    <row r="12" spans="1:5">
      <c r="A12" s="4" t="s">
        <v>375</v>
      </c>
      <c r="B12" s="5" t="n">
        <v>340606</v>
      </c>
      <c r="C12" s="5" t="n">
        <v>723208</v>
      </c>
    </row>
    <row r="13" spans="1:5">
      <c r="A13" s="4" t="s">
        <v>376</v>
      </c>
      <c r="B13" s="5" t="n">
        <v>2937188</v>
      </c>
      <c r="C13" s="5" t="n">
        <v>2353325</v>
      </c>
    </row>
    <row r="14" spans="1:5">
      <c r="A14" s="4" t="s">
        <v>58</v>
      </c>
      <c r="B14" s="5" t="n">
        <v>80717</v>
      </c>
      <c r="C14" s="5" t="n">
        <v>80678</v>
      </c>
    </row>
    <row r="15" spans="1:5">
      <c r="A15" s="4" t="s">
        <v>377</v>
      </c>
      <c r="B15" s="5" t="n">
        <v>116180</v>
      </c>
      <c r="C15" s="5" t="n">
        <v>214319</v>
      </c>
    </row>
    <row r="16" spans="1:5">
      <c r="A16" s="4" t="s">
        <v>378</v>
      </c>
      <c r="B16" s="5" t="n">
        <v>2885</v>
      </c>
      <c r="C16" s="5" t="n">
        <v>2508</v>
      </c>
    </row>
    <row r="17" spans="1:5">
      <c r="A17" s="4" t="s">
        <v>379</v>
      </c>
    </row>
    <row r="18" spans="1:5">
      <c r="A18" s="3" t="s">
        <v>366</v>
      </c>
    </row>
    <row r="19" spans="1:5">
      <c r="A19" s="4" t="s">
        <v>367</v>
      </c>
      <c r="B19" s="5" t="n">
        <v>286759</v>
      </c>
      <c r="C19" s="5" t="n">
        <v>168864</v>
      </c>
    </row>
    <row r="20" spans="1:5">
      <c r="A20" s="4" t="s">
        <v>368</v>
      </c>
      <c r="B20" s="5" t="n">
        <v>5308</v>
      </c>
      <c r="C20" s="5" t="n">
        <v>4894</v>
      </c>
    </row>
    <row r="21" spans="1:5">
      <c r="A21" s="4" t="s">
        <v>369</v>
      </c>
      <c r="B21" s="5" t="n">
        <v>0</v>
      </c>
      <c r="C21" s="5" t="n">
        <v>0</v>
      </c>
    </row>
    <row r="22" spans="1:5">
      <c r="A22" s="4" t="s">
        <v>370</v>
      </c>
      <c r="B22" s="5" t="n">
        <v>0</v>
      </c>
      <c r="C22" s="5" t="n">
        <v>0</v>
      </c>
    </row>
    <row r="23" spans="1:5">
      <c r="A23" s="4" t="s">
        <v>371</v>
      </c>
      <c r="B23" s="5" t="n">
        <v>0</v>
      </c>
      <c r="C23" s="5" t="n">
        <v>0</v>
      </c>
    </row>
    <row r="24" spans="1:5">
      <c r="A24" s="4" t="s">
        <v>372</v>
      </c>
      <c r="B24" s="5" t="n">
        <v>0</v>
      </c>
      <c r="C24" s="5" t="n">
        <v>0</v>
      </c>
    </row>
    <row r="25" spans="1:5">
      <c r="A25" s="4" t="s">
        <v>44</v>
      </c>
      <c r="B25" s="5" t="n">
        <v>0</v>
      </c>
      <c r="C25" s="5" t="n">
        <v>0</v>
      </c>
    </row>
    <row r="26" spans="1:5">
      <c r="A26" s="4" t="s">
        <v>373</v>
      </c>
      <c r="B26" s="5" t="n">
        <v>0</v>
      </c>
      <c r="C26" s="5" t="n">
        <v>0</v>
      </c>
    </row>
    <row r="27" spans="1:5">
      <c r="A27" s="3" t="s">
        <v>374</v>
      </c>
    </row>
    <row r="28" spans="1:5">
      <c r="A28" s="4" t="s">
        <v>375</v>
      </c>
      <c r="B28" s="5" t="n">
        <v>0</v>
      </c>
      <c r="C28" s="5" t="n">
        <v>0</v>
      </c>
    </row>
    <row r="29" spans="1:5">
      <c r="A29" s="4" t="s">
        <v>376</v>
      </c>
      <c r="B29" s="5" t="n">
        <v>0</v>
      </c>
      <c r="C29" s="5" t="n">
        <v>0</v>
      </c>
    </row>
    <row r="30" spans="1:5">
      <c r="A30" s="4" t="s">
        <v>58</v>
      </c>
      <c r="B30" s="5" t="n">
        <v>0</v>
      </c>
      <c r="C30" s="5" t="n">
        <v>0</v>
      </c>
    </row>
    <row r="31" spans="1:5">
      <c r="A31" s="4" t="s">
        <v>377</v>
      </c>
      <c r="B31" s="5" t="n">
        <v>0</v>
      </c>
      <c r="C31" s="5" t="n">
        <v>0</v>
      </c>
    </row>
    <row r="32" spans="1:5">
      <c r="A32" s="4" t="s">
        <v>378</v>
      </c>
      <c r="B32" s="5" t="n">
        <v>0</v>
      </c>
      <c r="C32" s="5" t="n">
        <v>0</v>
      </c>
    </row>
    <row r="33" spans="1:5">
      <c r="A33" s="4" t="s">
        <v>380</v>
      </c>
    </row>
    <row r="34" spans="1:5">
      <c r="A34" s="3" t="s">
        <v>366</v>
      </c>
    </row>
    <row r="35" spans="1:5">
      <c r="A35" s="4" t="s">
        <v>367</v>
      </c>
      <c r="B35" s="5" t="n">
        <v>0</v>
      </c>
      <c r="C35" s="5" t="n">
        <v>0</v>
      </c>
    </row>
    <row r="36" spans="1:5">
      <c r="A36" s="4" t="s">
        <v>368</v>
      </c>
      <c r="B36" s="5" t="n">
        <v>0</v>
      </c>
      <c r="C36" s="5" t="n">
        <v>0</v>
      </c>
    </row>
    <row r="37" spans="1:5">
      <c r="A37" s="4" t="s">
        <v>369</v>
      </c>
      <c r="B37" s="5" t="n">
        <v>72880</v>
      </c>
      <c r="C37" s="5" t="n">
        <v>77950</v>
      </c>
    </row>
    <row r="38" spans="1:5">
      <c r="A38" s="4" t="s">
        <v>370</v>
      </c>
      <c r="B38" s="5" t="n">
        <v>254981</v>
      </c>
      <c r="C38" s="5" t="n">
        <v>248637</v>
      </c>
    </row>
    <row r="39" spans="1:5">
      <c r="A39" s="4" t="s">
        <v>371</v>
      </c>
      <c r="B39" s="5" t="n">
        <v>382900</v>
      </c>
      <c r="C39" s="5" t="n">
        <v>395315</v>
      </c>
    </row>
    <row r="40" spans="1:5">
      <c r="A40" s="4" t="s">
        <v>372</v>
      </c>
      <c r="B40" s="5" t="n">
        <v>27215</v>
      </c>
      <c r="C40" s="5" t="n">
        <v>27538</v>
      </c>
    </row>
    <row r="41" spans="1:5">
      <c r="A41" s="4" t="s">
        <v>44</v>
      </c>
      <c r="B41" s="5" t="n">
        <v>0</v>
      </c>
      <c r="C41" s="5" t="n">
        <v>0</v>
      </c>
    </row>
    <row r="42" spans="1:5">
      <c r="A42" s="4" t="s">
        <v>373</v>
      </c>
      <c r="B42" s="5" t="n">
        <v>3995</v>
      </c>
      <c r="C42" s="5" t="n">
        <v>4246</v>
      </c>
    </row>
    <row r="43" spans="1:5">
      <c r="A43" s="3" t="s">
        <v>374</v>
      </c>
    </row>
    <row r="44" spans="1:5">
      <c r="A44" s="4" t="s">
        <v>375</v>
      </c>
      <c r="B44" s="5" t="n">
        <v>340606</v>
      </c>
      <c r="C44" s="5" t="n">
        <v>723208</v>
      </c>
    </row>
    <row r="45" spans="1:5">
      <c r="A45" s="4" t="s">
        <v>376</v>
      </c>
      <c r="B45" s="5" t="n">
        <v>2946069</v>
      </c>
      <c r="C45" s="5" t="n">
        <v>2339537</v>
      </c>
    </row>
    <row r="46" spans="1:5">
      <c r="A46" s="4" t="s">
        <v>58</v>
      </c>
      <c r="B46" s="5" t="n">
        <v>0</v>
      </c>
      <c r="C46" s="5" t="n">
        <v>0</v>
      </c>
    </row>
    <row r="47" spans="1:5">
      <c r="A47" s="4" t="s">
        <v>377</v>
      </c>
      <c r="B47" s="5" t="n">
        <v>116180</v>
      </c>
      <c r="C47" s="5" t="n">
        <v>214319</v>
      </c>
    </row>
    <row r="48" spans="1:5">
      <c r="A48" s="4" t="s">
        <v>378</v>
      </c>
      <c r="B48" s="5" t="n">
        <v>2885</v>
      </c>
      <c r="C48" s="5" t="n">
        <v>2508</v>
      </c>
    </row>
    <row r="49" spans="1:5">
      <c r="A49" s="4" t="s">
        <v>381</v>
      </c>
    </row>
    <row r="50" spans="1:5">
      <c r="A50" s="3" t="s">
        <v>366</v>
      </c>
    </row>
    <row r="51" spans="1:5">
      <c r="A51" s="4" t="s">
        <v>367</v>
      </c>
      <c r="B51" s="5" t="n">
        <v>0</v>
      </c>
      <c r="C51" s="5" t="n">
        <v>0</v>
      </c>
    </row>
    <row r="52" spans="1:5">
      <c r="A52" s="4" t="s">
        <v>368</v>
      </c>
      <c r="B52" s="5" t="n">
        <v>0</v>
      </c>
      <c r="C52" s="5" t="n">
        <v>0</v>
      </c>
    </row>
    <row r="53" spans="1:5">
      <c r="A53" s="4" t="s">
        <v>369</v>
      </c>
      <c r="B53" s="5" t="n">
        <v>0</v>
      </c>
      <c r="C53" s="5" t="n">
        <v>0</v>
      </c>
    </row>
    <row r="54" spans="1:5">
      <c r="A54" s="4" t="s">
        <v>370</v>
      </c>
      <c r="B54" s="5" t="n">
        <v>19182</v>
      </c>
      <c r="C54" s="5" t="n">
        <v>10345</v>
      </c>
    </row>
    <row r="55" spans="1:5">
      <c r="A55" s="4" t="s">
        <v>371</v>
      </c>
      <c r="B55" s="5" t="n">
        <v>0</v>
      </c>
      <c r="C55" s="5" t="n">
        <v>0</v>
      </c>
    </row>
    <row r="56" spans="1:5">
      <c r="A56" s="4" t="s">
        <v>372</v>
      </c>
      <c r="B56" s="5" t="n">
        <v>511</v>
      </c>
      <c r="C56" s="5" t="n">
        <v>408</v>
      </c>
    </row>
    <row r="57" spans="1:5">
      <c r="A57" s="4" t="s">
        <v>44</v>
      </c>
      <c r="B57" s="5" t="n">
        <v>2573942</v>
      </c>
      <c r="C57" s="5" t="n">
        <v>2560668</v>
      </c>
    </row>
    <row r="58" spans="1:5">
      <c r="A58" s="4" t="s">
        <v>373</v>
      </c>
      <c r="B58" s="5" t="n">
        <v>10948</v>
      </c>
      <c r="C58" s="5" t="n">
        <v>10556</v>
      </c>
    </row>
    <row r="59" spans="1:5">
      <c r="A59" s="3" t="s">
        <v>374</v>
      </c>
    </row>
    <row r="60" spans="1:5">
      <c r="A60" s="4" t="s">
        <v>375</v>
      </c>
      <c r="B60" s="5" t="n">
        <v>0</v>
      </c>
      <c r="C60" s="5" t="n">
        <v>0</v>
      </c>
    </row>
    <row r="61" spans="1:5">
      <c r="A61" s="4" t="s">
        <v>376</v>
      </c>
      <c r="B61" s="5" t="n">
        <v>0</v>
      </c>
      <c r="C61" s="5" t="n">
        <v>0</v>
      </c>
    </row>
    <row r="62" spans="1:5">
      <c r="A62" s="4" t="s">
        <v>58</v>
      </c>
      <c r="B62" s="5" t="n">
        <v>69037</v>
      </c>
      <c r="C62" s="5" t="n">
        <v>80330</v>
      </c>
    </row>
    <row r="63" spans="1:5">
      <c r="A63" s="4" t="s">
        <v>377</v>
      </c>
      <c r="B63" s="5" t="n">
        <v>0</v>
      </c>
      <c r="C63" s="5" t="n">
        <v>0</v>
      </c>
    </row>
    <row r="64" spans="1:5">
      <c r="A64" s="4" t="s">
        <v>378</v>
      </c>
      <c r="B64" s="5" t="n">
        <v>0</v>
      </c>
      <c r="C64" s="5" t="n">
        <v>0</v>
      </c>
    </row>
    <row r="65" spans="1:5">
      <c r="A65" s="4" t="s">
        <v>382</v>
      </c>
    </row>
    <row r="66" spans="1:5">
      <c r="A66" s="3" t="s">
        <v>366</v>
      </c>
    </row>
    <row r="67" spans="1:5">
      <c r="A67" s="4" t="s">
        <v>367</v>
      </c>
      <c r="B67" s="5" t="n">
        <v>286759</v>
      </c>
      <c r="C67" s="5" t="n">
        <v>168864</v>
      </c>
    </row>
    <row r="68" spans="1:5">
      <c r="A68" s="4" t="s">
        <v>368</v>
      </c>
      <c r="B68" s="5" t="n">
        <v>5308</v>
      </c>
      <c r="C68" s="5" t="n">
        <v>4894</v>
      </c>
    </row>
    <row r="69" spans="1:5">
      <c r="A69" s="4" t="s">
        <v>369</v>
      </c>
      <c r="B69" s="5" t="n">
        <v>72880</v>
      </c>
      <c r="C69" s="5" t="n">
        <v>77950</v>
      </c>
    </row>
    <row r="70" spans="1:5">
      <c r="A70" s="4" t="s">
        <v>370</v>
      </c>
      <c r="B70" s="5" t="n">
        <v>274163</v>
      </c>
      <c r="C70" s="5" t="n">
        <v>258982</v>
      </c>
    </row>
    <row r="71" spans="1:5">
      <c r="A71" s="4" t="s">
        <v>371</v>
      </c>
      <c r="B71" s="5" t="n">
        <v>382900</v>
      </c>
      <c r="C71" s="5" t="n">
        <v>395315</v>
      </c>
    </row>
    <row r="72" spans="1:5">
      <c r="A72" s="4" t="s">
        <v>372</v>
      </c>
      <c r="B72" s="5" t="n">
        <v>27726</v>
      </c>
      <c r="C72" s="5" t="n">
        <v>27946</v>
      </c>
    </row>
    <row r="73" spans="1:5">
      <c r="A73" s="4" t="s">
        <v>44</v>
      </c>
      <c r="B73" s="5" t="n">
        <v>2573942</v>
      </c>
      <c r="C73" s="5" t="n">
        <v>2560668</v>
      </c>
    </row>
    <row r="74" spans="1:5">
      <c r="A74" s="4" t="s">
        <v>373</v>
      </c>
      <c r="B74" s="5" t="n">
        <v>14943</v>
      </c>
      <c r="C74" s="5" t="n">
        <v>14802</v>
      </c>
    </row>
    <row r="75" spans="1:5">
      <c r="A75" s="3" t="s">
        <v>374</v>
      </c>
    </row>
    <row r="76" spans="1:5">
      <c r="A76" s="4" t="s">
        <v>375</v>
      </c>
      <c r="B76" s="5" t="n">
        <v>340606</v>
      </c>
      <c r="C76" s="5" t="n">
        <v>723208</v>
      </c>
    </row>
    <row r="77" spans="1:5">
      <c r="A77" s="4" t="s">
        <v>376</v>
      </c>
      <c r="B77" s="5" t="n">
        <v>2946069</v>
      </c>
      <c r="C77" s="5" t="n">
        <v>2339537</v>
      </c>
    </row>
    <row r="78" spans="1:5">
      <c r="A78" s="4" t="s">
        <v>58</v>
      </c>
      <c r="B78" s="5" t="n">
        <v>69037</v>
      </c>
      <c r="C78" s="5" t="n">
        <v>80330</v>
      </c>
    </row>
    <row r="79" spans="1:5">
      <c r="A79" s="4" t="s">
        <v>377</v>
      </c>
      <c r="B79" s="5" t="n">
        <v>116180</v>
      </c>
      <c r="C79" s="5" t="n">
        <v>214319</v>
      </c>
    </row>
    <row r="80" spans="1:5">
      <c r="A80" s="4" t="s">
        <v>378</v>
      </c>
      <c r="B80" s="6" t="n">
        <v>2885</v>
      </c>
      <c r="C80" s="6" t="n">
        <v>25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3</v>
      </c>
    </row>
    <row r="2" spans="1:3">
      <c r="A2" s="3" t="s">
        <v>384</v>
      </c>
    </row>
    <row r="3" spans="1:3">
      <c r="A3" s="4" t="s">
        <v>38</v>
      </c>
      <c r="B3" s="6" t="n">
        <v>762977</v>
      </c>
      <c r="C3" s="6" t="n">
        <v>765087</v>
      </c>
    </row>
    <row r="4" spans="1:3">
      <c r="A4" s="4" t="s">
        <v>385</v>
      </c>
    </row>
    <row r="5" spans="1:3">
      <c r="A5" s="3" t="s">
        <v>384</v>
      </c>
    </row>
    <row r="6" spans="1:3">
      <c r="A6" s="4" t="s">
        <v>38</v>
      </c>
      <c r="B6" s="5" t="n">
        <v>5308</v>
      </c>
      <c r="C6" s="5" t="n">
        <v>4894</v>
      </c>
    </row>
    <row r="7" spans="1:3">
      <c r="A7" s="4" t="s">
        <v>386</v>
      </c>
    </row>
    <row r="8" spans="1:3">
      <c r="A8" s="3" t="s">
        <v>384</v>
      </c>
    </row>
    <row r="9" spans="1:3">
      <c r="A9" s="4" t="s">
        <v>38</v>
      </c>
      <c r="B9" s="5" t="n">
        <v>72880</v>
      </c>
      <c r="C9" s="5" t="n">
        <v>77950</v>
      </c>
    </row>
    <row r="10" spans="1:3">
      <c r="A10" s="4" t="s">
        <v>370</v>
      </c>
    </row>
    <row r="11" spans="1:3">
      <c r="A11" s="3" t="s">
        <v>384</v>
      </c>
    </row>
    <row r="12" spans="1:3">
      <c r="A12" s="4" t="s">
        <v>38</v>
      </c>
      <c r="B12" s="5" t="n">
        <v>274163</v>
      </c>
      <c r="C12" s="5" t="n">
        <v>258982</v>
      </c>
    </row>
    <row r="13" spans="1:3">
      <c r="A13" s="4" t="s">
        <v>371</v>
      </c>
    </row>
    <row r="14" spans="1:3">
      <c r="A14" s="3" t="s">
        <v>384</v>
      </c>
    </row>
    <row r="15" spans="1:3">
      <c r="A15" s="4" t="s">
        <v>38</v>
      </c>
      <c r="B15" s="5" t="n">
        <v>382900</v>
      </c>
      <c r="C15" s="5" t="n">
        <v>395315</v>
      </c>
    </row>
    <row r="16" spans="1:3">
      <c r="A16" s="4" t="s">
        <v>372</v>
      </c>
    </row>
    <row r="17" spans="1:3">
      <c r="A17" s="3" t="s">
        <v>384</v>
      </c>
    </row>
    <row r="18" spans="1:3">
      <c r="A18" s="4" t="s">
        <v>38</v>
      </c>
      <c r="B18" s="5" t="n">
        <v>27726</v>
      </c>
      <c r="C18" s="5" t="n">
        <v>27946</v>
      </c>
    </row>
    <row r="19" spans="1:3">
      <c r="A19" s="4" t="s">
        <v>379</v>
      </c>
    </row>
    <row r="20" spans="1:3">
      <c r="A20" s="3" t="s">
        <v>384</v>
      </c>
    </row>
    <row r="21" spans="1:3">
      <c r="A21" s="4" t="s">
        <v>38</v>
      </c>
      <c r="B21" s="5" t="n">
        <v>5308</v>
      </c>
      <c r="C21" s="5" t="n">
        <v>4894</v>
      </c>
    </row>
    <row r="22" spans="1:3">
      <c r="A22" s="4" t="s">
        <v>387</v>
      </c>
    </row>
    <row r="23" spans="1:3">
      <c r="A23" s="3" t="s">
        <v>384</v>
      </c>
    </row>
    <row r="24" spans="1:3">
      <c r="A24" s="4" t="s">
        <v>38</v>
      </c>
      <c r="B24" s="5" t="n">
        <v>5308</v>
      </c>
      <c r="C24" s="5" t="n">
        <v>4894</v>
      </c>
    </row>
    <row r="25" spans="1:3">
      <c r="A25" s="4" t="s">
        <v>388</v>
      </c>
    </row>
    <row r="26" spans="1:3">
      <c r="A26" s="3" t="s">
        <v>384</v>
      </c>
    </row>
    <row r="27" spans="1:3">
      <c r="A27" s="4" t="s">
        <v>38</v>
      </c>
      <c r="B27" s="5" t="n">
        <v>0</v>
      </c>
      <c r="C27" s="5" t="n">
        <v>0</v>
      </c>
    </row>
    <row r="28" spans="1:3">
      <c r="A28" s="4" t="s">
        <v>389</v>
      </c>
    </row>
    <row r="29" spans="1:3">
      <c r="A29" s="3" t="s">
        <v>384</v>
      </c>
    </row>
    <row r="30" spans="1:3">
      <c r="A30" s="4" t="s">
        <v>38</v>
      </c>
      <c r="B30" s="5" t="n">
        <v>0</v>
      </c>
      <c r="C30" s="5" t="n">
        <v>0</v>
      </c>
    </row>
    <row r="31" spans="1:3">
      <c r="A31" s="4" t="s">
        <v>390</v>
      </c>
    </row>
    <row r="32" spans="1:3">
      <c r="A32" s="3" t="s">
        <v>384</v>
      </c>
    </row>
    <row r="33" spans="1:3">
      <c r="A33" s="4" t="s">
        <v>38</v>
      </c>
      <c r="B33" s="5" t="n">
        <v>0</v>
      </c>
      <c r="C33" s="5" t="n">
        <v>0</v>
      </c>
    </row>
    <row r="34" spans="1:3">
      <c r="A34" s="4" t="s">
        <v>391</v>
      </c>
    </row>
    <row r="35" spans="1:3">
      <c r="A35" s="3" t="s">
        <v>384</v>
      </c>
    </row>
    <row r="36" spans="1:3">
      <c r="A36" s="4" t="s">
        <v>38</v>
      </c>
      <c r="B36" s="5" t="n">
        <v>0</v>
      </c>
      <c r="C36" s="5" t="n">
        <v>0</v>
      </c>
    </row>
    <row r="37" spans="1:3">
      <c r="A37" s="4" t="s">
        <v>380</v>
      </c>
    </row>
    <row r="38" spans="1:3">
      <c r="A38" s="3" t="s">
        <v>384</v>
      </c>
    </row>
    <row r="39" spans="1:3">
      <c r="A39" s="4" t="s">
        <v>38</v>
      </c>
      <c r="B39" s="5" t="n">
        <v>737976</v>
      </c>
      <c r="C39" s="5" t="n">
        <v>749440</v>
      </c>
    </row>
    <row r="40" spans="1:3">
      <c r="A40" s="4" t="s">
        <v>392</v>
      </c>
    </row>
    <row r="41" spans="1:3">
      <c r="A41" s="3" t="s">
        <v>384</v>
      </c>
    </row>
    <row r="42" spans="1:3">
      <c r="A42" s="4" t="s">
        <v>38</v>
      </c>
      <c r="B42" s="5" t="n">
        <v>0</v>
      </c>
      <c r="C42" s="5" t="n">
        <v>0</v>
      </c>
    </row>
    <row r="43" spans="1:3">
      <c r="A43" s="4" t="s">
        <v>393</v>
      </c>
    </row>
    <row r="44" spans="1:3">
      <c r="A44" s="3" t="s">
        <v>384</v>
      </c>
    </row>
    <row r="45" spans="1:3">
      <c r="A45" s="4" t="s">
        <v>38</v>
      </c>
      <c r="B45" s="5" t="n">
        <v>72880</v>
      </c>
      <c r="C45" s="5" t="n">
        <v>77950</v>
      </c>
    </row>
    <row r="46" spans="1:3">
      <c r="A46" s="4" t="s">
        <v>394</v>
      </c>
    </row>
    <row r="47" spans="1:3">
      <c r="A47" s="3" t="s">
        <v>384</v>
      </c>
    </row>
    <row r="48" spans="1:3">
      <c r="A48" s="4" t="s">
        <v>38</v>
      </c>
      <c r="B48" s="5" t="n">
        <v>254981</v>
      </c>
      <c r="C48" s="5" t="n">
        <v>248637</v>
      </c>
    </row>
    <row r="49" spans="1:3">
      <c r="A49" s="4" t="s">
        <v>395</v>
      </c>
    </row>
    <row r="50" spans="1:3">
      <c r="A50" s="3" t="s">
        <v>384</v>
      </c>
    </row>
    <row r="51" spans="1:3">
      <c r="A51" s="4" t="s">
        <v>38</v>
      </c>
      <c r="B51" s="5" t="n">
        <v>382900</v>
      </c>
      <c r="C51" s="5" t="n">
        <v>395315</v>
      </c>
    </row>
    <row r="52" spans="1:3">
      <c r="A52" s="4" t="s">
        <v>396</v>
      </c>
    </row>
    <row r="53" spans="1:3">
      <c r="A53" s="3" t="s">
        <v>384</v>
      </c>
    </row>
    <row r="54" spans="1:3">
      <c r="A54" s="4" t="s">
        <v>38</v>
      </c>
      <c r="B54" s="5" t="n">
        <v>27215</v>
      </c>
      <c r="C54" s="5" t="n">
        <v>27538</v>
      </c>
    </row>
    <row r="55" spans="1:3">
      <c r="A55" s="4" t="s">
        <v>381</v>
      </c>
    </row>
    <row r="56" spans="1:3">
      <c r="A56" s="3" t="s">
        <v>384</v>
      </c>
    </row>
    <row r="57" spans="1:3">
      <c r="A57" s="4" t="s">
        <v>38</v>
      </c>
      <c r="B57" s="5" t="n">
        <v>19693</v>
      </c>
      <c r="C57" s="5" t="n">
        <v>10753</v>
      </c>
    </row>
    <row r="58" spans="1:3">
      <c r="A58" s="4" t="s">
        <v>397</v>
      </c>
    </row>
    <row r="59" spans="1:3">
      <c r="A59" s="3" t="s">
        <v>384</v>
      </c>
    </row>
    <row r="60" spans="1:3">
      <c r="A60" s="4" t="s">
        <v>38</v>
      </c>
      <c r="B60" s="5" t="n">
        <v>0</v>
      </c>
      <c r="C60" s="5" t="n">
        <v>0</v>
      </c>
    </row>
    <row r="61" spans="1:3">
      <c r="A61" s="4" t="s">
        <v>398</v>
      </c>
    </row>
    <row r="62" spans="1:3">
      <c r="A62" s="3" t="s">
        <v>384</v>
      </c>
    </row>
    <row r="63" spans="1:3">
      <c r="A63" s="4" t="s">
        <v>38</v>
      </c>
      <c r="B63" s="5" t="n">
        <v>0</v>
      </c>
      <c r="C63" s="5" t="n">
        <v>0</v>
      </c>
    </row>
    <row r="64" spans="1:3">
      <c r="A64" s="4" t="s">
        <v>399</v>
      </c>
    </row>
    <row r="65" spans="1:3">
      <c r="A65" s="3" t="s">
        <v>384</v>
      </c>
    </row>
    <row r="66" spans="1:3">
      <c r="A66" s="4" t="s">
        <v>38</v>
      </c>
      <c r="B66" s="5" t="n">
        <v>19182</v>
      </c>
      <c r="C66" s="5" t="n">
        <v>10345</v>
      </c>
    </row>
    <row r="67" spans="1:3">
      <c r="A67" s="4" t="s">
        <v>400</v>
      </c>
    </row>
    <row r="68" spans="1:3">
      <c r="A68" s="3" t="s">
        <v>384</v>
      </c>
    </row>
    <row r="69" spans="1:3">
      <c r="A69" s="4" t="s">
        <v>38</v>
      </c>
      <c r="B69" s="5" t="n">
        <v>0</v>
      </c>
      <c r="C69" s="5" t="n">
        <v>0</v>
      </c>
    </row>
    <row r="70" spans="1:3">
      <c r="A70" s="4" t="s">
        <v>401</v>
      </c>
    </row>
    <row r="71" spans="1:3">
      <c r="A71" s="3" t="s">
        <v>384</v>
      </c>
    </row>
    <row r="72" spans="1:3">
      <c r="A72" s="4" t="s">
        <v>38</v>
      </c>
      <c r="B72" s="6" t="n">
        <v>511</v>
      </c>
      <c r="C72" s="6" t="n">
        <v>4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2</v>
      </c>
      <c r="B1" s="2" t="s">
        <v>1</v>
      </c>
      <c r="C1" s="2" t="s">
        <v>403</v>
      </c>
    </row>
    <row r="2" spans="1:3">
      <c r="B2" s="2" t="s">
        <v>2</v>
      </c>
      <c r="C2" s="2" t="s">
        <v>33</v>
      </c>
    </row>
    <row r="3" spans="1:3">
      <c r="A3" s="4" t="s">
        <v>404</v>
      </c>
    </row>
    <row r="4" spans="1:3">
      <c r="A4" s="3" t="s">
        <v>405</v>
      </c>
    </row>
    <row r="5" spans="1:3">
      <c r="A5" s="4" t="s">
        <v>406</v>
      </c>
      <c r="B5" s="6" t="n">
        <v>408</v>
      </c>
      <c r="C5" s="6" t="n">
        <v>874</v>
      </c>
    </row>
    <row r="6" spans="1:3">
      <c r="A6" s="4" t="s">
        <v>407</v>
      </c>
      <c r="B6" s="5" t="n">
        <v>103</v>
      </c>
      <c r="C6" s="5" t="n">
        <v>-466</v>
      </c>
    </row>
    <row r="7" spans="1:3">
      <c r="A7" s="4" t="s">
        <v>408</v>
      </c>
      <c r="B7" s="5" t="n">
        <v>511</v>
      </c>
      <c r="C7" s="5" t="n">
        <v>408</v>
      </c>
    </row>
    <row r="8" spans="1:3">
      <c r="A8" s="4" t="s">
        <v>370</v>
      </c>
    </row>
    <row r="9" spans="1:3">
      <c r="A9" s="3" t="s">
        <v>405</v>
      </c>
    </row>
    <row r="10" spans="1:3">
      <c r="A10" s="4" t="s">
        <v>406</v>
      </c>
      <c r="B10" s="5" t="n">
        <v>10345</v>
      </c>
      <c r="C10" s="5" t="n">
        <v>7574</v>
      </c>
    </row>
    <row r="11" spans="1:3">
      <c r="A11" s="4" t="s">
        <v>407</v>
      </c>
      <c r="B11" s="5" t="n">
        <v>8837</v>
      </c>
      <c r="C11" s="5" t="n">
        <v>2771</v>
      </c>
    </row>
    <row r="12" spans="1:3">
      <c r="A12" s="4" t="s">
        <v>408</v>
      </c>
      <c r="B12" s="6" t="n">
        <v>19182</v>
      </c>
      <c r="C12" s="6" t="n">
        <v>10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09</v>
      </c>
      <c r="B1" s="2" t="s">
        <v>1</v>
      </c>
      <c r="C1" s="2" t="s">
        <v>403</v>
      </c>
    </row>
    <row r="2" spans="1:3">
      <c r="B2" s="2" t="s">
        <v>2</v>
      </c>
      <c r="C2" s="2" t="s">
        <v>33</v>
      </c>
    </row>
    <row r="3" spans="1:3">
      <c r="A3" s="4" t="s">
        <v>370</v>
      </c>
    </row>
    <row r="4" spans="1:3">
      <c r="A4" s="3" t="s">
        <v>410</v>
      </c>
    </row>
    <row r="5" spans="1:3">
      <c r="A5" s="4" t="s">
        <v>411</v>
      </c>
      <c r="B5" s="6" t="n">
        <v>19182</v>
      </c>
      <c r="C5" s="6" t="n">
        <v>10345</v>
      </c>
    </row>
    <row r="6" spans="1:3">
      <c r="A6" s="4" t="s">
        <v>412</v>
      </c>
      <c r="B6" s="4" t="s">
        <v>413</v>
      </c>
      <c r="C6" s="4" t="s">
        <v>413</v>
      </c>
    </row>
    <row r="7" spans="1:3">
      <c r="A7" s="4" t="s">
        <v>414</v>
      </c>
      <c r="B7" s="4" t="s">
        <v>415</v>
      </c>
      <c r="C7" s="4" t="s">
        <v>415</v>
      </c>
    </row>
    <row r="8" spans="1:3">
      <c r="A8" s="4" t="s">
        <v>416</v>
      </c>
      <c r="B8" s="4" t="s">
        <v>417</v>
      </c>
      <c r="C8" s="4" t="s">
        <v>418</v>
      </c>
    </row>
    <row r="9" spans="1:3">
      <c r="A9" s="4" t="s">
        <v>419</v>
      </c>
      <c r="B9" s="4" t="s">
        <v>420</v>
      </c>
      <c r="C9" s="4" t="s">
        <v>421</v>
      </c>
    </row>
    <row r="10" spans="1:3">
      <c r="A10" s="4" t="s">
        <v>422</v>
      </c>
    </row>
    <row r="11" spans="1:3">
      <c r="A11" s="3" t="s">
        <v>410</v>
      </c>
    </row>
    <row r="12" spans="1:3">
      <c r="A12" s="4" t="s">
        <v>411</v>
      </c>
      <c r="B12" s="6" t="n">
        <v>511</v>
      </c>
      <c r="C12" s="6" t="n">
        <v>408</v>
      </c>
    </row>
    <row r="13" spans="1:3">
      <c r="A13" s="4" t="s">
        <v>412</v>
      </c>
      <c r="B13" s="4" t="s">
        <v>413</v>
      </c>
      <c r="C13" s="4" t="s">
        <v>413</v>
      </c>
    </row>
    <row r="14" spans="1:3">
      <c r="A14" s="4" t="s">
        <v>414</v>
      </c>
      <c r="B14" s="4" t="s">
        <v>423</v>
      </c>
      <c r="C14" s="4" t="s">
        <v>423</v>
      </c>
    </row>
    <row r="15" spans="1:3">
      <c r="A15" s="4" t="s">
        <v>416</v>
      </c>
      <c r="B15" s="4" t="s">
        <v>424</v>
      </c>
      <c r="C15" s="4" t="s">
        <v>425</v>
      </c>
    </row>
    <row r="16" spans="1:3">
      <c r="A16" s="4" t="s">
        <v>419</v>
      </c>
      <c r="B16" s="4" t="s">
        <v>426</v>
      </c>
      <c r="C16" s="4" t="s">
        <v>4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3</v>
      </c>
    </row>
    <row r="2" spans="1:3">
      <c r="A2" s="4" t="s">
        <v>429</v>
      </c>
    </row>
    <row r="3" spans="1:3">
      <c r="A3" s="3" t="s">
        <v>430</v>
      </c>
    </row>
    <row r="4" spans="1:3">
      <c r="A4" s="4" t="s">
        <v>431</v>
      </c>
      <c r="B4" s="6" t="n">
        <v>11124</v>
      </c>
      <c r="C4" s="6" t="n">
        <v>11337</v>
      </c>
    </row>
    <row r="5" spans="1:3">
      <c r="A5" s="4" t="s">
        <v>49</v>
      </c>
    </row>
    <row r="6" spans="1:3">
      <c r="A6" s="3" t="s">
        <v>430</v>
      </c>
    </row>
    <row r="7" spans="1:3">
      <c r="A7" s="4" t="s">
        <v>431</v>
      </c>
      <c r="B7" s="5" t="n">
        <v>6974</v>
      </c>
      <c r="C7" s="5" t="n">
        <v>7299</v>
      </c>
    </row>
    <row r="8" spans="1:3">
      <c r="A8" s="4" t="s">
        <v>432</v>
      </c>
    </row>
    <row r="9" spans="1:3">
      <c r="A9" s="3" t="s">
        <v>430</v>
      </c>
    </row>
    <row r="10" spans="1:3">
      <c r="A10" s="4" t="s">
        <v>431</v>
      </c>
      <c r="B10" s="5" t="n">
        <v>0</v>
      </c>
      <c r="C10" s="5" t="n">
        <v>0</v>
      </c>
    </row>
    <row r="11" spans="1:3">
      <c r="A11" s="4" t="s">
        <v>433</v>
      </c>
    </row>
    <row r="12" spans="1:3">
      <c r="A12" s="3" t="s">
        <v>430</v>
      </c>
    </row>
    <row r="13" spans="1:3">
      <c r="A13" s="4" t="s">
        <v>431</v>
      </c>
      <c r="B13" s="5" t="n">
        <v>0</v>
      </c>
      <c r="C13" s="5" t="n">
        <v>0</v>
      </c>
    </row>
    <row r="14" spans="1:3">
      <c r="A14" s="4" t="s">
        <v>434</v>
      </c>
    </row>
    <row r="15" spans="1:3">
      <c r="A15" s="3" t="s">
        <v>430</v>
      </c>
    </row>
    <row r="16" spans="1:3">
      <c r="A16" s="4" t="s">
        <v>431</v>
      </c>
      <c r="B16" s="5" t="n">
        <v>0</v>
      </c>
      <c r="C16" s="5" t="n">
        <v>0</v>
      </c>
    </row>
    <row r="17" spans="1:3">
      <c r="A17" s="4" t="s">
        <v>435</v>
      </c>
    </row>
    <row r="18" spans="1:3">
      <c r="A18" s="3" t="s">
        <v>430</v>
      </c>
    </row>
    <row r="19" spans="1:3">
      <c r="A19" s="4" t="s">
        <v>431</v>
      </c>
      <c r="B19" s="5" t="n">
        <v>0</v>
      </c>
      <c r="C19" s="5" t="n">
        <v>0</v>
      </c>
    </row>
    <row r="20" spans="1:3">
      <c r="A20" s="4" t="s">
        <v>436</v>
      </c>
    </row>
    <row r="21" spans="1:3">
      <c r="A21" s="3" t="s">
        <v>430</v>
      </c>
    </row>
    <row r="22" spans="1:3">
      <c r="A22" s="4" t="s">
        <v>431</v>
      </c>
      <c r="B22" s="5" t="n">
        <v>11124</v>
      </c>
      <c r="C22" s="5" t="n">
        <v>11337</v>
      </c>
    </row>
    <row r="23" spans="1:3">
      <c r="A23" s="4" t="s">
        <v>437</v>
      </c>
    </row>
    <row r="24" spans="1:3">
      <c r="A24" s="3" t="s">
        <v>430</v>
      </c>
    </row>
    <row r="25" spans="1:3">
      <c r="A25" s="4" t="s">
        <v>431</v>
      </c>
      <c r="B25" s="6" t="n">
        <v>6974</v>
      </c>
      <c r="C25" s="6" t="n">
        <v>7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38</v>
      </c>
      <c r="B1" s="2" t="s">
        <v>2</v>
      </c>
    </row>
    <row r="2" spans="1:2">
      <c r="A2" s="4" t="s">
        <v>439</v>
      </c>
    </row>
    <row r="3" spans="1:2">
      <c r="A3" s="3" t="s">
        <v>440</v>
      </c>
    </row>
    <row r="4" spans="1:2">
      <c r="A4" s="4" t="s">
        <v>441</v>
      </c>
      <c r="B4" s="5"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2</v>
      </c>
      <c r="B1" s="2" t="s">
        <v>2</v>
      </c>
      <c r="C1" s="2" t="s">
        <v>33</v>
      </c>
    </row>
    <row r="2" spans="1:3">
      <c r="A2" s="3" t="s">
        <v>206</v>
      </c>
    </row>
    <row r="3" spans="1:3">
      <c r="A3" s="4" t="s">
        <v>443</v>
      </c>
      <c r="B3" s="5" t="n">
        <v>195</v>
      </c>
      <c r="C3" s="5" t="n">
        <v>1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4</v>
      </c>
      <c r="B1" s="2" t="s">
        <v>1</v>
      </c>
      <c r="C1" s="2" t="s">
        <v>403</v>
      </c>
    </row>
    <row r="2" spans="1:3">
      <c r="B2" s="2" t="s">
        <v>2</v>
      </c>
      <c r="C2" s="2" t="s">
        <v>33</v>
      </c>
    </row>
    <row r="3" spans="1:3">
      <c r="A3" s="3" t="s">
        <v>445</v>
      </c>
    </row>
    <row r="4" spans="1:3">
      <c r="A4" s="4" t="s">
        <v>446</v>
      </c>
      <c r="B4" s="6" t="n">
        <v>741026</v>
      </c>
      <c r="C4" s="6" t="n">
        <v>751591</v>
      </c>
    </row>
    <row r="5" spans="1:3">
      <c r="A5" s="4" t="s">
        <v>447</v>
      </c>
      <c r="B5" s="5" t="n">
        <v>24135</v>
      </c>
      <c r="C5" s="5" t="n">
        <v>14419</v>
      </c>
    </row>
    <row r="6" spans="1:3">
      <c r="A6" s="4" t="s">
        <v>448</v>
      </c>
      <c r="B6" s="5" t="n">
        <v>2184</v>
      </c>
      <c r="C6" s="5" t="n">
        <v>923</v>
      </c>
    </row>
    <row r="7" spans="1:3">
      <c r="A7" s="4" t="s">
        <v>449</v>
      </c>
      <c r="B7" s="5" t="n">
        <v>762977</v>
      </c>
      <c r="C7" s="5" t="n">
        <v>765087</v>
      </c>
    </row>
    <row r="8" spans="1:3">
      <c r="A8" s="4" t="s">
        <v>385</v>
      </c>
    </row>
    <row r="9" spans="1:3">
      <c r="A9" s="3" t="s">
        <v>445</v>
      </c>
    </row>
    <row r="10" spans="1:3">
      <c r="A10" s="4" t="s">
        <v>446</v>
      </c>
      <c r="B10" s="5" t="n">
        <v>4969</v>
      </c>
      <c r="C10" s="5" t="n">
        <v>4967</v>
      </c>
    </row>
    <row r="11" spans="1:3">
      <c r="A11" s="4" t="s">
        <v>447</v>
      </c>
      <c r="B11" s="5" t="n">
        <v>339</v>
      </c>
      <c r="C11" s="5" t="n">
        <v>0</v>
      </c>
    </row>
    <row r="12" spans="1:3">
      <c r="A12" s="4" t="s">
        <v>448</v>
      </c>
      <c r="B12" s="5" t="n">
        <v>0</v>
      </c>
      <c r="C12" s="5" t="n">
        <v>73</v>
      </c>
    </row>
    <row r="13" spans="1:3">
      <c r="A13" s="4" t="s">
        <v>449</v>
      </c>
      <c r="B13" s="5" t="n">
        <v>5308</v>
      </c>
      <c r="C13" s="5" t="n">
        <v>4894</v>
      </c>
    </row>
    <row r="14" spans="1:3">
      <c r="A14" s="4" t="s">
        <v>450</v>
      </c>
    </row>
    <row r="15" spans="1:3">
      <c r="A15" s="3" t="s">
        <v>445</v>
      </c>
    </row>
    <row r="16" spans="1:3">
      <c r="A16" s="4" t="s">
        <v>446</v>
      </c>
      <c r="B16" s="5" t="n">
        <v>70726</v>
      </c>
      <c r="C16" s="5" t="n">
        <v>76699</v>
      </c>
    </row>
    <row r="17" spans="1:3">
      <c r="A17" s="4" t="s">
        <v>447</v>
      </c>
      <c r="B17" s="5" t="n">
        <v>2216</v>
      </c>
      <c r="C17" s="5" t="n">
        <v>1475</v>
      </c>
    </row>
    <row r="18" spans="1:3">
      <c r="A18" s="4" t="s">
        <v>448</v>
      </c>
      <c r="B18" s="5" t="n">
        <v>62</v>
      </c>
      <c r="C18" s="5" t="n">
        <v>224</v>
      </c>
    </row>
    <row r="19" spans="1:3">
      <c r="A19" s="4" t="s">
        <v>449</v>
      </c>
      <c r="B19" s="5" t="n">
        <v>72880</v>
      </c>
      <c r="C19" s="5" t="n">
        <v>77950</v>
      </c>
    </row>
    <row r="20" spans="1:3">
      <c r="A20" s="4" t="s">
        <v>451</v>
      </c>
    </row>
    <row r="21" spans="1:3">
      <c r="A21" s="3" t="s">
        <v>445</v>
      </c>
    </row>
    <row r="22" spans="1:3">
      <c r="A22" s="4" t="s">
        <v>446</v>
      </c>
      <c r="B22" s="5" t="n">
        <v>270385</v>
      </c>
      <c r="C22" s="5" t="n">
        <v>253527</v>
      </c>
    </row>
    <row r="23" spans="1:3">
      <c r="A23" s="4" t="s">
        <v>447</v>
      </c>
      <c r="B23" s="5" t="n">
        <v>5369</v>
      </c>
      <c r="C23" s="5" t="n">
        <v>5602</v>
      </c>
    </row>
    <row r="24" spans="1:3">
      <c r="A24" s="4" t="s">
        <v>448</v>
      </c>
      <c r="B24" s="5" t="n">
        <v>1591</v>
      </c>
      <c r="C24" s="5" t="n">
        <v>147</v>
      </c>
    </row>
    <row r="25" spans="1:3">
      <c r="A25" s="4" t="s">
        <v>449</v>
      </c>
      <c r="B25" s="5" t="n">
        <v>274163</v>
      </c>
      <c r="C25" s="5" t="n">
        <v>258982</v>
      </c>
    </row>
    <row r="26" spans="1:3">
      <c r="A26" s="4" t="s">
        <v>452</v>
      </c>
    </row>
    <row r="27" spans="1:3">
      <c r="A27" s="3" t="s">
        <v>445</v>
      </c>
    </row>
    <row r="28" spans="1:3">
      <c r="A28" s="4" t="s">
        <v>446</v>
      </c>
      <c r="B28" s="5" t="n">
        <v>251134</v>
      </c>
      <c r="C28" s="5" t="n">
        <v>263229</v>
      </c>
    </row>
    <row r="29" spans="1:3">
      <c r="A29" s="4" t="s">
        <v>447</v>
      </c>
      <c r="B29" s="5" t="n">
        <v>10993</v>
      </c>
      <c r="C29" s="5" t="n">
        <v>4726</v>
      </c>
    </row>
    <row r="30" spans="1:3">
      <c r="A30" s="4" t="s">
        <v>448</v>
      </c>
      <c r="B30" s="5" t="n">
        <v>80</v>
      </c>
      <c r="C30" s="5" t="n">
        <v>107</v>
      </c>
    </row>
    <row r="31" spans="1:3">
      <c r="A31" s="4" t="s">
        <v>449</v>
      </c>
      <c r="B31" s="5" t="n">
        <v>262047</v>
      </c>
      <c r="C31" s="5" t="n">
        <v>267848</v>
      </c>
    </row>
    <row r="32" spans="1:3">
      <c r="A32" s="4" t="s">
        <v>453</v>
      </c>
    </row>
    <row r="33" spans="1:3">
      <c r="A33" s="3" t="s">
        <v>445</v>
      </c>
    </row>
    <row r="34" spans="1:3">
      <c r="A34" s="4" t="s">
        <v>446</v>
      </c>
      <c r="B34" s="5" t="n">
        <v>115974</v>
      </c>
      <c r="C34" s="5" t="n">
        <v>125292</v>
      </c>
    </row>
    <row r="35" spans="1:3">
      <c r="A35" s="4" t="s">
        <v>447</v>
      </c>
      <c r="B35" s="5" t="n">
        <v>4976</v>
      </c>
      <c r="C35" s="5" t="n">
        <v>2398</v>
      </c>
    </row>
    <row r="36" spans="1:3">
      <c r="A36" s="4" t="s">
        <v>448</v>
      </c>
      <c r="B36" s="5" t="n">
        <v>97</v>
      </c>
      <c r="C36" s="5" t="n">
        <v>223</v>
      </c>
    </row>
    <row r="37" spans="1:3">
      <c r="A37" s="4" t="s">
        <v>449</v>
      </c>
      <c r="B37" s="5" t="n">
        <v>120853</v>
      </c>
      <c r="C37" s="5" t="n">
        <v>127467</v>
      </c>
    </row>
    <row r="38" spans="1:3">
      <c r="A38" s="4" t="s">
        <v>372</v>
      </c>
    </row>
    <row r="39" spans="1:3">
      <c r="A39" s="3" t="s">
        <v>445</v>
      </c>
    </row>
    <row r="40" spans="1:3">
      <c r="A40" s="4" t="s">
        <v>446</v>
      </c>
      <c r="B40" s="5" t="n">
        <v>27838</v>
      </c>
      <c r="C40" s="5" t="n">
        <v>27877</v>
      </c>
    </row>
    <row r="41" spans="1:3">
      <c r="A41" s="4" t="s">
        <v>447</v>
      </c>
      <c r="B41" s="5" t="n">
        <v>242</v>
      </c>
      <c r="C41" s="5" t="n">
        <v>218</v>
      </c>
    </row>
    <row r="42" spans="1:3">
      <c r="A42" s="4" t="s">
        <v>448</v>
      </c>
      <c r="B42" s="5" t="n">
        <v>354</v>
      </c>
      <c r="C42" s="5" t="n">
        <v>149</v>
      </c>
    </row>
    <row r="43" spans="1:3">
      <c r="A43" s="4" t="s">
        <v>449</v>
      </c>
      <c r="B43" s="6" t="n">
        <v>27726</v>
      </c>
      <c r="C43" s="6" t="n">
        <v>279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3</v>
      </c>
    </row>
    <row r="2" spans="1:3">
      <c r="A2" s="3" t="s">
        <v>455</v>
      </c>
    </row>
    <row r="3" spans="1:3">
      <c r="A3" s="4" t="s">
        <v>456</v>
      </c>
      <c r="B3" s="6" t="n">
        <v>28094</v>
      </c>
      <c r="C3" s="6" t="n">
        <v>30141</v>
      </c>
    </row>
    <row r="4" spans="1:3">
      <c r="A4" s="4" t="s">
        <v>457</v>
      </c>
      <c r="B4" s="5" t="n">
        <v>86142</v>
      </c>
      <c r="C4" s="5" t="n">
        <v>80119</v>
      </c>
    </row>
    <row r="5" spans="1:3">
      <c r="A5" s="4" t="s">
        <v>458</v>
      </c>
      <c r="B5" s="5" t="n">
        <v>147047</v>
      </c>
      <c r="C5" s="5" t="n">
        <v>143811</v>
      </c>
    </row>
    <row r="6" spans="1:3">
      <c r="A6" s="4" t="s">
        <v>459</v>
      </c>
      <c r="B6" s="5" t="n">
        <v>112635</v>
      </c>
      <c r="C6" s="5" t="n">
        <v>108999</v>
      </c>
    </row>
    <row r="7" spans="1:3">
      <c r="A7" s="4" t="s">
        <v>460</v>
      </c>
      <c r="B7" s="5" t="n">
        <v>251134</v>
      </c>
      <c r="C7" s="5" t="n">
        <v>263229</v>
      </c>
    </row>
    <row r="8" spans="1:3">
      <c r="A8" s="4" t="s">
        <v>461</v>
      </c>
      <c r="B8" s="5" t="n">
        <v>115974</v>
      </c>
      <c r="C8" s="5" t="n">
        <v>125292</v>
      </c>
    </row>
    <row r="9" spans="1:3">
      <c r="A9" s="4" t="s">
        <v>123</v>
      </c>
      <c r="B9" s="5" t="n">
        <v>741026</v>
      </c>
      <c r="C9" s="5" t="n">
        <v>751591</v>
      </c>
    </row>
    <row r="10" spans="1:3">
      <c r="A10" s="3" t="s">
        <v>462</v>
      </c>
    </row>
    <row r="11" spans="1:3">
      <c r="A11" s="4" t="s">
        <v>456</v>
      </c>
      <c r="B11" s="5" t="n">
        <v>28210</v>
      </c>
      <c r="C11" s="5" t="n">
        <v>30303</v>
      </c>
    </row>
    <row r="12" spans="1:3">
      <c r="A12" s="4" t="s">
        <v>457</v>
      </c>
      <c r="B12" s="5" t="n">
        <v>87617</v>
      </c>
      <c r="C12" s="5" t="n">
        <v>81372</v>
      </c>
    </row>
    <row r="13" spans="1:3">
      <c r="A13" s="4" t="s">
        <v>458</v>
      </c>
      <c r="B13" s="5" t="n">
        <v>150671</v>
      </c>
      <c r="C13" s="5" t="n">
        <v>148085</v>
      </c>
    </row>
    <row r="14" spans="1:3">
      <c r="A14" s="4" t="s">
        <v>459</v>
      </c>
      <c r="B14" s="5" t="n">
        <v>113579</v>
      </c>
      <c r="C14" s="5" t="n">
        <v>110012</v>
      </c>
    </row>
    <row r="15" spans="1:3">
      <c r="A15" s="4" t="s">
        <v>460</v>
      </c>
      <c r="B15" s="5" t="n">
        <v>262047</v>
      </c>
      <c r="C15" s="5" t="n">
        <v>267848</v>
      </c>
    </row>
    <row r="16" spans="1:3">
      <c r="A16" s="4" t="s">
        <v>461</v>
      </c>
      <c r="B16" s="5" t="n">
        <v>120853</v>
      </c>
      <c r="C16" s="5" t="n">
        <v>127467</v>
      </c>
    </row>
    <row r="17" spans="1:3">
      <c r="A17" s="4" t="s">
        <v>123</v>
      </c>
      <c r="B17" s="6" t="n">
        <v>762977</v>
      </c>
      <c r="C17" s="6" t="n">
        <v>7650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6</v>
      </c>
    </row>
    <row r="3" spans="1:3">
      <c r="A3" s="3" t="s">
        <v>109</v>
      </c>
    </row>
    <row r="4" spans="1:3">
      <c r="A4" s="4" t="s">
        <v>110</v>
      </c>
      <c r="B4" s="6" t="n">
        <v>8311</v>
      </c>
      <c r="C4" s="6" t="n">
        <v>7635</v>
      </c>
    </row>
    <row r="5" spans="1:3">
      <c r="A5" s="3" t="s">
        <v>111</v>
      </c>
    </row>
    <row r="6" spans="1:3">
      <c r="A6" s="4" t="s">
        <v>112</v>
      </c>
      <c r="B6" s="5" t="n">
        <v>8629</v>
      </c>
      <c r="C6" s="5" t="n">
        <v>7966</v>
      </c>
    </row>
    <row r="7" spans="1:3">
      <c r="A7" s="4" t="s">
        <v>113</v>
      </c>
      <c r="B7" s="5" t="n">
        <v>-174</v>
      </c>
      <c r="C7" s="5" t="n">
        <v>-38</v>
      </c>
    </row>
    <row r="8" spans="1:3">
      <c r="A8" s="4" t="s">
        <v>112</v>
      </c>
      <c r="B8" s="5" t="n">
        <v>8455</v>
      </c>
      <c r="C8" s="5" t="n">
        <v>7928</v>
      </c>
    </row>
    <row r="9" spans="1:3">
      <c r="A9" s="4" t="s">
        <v>114</v>
      </c>
      <c r="B9" s="5" t="n">
        <v>-2713</v>
      </c>
      <c r="C9" s="5" t="n">
        <v>-2006</v>
      </c>
    </row>
    <row r="10" spans="1:3">
      <c r="A10" s="4" t="s">
        <v>115</v>
      </c>
      <c r="B10" s="5" t="n">
        <v>5742</v>
      </c>
      <c r="C10" s="5" t="n">
        <v>5922</v>
      </c>
    </row>
    <row r="11" spans="1:3">
      <c r="A11" s="4" t="s">
        <v>116</v>
      </c>
      <c r="B11" s="6" t="n">
        <v>14053</v>
      </c>
      <c r="C11" s="6" t="n">
        <v>135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3</v>
      </c>
    </row>
    <row r="2" spans="1:3">
      <c r="A2" s="3" t="s">
        <v>445</v>
      </c>
    </row>
    <row r="3" spans="1:3">
      <c r="A3" s="4" t="s">
        <v>464</v>
      </c>
      <c r="B3" s="6" t="n">
        <v>11358</v>
      </c>
      <c r="C3" s="6" t="n">
        <v>9806</v>
      </c>
    </row>
    <row r="4" spans="1:3">
      <c r="A4" s="4" t="s">
        <v>465</v>
      </c>
      <c r="B4" s="5" t="n">
        <v>77244</v>
      </c>
      <c r="C4" s="5" t="n">
        <v>115748</v>
      </c>
    </row>
    <row r="5" spans="1:3">
      <c r="A5" s="4" t="s">
        <v>466</v>
      </c>
      <c r="B5" s="5" t="n">
        <v>88602</v>
      </c>
      <c r="C5" s="5" t="n">
        <v>125554</v>
      </c>
    </row>
    <row r="6" spans="1:3">
      <c r="A6" s="4" t="s">
        <v>467</v>
      </c>
      <c r="B6" s="5" t="n">
        <v>15</v>
      </c>
      <c r="C6" s="5" t="n">
        <v>16</v>
      </c>
    </row>
    <row r="7" spans="1:3">
      <c r="A7" s="4" t="s">
        <v>468</v>
      </c>
      <c r="B7" s="5" t="n">
        <v>2169</v>
      </c>
      <c r="C7" s="5" t="n">
        <v>907</v>
      </c>
    </row>
    <row r="8" spans="1:3">
      <c r="A8" s="4" t="s">
        <v>469</v>
      </c>
      <c r="B8" s="5" t="n">
        <v>2184</v>
      </c>
      <c r="C8" s="5" t="n">
        <v>923</v>
      </c>
    </row>
    <row r="9" spans="1:3">
      <c r="A9" s="4" t="s">
        <v>385</v>
      </c>
    </row>
    <row r="10" spans="1:3">
      <c r="A10" s="3" t="s">
        <v>445</v>
      </c>
    </row>
    <row r="11" spans="1:3">
      <c r="A11" s="4" t="s">
        <v>464</v>
      </c>
      <c r="B11" s="5" t="n">
        <v>0</v>
      </c>
      <c r="C11" s="5" t="n">
        <v>0</v>
      </c>
    </row>
    <row r="12" spans="1:3">
      <c r="A12" s="4" t="s">
        <v>465</v>
      </c>
      <c r="B12" s="5" t="n">
        <v>0</v>
      </c>
      <c r="C12" s="5" t="n">
        <v>4894</v>
      </c>
    </row>
    <row r="13" spans="1:3">
      <c r="A13" s="4" t="s">
        <v>466</v>
      </c>
      <c r="B13" s="5" t="n">
        <v>0</v>
      </c>
      <c r="C13" s="5" t="n">
        <v>4894</v>
      </c>
    </row>
    <row r="14" spans="1:3">
      <c r="A14" s="4" t="s">
        <v>467</v>
      </c>
      <c r="B14" s="5" t="n">
        <v>0</v>
      </c>
      <c r="C14" s="5" t="n">
        <v>0</v>
      </c>
    </row>
    <row r="15" spans="1:3">
      <c r="A15" s="4" t="s">
        <v>468</v>
      </c>
      <c r="B15" s="5" t="n">
        <v>0</v>
      </c>
      <c r="C15" s="5" t="n">
        <v>73</v>
      </c>
    </row>
    <row r="16" spans="1:3">
      <c r="A16" s="4" t="s">
        <v>469</v>
      </c>
      <c r="B16" s="5" t="n">
        <v>0</v>
      </c>
      <c r="C16" s="5" t="n">
        <v>73</v>
      </c>
    </row>
    <row r="17" spans="1:3">
      <c r="A17" s="4" t="s">
        <v>450</v>
      </c>
    </row>
    <row r="18" spans="1:3">
      <c r="A18" s="3" t="s">
        <v>445</v>
      </c>
    </row>
    <row r="19" spans="1:3">
      <c r="A19" s="4" t="s">
        <v>464</v>
      </c>
      <c r="B19" s="5" t="n">
        <v>0</v>
      </c>
      <c r="C19" s="5" t="n">
        <v>0</v>
      </c>
    </row>
    <row r="20" spans="1:3">
      <c r="A20" s="4" t="s">
        <v>465</v>
      </c>
      <c r="B20" s="5" t="n">
        <v>5371</v>
      </c>
      <c r="C20" s="5" t="n">
        <v>22987</v>
      </c>
    </row>
    <row r="21" spans="1:3">
      <c r="A21" s="4" t="s">
        <v>466</v>
      </c>
      <c r="B21" s="5" t="n">
        <v>5371</v>
      </c>
      <c r="C21" s="5" t="n">
        <v>22987</v>
      </c>
    </row>
    <row r="22" spans="1:3">
      <c r="A22" s="4" t="s">
        <v>467</v>
      </c>
      <c r="B22" s="5" t="n">
        <v>0</v>
      </c>
      <c r="C22" s="5" t="n">
        <v>0</v>
      </c>
    </row>
    <row r="23" spans="1:3">
      <c r="A23" s="4" t="s">
        <v>468</v>
      </c>
      <c r="B23" s="5" t="n">
        <v>62</v>
      </c>
      <c r="C23" s="5" t="n">
        <v>224</v>
      </c>
    </row>
    <row r="24" spans="1:3">
      <c r="A24" s="4" t="s">
        <v>469</v>
      </c>
      <c r="B24" s="5" t="n">
        <v>62</v>
      </c>
      <c r="C24" s="5" t="n">
        <v>224</v>
      </c>
    </row>
    <row r="25" spans="1:3">
      <c r="A25" s="4" t="s">
        <v>451</v>
      </c>
    </row>
    <row r="26" spans="1:3">
      <c r="A26" s="3" t="s">
        <v>445</v>
      </c>
    </row>
    <row r="27" spans="1:3">
      <c r="A27" s="4" t="s">
        <v>464</v>
      </c>
      <c r="B27" s="5" t="n">
        <v>2571</v>
      </c>
      <c r="C27" s="5" t="n">
        <v>0</v>
      </c>
    </row>
    <row r="28" spans="1:3">
      <c r="A28" s="4" t="s">
        <v>465</v>
      </c>
      <c r="B28" s="5" t="n">
        <v>45504</v>
      </c>
      <c r="C28" s="5" t="n">
        <v>28235</v>
      </c>
    </row>
    <row r="29" spans="1:3">
      <c r="A29" s="4" t="s">
        <v>466</v>
      </c>
      <c r="B29" s="5" t="n">
        <v>48075</v>
      </c>
      <c r="C29" s="5" t="n">
        <v>28235</v>
      </c>
    </row>
    <row r="30" spans="1:3">
      <c r="A30" s="4" t="s">
        <v>467</v>
      </c>
      <c r="B30" s="5" t="n">
        <v>5</v>
      </c>
      <c r="C30" s="5" t="n">
        <v>0</v>
      </c>
    </row>
    <row r="31" spans="1:3">
      <c r="A31" s="4" t="s">
        <v>468</v>
      </c>
      <c r="B31" s="5" t="n">
        <v>1586</v>
      </c>
      <c r="C31" s="5" t="n">
        <v>147</v>
      </c>
    </row>
    <row r="32" spans="1:3">
      <c r="A32" s="4" t="s">
        <v>469</v>
      </c>
      <c r="B32" s="5" t="n">
        <v>1591</v>
      </c>
      <c r="C32" s="5" t="n">
        <v>147</v>
      </c>
    </row>
    <row r="33" spans="1:3">
      <c r="A33" s="4" t="s">
        <v>452</v>
      </c>
    </row>
    <row r="34" spans="1:3">
      <c r="A34" s="3" t="s">
        <v>445</v>
      </c>
    </row>
    <row r="35" spans="1:3">
      <c r="A35" s="4" t="s">
        <v>464</v>
      </c>
      <c r="B35" s="5" t="n">
        <v>0</v>
      </c>
      <c r="C35" s="5" t="n">
        <v>0</v>
      </c>
    </row>
    <row r="36" spans="1:3">
      <c r="A36" s="4" t="s">
        <v>465</v>
      </c>
      <c r="B36" s="5" t="n">
        <v>4017</v>
      </c>
      <c r="C36" s="5" t="n">
        <v>29930</v>
      </c>
    </row>
    <row r="37" spans="1:3">
      <c r="A37" s="4" t="s">
        <v>466</v>
      </c>
      <c r="B37" s="5" t="n">
        <v>4017</v>
      </c>
      <c r="C37" s="5" t="n">
        <v>29930</v>
      </c>
    </row>
    <row r="38" spans="1:3">
      <c r="A38" s="4" t="s">
        <v>467</v>
      </c>
      <c r="B38" s="5" t="n">
        <v>0</v>
      </c>
      <c r="C38" s="5" t="n">
        <v>0</v>
      </c>
    </row>
    <row r="39" spans="1:3">
      <c r="A39" s="4" t="s">
        <v>468</v>
      </c>
      <c r="B39" s="5" t="n">
        <v>80</v>
      </c>
      <c r="C39" s="5" t="n">
        <v>107</v>
      </c>
    </row>
    <row r="40" spans="1:3">
      <c r="A40" s="4" t="s">
        <v>469</v>
      </c>
      <c r="B40" s="5" t="n">
        <v>80</v>
      </c>
      <c r="C40" s="5" t="n">
        <v>107</v>
      </c>
    </row>
    <row r="41" spans="1:3">
      <c r="A41" s="4" t="s">
        <v>453</v>
      </c>
    </row>
    <row r="42" spans="1:3">
      <c r="A42" s="3" t="s">
        <v>445</v>
      </c>
    </row>
    <row r="43" spans="1:3">
      <c r="A43" s="4" t="s">
        <v>464</v>
      </c>
      <c r="B43" s="5" t="n">
        <v>4293</v>
      </c>
      <c r="C43" s="5" t="n">
        <v>9306</v>
      </c>
    </row>
    <row r="44" spans="1:3">
      <c r="A44" s="4" t="s">
        <v>465</v>
      </c>
      <c r="B44" s="5" t="n">
        <v>12532</v>
      </c>
      <c r="C44" s="5" t="n">
        <v>19130</v>
      </c>
    </row>
    <row r="45" spans="1:3">
      <c r="A45" s="4" t="s">
        <v>466</v>
      </c>
      <c r="B45" s="5" t="n">
        <v>16825</v>
      </c>
      <c r="C45" s="5" t="n">
        <v>28436</v>
      </c>
    </row>
    <row r="46" spans="1:3">
      <c r="A46" s="4" t="s">
        <v>467</v>
      </c>
      <c r="B46" s="5" t="n">
        <v>4</v>
      </c>
      <c r="C46" s="5" t="n">
        <v>16</v>
      </c>
    </row>
    <row r="47" spans="1:3">
      <c r="A47" s="4" t="s">
        <v>468</v>
      </c>
      <c r="B47" s="5" t="n">
        <v>93</v>
      </c>
      <c r="C47" s="5" t="n">
        <v>207</v>
      </c>
    </row>
    <row r="48" spans="1:3">
      <c r="A48" s="4" t="s">
        <v>469</v>
      </c>
      <c r="B48" s="5" t="n">
        <v>97</v>
      </c>
      <c r="C48" s="5" t="n">
        <v>223</v>
      </c>
    </row>
    <row r="49" spans="1:3">
      <c r="A49" s="4" t="s">
        <v>372</v>
      </c>
    </row>
    <row r="50" spans="1:3">
      <c r="A50" s="3" t="s">
        <v>445</v>
      </c>
    </row>
    <row r="51" spans="1:3">
      <c r="A51" s="4" t="s">
        <v>464</v>
      </c>
      <c r="B51" s="5" t="n">
        <v>4494</v>
      </c>
      <c r="C51" s="5" t="n">
        <v>500</v>
      </c>
    </row>
    <row r="52" spans="1:3">
      <c r="A52" s="4" t="s">
        <v>465</v>
      </c>
      <c r="B52" s="5" t="n">
        <v>9820</v>
      </c>
      <c r="C52" s="5" t="n">
        <v>10572</v>
      </c>
    </row>
    <row r="53" spans="1:3">
      <c r="A53" s="4" t="s">
        <v>466</v>
      </c>
      <c r="B53" s="5" t="n">
        <v>14314</v>
      </c>
      <c r="C53" s="5" t="n">
        <v>11072</v>
      </c>
    </row>
    <row r="54" spans="1:3">
      <c r="A54" s="4" t="s">
        <v>467</v>
      </c>
      <c r="B54" s="5" t="n">
        <v>6</v>
      </c>
      <c r="C54" s="5" t="n">
        <v>0</v>
      </c>
    </row>
    <row r="55" spans="1:3">
      <c r="A55" s="4" t="s">
        <v>468</v>
      </c>
      <c r="B55" s="5" t="n">
        <v>348</v>
      </c>
      <c r="C55" s="5" t="n">
        <v>149</v>
      </c>
    </row>
    <row r="56" spans="1:3">
      <c r="A56" s="4" t="s">
        <v>469</v>
      </c>
      <c r="B56" s="6" t="n">
        <v>354</v>
      </c>
      <c r="C56" s="6" t="n">
        <v>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0</v>
      </c>
      <c r="B1" s="2" t="s">
        <v>1</v>
      </c>
      <c r="D1" s="2" t="s">
        <v>403</v>
      </c>
    </row>
    <row r="2" spans="1:4">
      <c r="B2" s="2" t="s">
        <v>2</v>
      </c>
      <c r="C2" s="2" t="s">
        <v>76</v>
      </c>
      <c r="D2" s="2" t="s">
        <v>33</v>
      </c>
    </row>
    <row r="3" spans="1:4">
      <c r="A3" s="3" t="s">
        <v>471</v>
      </c>
    </row>
    <row r="4" spans="1:4">
      <c r="A4" s="4" t="s">
        <v>472</v>
      </c>
      <c r="B4" s="6" t="n">
        <v>13100</v>
      </c>
      <c r="D4" s="6" t="n">
        <v>14600</v>
      </c>
    </row>
    <row r="5" spans="1:4">
      <c r="A5" s="4" t="s">
        <v>473</v>
      </c>
      <c r="B5" s="5" t="n">
        <v>3600</v>
      </c>
      <c r="D5" s="5" t="n">
        <v>3300</v>
      </c>
    </row>
    <row r="6" spans="1:4">
      <c r="A6" s="4" t="s">
        <v>474</v>
      </c>
      <c r="B6" s="5" t="n">
        <v>-900</v>
      </c>
    </row>
    <row r="7" spans="1:4">
      <c r="A7" s="4" t="s">
        <v>475</v>
      </c>
      <c r="B7" s="5" t="n">
        <v>31100</v>
      </c>
      <c r="D7" s="5" t="n">
        <v>32000</v>
      </c>
    </row>
    <row r="8" spans="1:4">
      <c r="A8" s="4" t="s">
        <v>476</v>
      </c>
      <c r="B8" s="5" t="n">
        <v>37</v>
      </c>
      <c r="C8" s="6" t="n">
        <v>47</v>
      </c>
    </row>
    <row r="9" spans="1:4">
      <c r="A9" s="4" t="s">
        <v>477</v>
      </c>
      <c r="B9" s="5" t="n">
        <v>0</v>
      </c>
      <c r="C9" s="6" t="n">
        <v>0</v>
      </c>
    </row>
    <row r="10" spans="1:4">
      <c r="A10" s="4" t="s">
        <v>478</v>
      </c>
      <c r="B10" s="5" t="n">
        <v>1300</v>
      </c>
    </row>
    <row r="11" spans="1:4">
      <c r="A11" s="4" t="s">
        <v>479</v>
      </c>
      <c r="B11" s="5" t="n">
        <v>1600</v>
      </c>
    </row>
    <row r="12" spans="1:4">
      <c r="A12" s="4" t="s">
        <v>480</v>
      </c>
    </row>
    <row r="13" spans="1:4">
      <c r="A13" s="3" t="s">
        <v>471</v>
      </c>
    </row>
    <row r="14" spans="1:4">
      <c r="A14" s="4" t="s">
        <v>481</v>
      </c>
      <c r="B14" s="5" t="n">
        <v>377</v>
      </c>
    </row>
    <row r="15" spans="1:4">
      <c r="A15" s="4" t="s">
        <v>482</v>
      </c>
      <c r="B15" s="6" t="n">
        <v>0</v>
      </c>
      <c r="D1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3</v>
      </c>
    </row>
    <row r="2" spans="1:3">
      <c r="A2" s="3" t="s">
        <v>484</v>
      </c>
    </row>
    <row r="3" spans="1:3">
      <c r="A3" s="4" t="s">
        <v>485</v>
      </c>
      <c r="B3" s="6" t="n">
        <v>2602288</v>
      </c>
      <c r="C3" s="6" t="n">
        <v>2600358</v>
      </c>
    </row>
    <row r="4" spans="1:3">
      <c r="A4" s="4" t="s">
        <v>486</v>
      </c>
    </row>
    <row r="5" spans="1:3">
      <c r="A5" s="3" t="s">
        <v>484</v>
      </c>
    </row>
    <row r="6" spans="1:3">
      <c r="A6" s="4" t="s">
        <v>487</v>
      </c>
      <c r="B6" s="5" t="n">
        <v>22337</v>
      </c>
      <c r="C6" s="5" t="n">
        <v>7757</v>
      </c>
    </row>
    <row r="7" spans="1:3">
      <c r="A7" s="4" t="s">
        <v>488</v>
      </c>
      <c r="B7" s="5" t="n">
        <v>2392</v>
      </c>
      <c r="C7" s="5" t="n">
        <v>2715</v>
      </c>
    </row>
    <row r="8" spans="1:3">
      <c r="A8" s="4" t="s">
        <v>482</v>
      </c>
      <c r="B8" s="5" t="n">
        <v>26464</v>
      </c>
      <c r="C8" s="5" t="n">
        <v>26740</v>
      </c>
    </row>
    <row r="9" spans="1:3">
      <c r="A9" s="4" t="s">
        <v>489</v>
      </c>
      <c r="B9" s="5" t="n">
        <v>11287</v>
      </c>
      <c r="C9" s="5" t="n">
        <v>12095</v>
      </c>
    </row>
    <row r="10" spans="1:3">
      <c r="A10" s="4" t="s">
        <v>490</v>
      </c>
      <c r="B10" s="5" t="n">
        <v>62480</v>
      </c>
      <c r="C10" s="5" t="n">
        <v>49307</v>
      </c>
    </row>
    <row r="11" spans="1:3">
      <c r="A11" s="4" t="s">
        <v>485</v>
      </c>
      <c r="B11" s="5" t="n">
        <v>2602288</v>
      </c>
      <c r="C11" s="5" t="n">
        <v>2600358</v>
      </c>
    </row>
    <row r="12" spans="1:3">
      <c r="A12" s="4" t="s">
        <v>491</v>
      </c>
    </row>
    <row r="13" spans="1:3">
      <c r="A13" s="3" t="s">
        <v>484</v>
      </c>
    </row>
    <row r="14" spans="1:3">
      <c r="A14" s="4" t="s">
        <v>485</v>
      </c>
      <c r="B14" s="5" t="n">
        <v>3526</v>
      </c>
      <c r="C14" s="5" t="n">
        <v>3095</v>
      </c>
    </row>
    <row r="15" spans="1:3">
      <c r="A15" s="4" t="s">
        <v>492</v>
      </c>
    </row>
    <row r="16" spans="1:3">
      <c r="A16" s="3" t="s">
        <v>484</v>
      </c>
    </row>
    <row r="17" spans="1:3">
      <c r="A17" s="4" t="s">
        <v>485</v>
      </c>
      <c r="B17" s="5" t="n">
        <v>18218</v>
      </c>
      <c r="C17" s="5" t="n">
        <v>20716</v>
      </c>
    </row>
    <row r="18" spans="1:3">
      <c r="A18" s="4" t="s">
        <v>493</v>
      </c>
    </row>
    <row r="19" spans="1:3">
      <c r="A19" s="3" t="s">
        <v>484</v>
      </c>
    </row>
    <row r="20" spans="1:3">
      <c r="A20" s="4" t="s">
        <v>487</v>
      </c>
      <c r="B20" s="5" t="n">
        <v>1385</v>
      </c>
      <c r="C20" s="5" t="n">
        <v>515</v>
      </c>
    </row>
    <row r="21" spans="1:3">
      <c r="A21" s="4" t="s">
        <v>488</v>
      </c>
      <c r="B21" s="5" t="n">
        <v>23</v>
      </c>
      <c r="C21" s="5" t="n">
        <v>61</v>
      </c>
    </row>
    <row r="22" spans="1:3">
      <c r="A22" s="4" t="s">
        <v>482</v>
      </c>
      <c r="B22" s="5" t="n">
        <v>1989</v>
      </c>
      <c r="C22" s="5" t="n">
        <v>2137</v>
      </c>
    </row>
    <row r="23" spans="1:3">
      <c r="A23" s="4" t="s">
        <v>489</v>
      </c>
      <c r="B23" s="5" t="n">
        <v>80</v>
      </c>
      <c r="C23" s="5" t="n">
        <v>97</v>
      </c>
    </row>
    <row r="24" spans="1:3">
      <c r="A24" s="4" t="s">
        <v>490</v>
      </c>
      <c r="B24" s="5" t="n">
        <v>3477</v>
      </c>
      <c r="C24" s="5" t="n">
        <v>2810</v>
      </c>
    </row>
    <row r="25" spans="1:3">
      <c r="A25" s="4" t="s">
        <v>485</v>
      </c>
      <c r="B25" s="5" t="n">
        <v>327979</v>
      </c>
      <c r="C25" s="5" t="n">
        <v>332600</v>
      </c>
    </row>
    <row r="26" spans="1:3">
      <c r="A26" s="4" t="s">
        <v>494</v>
      </c>
    </row>
    <row r="27" spans="1:3">
      <c r="A27" s="3" t="s">
        <v>484</v>
      </c>
    </row>
    <row r="28" spans="1:3">
      <c r="A28" s="4" t="s">
        <v>487</v>
      </c>
      <c r="B28" s="5" t="n">
        <v>9664</v>
      </c>
      <c r="C28" s="5" t="n">
        <v>2447</v>
      </c>
    </row>
    <row r="29" spans="1:3">
      <c r="A29" s="4" t="s">
        <v>488</v>
      </c>
      <c r="B29" s="5" t="n">
        <v>582</v>
      </c>
      <c r="C29" s="5" t="n">
        <v>1046</v>
      </c>
    </row>
    <row r="30" spans="1:3">
      <c r="A30" s="4" t="s">
        <v>482</v>
      </c>
      <c r="B30" s="5" t="n">
        <v>22123</v>
      </c>
      <c r="C30" s="5" t="n">
        <v>22441</v>
      </c>
    </row>
    <row r="31" spans="1:3">
      <c r="A31" s="4" t="s">
        <v>489</v>
      </c>
      <c r="B31" s="5" t="n">
        <v>3498</v>
      </c>
      <c r="C31" s="5" t="n">
        <v>3844</v>
      </c>
    </row>
    <row r="32" spans="1:3">
      <c r="A32" s="4" t="s">
        <v>490</v>
      </c>
      <c r="B32" s="5" t="n">
        <v>35867</v>
      </c>
      <c r="C32" s="5" t="n">
        <v>29778</v>
      </c>
    </row>
    <row r="33" spans="1:3">
      <c r="A33" s="4" t="s">
        <v>485</v>
      </c>
      <c r="B33" s="5" t="n">
        <v>1388925</v>
      </c>
      <c r="C33" s="5" t="n">
        <v>1387207</v>
      </c>
    </row>
    <row r="34" spans="1:3">
      <c r="A34" s="4" t="s">
        <v>495</v>
      </c>
    </row>
    <row r="35" spans="1:3">
      <c r="A35" s="3" t="s">
        <v>484</v>
      </c>
    </row>
    <row r="36" spans="1:3">
      <c r="A36" s="4" t="s">
        <v>487</v>
      </c>
      <c r="B36" s="5" t="n">
        <v>10960</v>
      </c>
      <c r="C36" s="5" t="n">
        <v>4569</v>
      </c>
    </row>
    <row r="37" spans="1:3">
      <c r="A37" s="4" t="s">
        <v>488</v>
      </c>
      <c r="B37" s="5" t="n">
        <v>1772</v>
      </c>
      <c r="C37" s="5" t="n">
        <v>1608</v>
      </c>
    </row>
    <row r="38" spans="1:3">
      <c r="A38" s="4" t="s">
        <v>482</v>
      </c>
      <c r="B38" s="5" t="n">
        <v>2128</v>
      </c>
      <c r="C38" s="5" t="n">
        <v>1902</v>
      </c>
    </row>
    <row r="39" spans="1:3">
      <c r="A39" s="4" t="s">
        <v>489</v>
      </c>
      <c r="B39" s="5" t="n">
        <v>7704</v>
      </c>
      <c r="C39" s="5" t="n">
        <v>8148</v>
      </c>
    </row>
    <row r="40" spans="1:3">
      <c r="A40" s="4" t="s">
        <v>490</v>
      </c>
      <c r="B40" s="5" t="n">
        <v>22564</v>
      </c>
      <c r="C40" s="5" t="n">
        <v>16227</v>
      </c>
    </row>
    <row r="41" spans="1:3">
      <c r="A41" s="4" t="s">
        <v>485</v>
      </c>
      <c r="B41" s="5" t="n">
        <v>821432</v>
      </c>
      <c r="C41" s="5" t="n">
        <v>814282</v>
      </c>
    </row>
    <row r="42" spans="1:3">
      <c r="A42" s="4" t="s">
        <v>496</v>
      </c>
    </row>
    <row r="43" spans="1:3">
      <c r="A43" s="3" t="s">
        <v>484</v>
      </c>
    </row>
    <row r="44" spans="1:3">
      <c r="A44" s="4" t="s">
        <v>487</v>
      </c>
      <c r="B44" s="5" t="n">
        <v>328</v>
      </c>
      <c r="C44" s="5" t="n">
        <v>226</v>
      </c>
    </row>
    <row r="45" spans="1:3">
      <c r="A45" s="4" t="s">
        <v>488</v>
      </c>
      <c r="B45" s="5" t="n">
        <v>15</v>
      </c>
    </row>
    <row r="46" spans="1:3">
      <c r="A46" s="4" t="s">
        <v>482</v>
      </c>
      <c r="B46" s="5" t="n">
        <v>224</v>
      </c>
      <c r="C46" s="5" t="n">
        <v>260</v>
      </c>
    </row>
    <row r="47" spans="1:3">
      <c r="A47" s="4" t="s">
        <v>489</v>
      </c>
      <c r="B47" s="5" t="n">
        <v>5</v>
      </c>
      <c r="C47" s="5" t="n">
        <v>6</v>
      </c>
    </row>
    <row r="48" spans="1:3">
      <c r="A48" s="4" t="s">
        <v>490</v>
      </c>
      <c r="B48" s="5" t="n">
        <v>572</v>
      </c>
      <c r="C48" s="5" t="n">
        <v>492</v>
      </c>
    </row>
    <row r="49" spans="1:3">
      <c r="A49" s="4" t="s">
        <v>485</v>
      </c>
      <c r="B49" s="6" t="n">
        <v>42208</v>
      </c>
      <c r="C49" s="6" t="n">
        <v>424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3" t="s">
        <v>499</v>
      </c>
    </row>
    <row r="3" spans="1:2">
      <c r="A3" s="4" t="s">
        <v>500</v>
      </c>
      <c r="B3" s="6" t="n">
        <v>5662</v>
      </c>
    </row>
    <row r="4" spans="1:2">
      <c r="A4" s="4" t="s">
        <v>501</v>
      </c>
      <c r="B4" s="5" t="n">
        <v>5250</v>
      </c>
    </row>
    <row r="5" spans="1:2">
      <c r="A5" s="4" t="s">
        <v>502</v>
      </c>
      <c r="B5" s="5" t="n">
        <v>4725</v>
      </c>
    </row>
    <row r="6" spans="1:2">
      <c r="A6" s="4" t="s">
        <v>226</v>
      </c>
    </row>
    <row r="7" spans="1:2">
      <c r="A7" s="3" t="s">
        <v>499</v>
      </c>
    </row>
    <row r="8" spans="1:2">
      <c r="A8" s="4" t="s">
        <v>500</v>
      </c>
      <c r="B8" s="5" t="n">
        <v>4715</v>
      </c>
    </row>
    <row r="9" spans="1:2">
      <c r="A9" s="4" t="s">
        <v>501</v>
      </c>
      <c r="B9" s="5" t="n">
        <v>4295</v>
      </c>
    </row>
    <row r="10" spans="1:2">
      <c r="A10" s="4" t="s">
        <v>502</v>
      </c>
      <c r="B10" s="5" t="n">
        <v>3916</v>
      </c>
    </row>
    <row r="11" spans="1:2">
      <c r="A11" s="4" t="s">
        <v>503</v>
      </c>
    </row>
    <row r="12" spans="1:2">
      <c r="A12" s="3" t="s">
        <v>499</v>
      </c>
    </row>
    <row r="13" spans="1:2">
      <c r="A13" s="4" t="s">
        <v>500</v>
      </c>
      <c r="B13" s="5" t="n">
        <v>947</v>
      </c>
    </row>
    <row r="14" spans="1:2">
      <c r="A14" s="4" t="s">
        <v>501</v>
      </c>
      <c r="B14" s="5" t="n">
        <v>955</v>
      </c>
    </row>
    <row r="15" spans="1:2">
      <c r="A15" s="4" t="s">
        <v>502</v>
      </c>
      <c r="B15" s="6" t="n">
        <v>8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6</v>
      </c>
    </row>
    <row r="3" spans="1:3">
      <c r="A3" s="3" t="s">
        <v>208</v>
      </c>
    </row>
    <row r="4" spans="1:3">
      <c r="A4" s="4" t="s">
        <v>505</v>
      </c>
      <c r="B4" s="6" t="n">
        <v>3417</v>
      </c>
      <c r="C4" s="6" t="n">
        <v>3835</v>
      </c>
    </row>
    <row r="5" spans="1:3">
      <c r="A5" s="4" t="s">
        <v>506</v>
      </c>
      <c r="B5" s="5" t="n">
        <v>337</v>
      </c>
      <c r="C5" s="5" t="n">
        <v>427</v>
      </c>
    </row>
    <row r="6" spans="1:3">
      <c r="A6" s="4" t="s">
        <v>507</v>
      </c>
      <c r="B6" s="5" t="n">
        <v>-148</v>
      </c>
      <c r="C6" s="5" t="n">
        <v>-275</v>
      </c>
    </row>
    <row r="7" spans="1:3">
      <c r="A7" s="4" t="s">
        <v>508</v>
      </c>
      <c r="B7" s="6" t="n">
        <v>3606</v>
      </c>
      <c r="C7" s="6" t="n">
        <v>39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403</v>
      </c>
    </row>
    <row r="2" spans="1:3">
      <c r="B2" s="2" t="s">
        <v>2</v>
      </c>
      <c r="C2" s="2" t="s">
        <v>33</v>
      </c>
    </row>
    <row r="3" spans="1:3">
      <c r="A3" s="3" t="s">
        <v>510</v>
      </c>
    </row>
    <row r="4" spans="1:3">
      <c r="A4" s="4" t="s">
        <v>511</v>
      </c>
      <c r="B4" s="6" t="n">
        <v>14067</v>
      </c>
      <c r="C4" s="6" t="n">
        <v>14178</v>
      </c>
    </row>
    <row r="5" spans="1:3">
      <c r="A5" s="4" t="s">
        <v>512</v>
      </c>
      <c r="B5" s="5" t="n">
        <v>14247</v>
      </c>
      <c r="C5" s="5" t="n">
        <v>14348</v>
      </c>
    </row>
    <row r="6" spans="1:3">
      <c r="A6" s="4" t="s">
        <v>513</v>
      </c>
      <c r="B6" s="5" t="n">
        <v>14122</v>
      </c>
      <c r="C6" s="5" t="n">
        <v>12963</v>
      </c>
    </row>
    <row r="7" spans="1:3">
      <c r="A7" s="4" t="s">
        <v>514</v>
      </c>
      <c r="B7" s="5" t="n">
        <v>3</v>
      </c>
      <c r="C7" s="5" t="n">
        <v>598</v>
      </c>
    </row>
    <row r="8" spans="1:3">
      <c r="A8" s="4" t="s">
        <v>515</v>
      </c>
      <c r="B8" s="5" t="n">
        <v>15159</v>
      </c>
      <c r="C8" s="5" t="n">
        <v>15761</v>
      </c>
    </row>
    <row r="9" spans="1:3">
      <c r="A9" s="4" t="s">
        <v>516</v>
      </c>
      <c r="B9" s="5" t="n">
        <v>15253</v>
      </c>
      <c r="C9" s="5" t="n">
        <v>15914</v>
      </c>
    </row>
    <row r="10" spans="1:3">
      <c r="A10" s="4" t="s">
        <v>517</v>
      </c>
      <c r="B10" s="5" t="n">
        <v>4035</v>
      </c>
      <c r="C10" s="5" t="n">
        <v>4424</v>
      </c>
    </row>
    <row r="11" spans="1:3">
      <c r="A11" s="4" t="s">
        <v>518</v>
      </c>
      <c r="B11" s="5" t="n">
        <v>15460</v>
      </c>
      <c r="C11" s="5" t="n">
        <v>12789</v>
      </c>
    </row>
    <row r="12" spans="1:3">
      <c r="A12" s="4" t="s">
        <v>519</v>
      </c>
      <c r="B12" s="5" t="n">
        <v>39</v>
      </c>
      <c r="C12" s="5" t="n">
        <v>67</v>
      </c>
    </row>
    <row r="13" spans="1:3">
      <c r="A13" s="4" t="s">
        <v>520</v>
      </c>
      <c r="B13" s="5" t="n">
        <v>29226</v>
      </c>
      <c r="C13" s="5" t="n">
        <v>29939</v>
      </c>
    </row>
    <row r="14" spans="1:3">
      <c r="A14" s="4" t="s">
        <v>521</v>
      </c>
      <c r="B14" s="5" t="n">
        <v>29500</v>
      </c>
      <c r="C14" s="5" t="n">
        <v>30262</v>
      </c>
    </row>
    <row r="15" spans="1:3">
      <c r="A15" s="4" t="s">
        <v>522</v>
      </c>
      <c r="B15" s="5" t="n">
        <v>4035</v>
      </c>
      <c r="C15" s="5" t="n">
        <v>4424</v>
      </c>
    </row>
    <row r="16" spans="1:3">
      <c r="A16" s="4" t="s">
        <v>523</v>
      </c>
      <c r="B16" s="5" t="n">
        <v>29582</v>
      </c>
      <c r="C16" s="5" t="n">
        <v>25752</v>
      </c>
    </row>
    <row r="17" spans="1:3">
      <c r="A17" s="4" t="s">
        <v>524</v>
      </c>
      <c r="B17" s="5" t="n">
        <v>42</v>
      </c>
      <c r="C17" s="5" t="n">
        <v>665</v>
      </c>
    </row>
    <row r="18" spans="1:3">
      <c r="A18" s="4" t="s">
        <v>525</v>
      </c>
    </row>
    <row r="19" spans="1:3">
      <c r="A19" s="3" t="s">
        <v>510</v>
      </c>
    </row>
    <row r="20" spans="1:3">
      <c r="A20" s="4" t="s">
        <v>511</v>
      </c>
      <c r="B20" s="5" t="n">
        <v>262</v>
      </c>
      <c r="C20" s="5" t="n">
        <v>59</v>
      </c>
    </row>
    <row r="21" spans="1:3">
      <c r="A21" s="4" t="s">
        <v>512</v>
      </c>
      <c r="B21" s="5" t="n">
        <v>265</v>
      </c>
      <c r="C21" s="5" t="n">
        <v>62</v>
      </c>
    </row>
    <row r="22" spans="1:3">
      <c r="A22" s="4" t="s">
        <v>513</v>
      </c>
      <c r="B22" s="5" t="n">
        <v>160</v>
      </c>
      <c r="C22" s="5" t="n">
        <v>294</v>
      </c>
    </row>
    <row r="23" spans="1:3">
      <c r="A23" s="4" t="s">
        <v>514</v>
      </c>
      <c r="C23" s="5" t="n">
        <v>7</v>
      </c>
    </row>
    <row r="24" spans="1:3">
      <c r="A24" s="4" t="s">
        <v>515</v>
      </c>
      <c r="B24" s="5" t="n">
        <v>2238</v>
      </c>
      <c r="C24" s="5" t="n">
        <v>2434</v>
      </c>
    </row>
    <row r="25" spans="1:3">
      <c r="A25" s="4" t="s">
        <v>516</v>
      </c>
      <c r="B25" s="5" t="n">
        <v>2238</v>
      </c>
      <c r="C25" s="5" t="n">
        <v>2434</v>
      </c>
    </row>
    <row r="26" spans="1:3">
      <c r="A26" s="4" t="s">
        <v>517</v>
      </c>
      <c r="B26" s="5" t="n">
        <v>1011</v>
      </c>
      <c r="C26" s="5" t="n">
        <v>1182</v>
      </c>
    </row>
    <row r="27" spans="1:3">
      <c r="A27" s="4" t="s">
        <v>518</v>
      </c>
      <c r="B27" s="5" t="n">
        <v>2336</v>
      </c>
      <c r="C27" s="5" t="n">
        <v>2039</v>
      </c>
    </row>
    <row r="28" spans="1:3">
      <c r="A28" s="4" t="s">
        <v>519</v>
      </c>
      <c r="B28" s="5" t="n">
        <v>5</v>
      </c>
      <c r="C28" s="5" t="n">
        <v>13</v>
      </c>
    </row>
    <row r="29" spans="1:3">
      <c r="A29" s="4" t="s">
        <v>520</v>
      </c>
      <c r="B29" s="5" t="n">
        <v>2500</v>
      </c>
      <c r="C29" s="5" t="n">
        <v>2493</v>
      </c>
    </row>
    <row r="30" spans="1:3">
      <c r="A30" s="4" t="s">
        <v>521</v>
      </c>
      <c r="B30" s="5" t="n">
        <v>2503</v>
      </c>
      <c r="C30" s="5" t="n">
        <v>2496</v>
      </c>
    </row>
    <row r="31" spans="1:3">
      <c r="A31" s="4" t="s">
        <v>522</v>
      </c>
      <c r="B31" s="5" t="n">
        <v>1011</v>
      </c>
      <c r="C31" s="5" t="n">
        <v>1182</v>
      </c>
    </row>
    <row r="32" spans="1:3">
      <c r="A32" s="4" t="s">
        <v>523</v>
      </c>
      <c r="B32" s="5" t="n">
        <v>2496</v>
      </c>
      <c r="C32" s="5" t="n">
        <v>2333</v>
      </c>
    </row>
    <row r="33" spans="1:3">
      <c r="A33" s="4" t="s">
        <v>524</v>
      </c>
      <c r="B33" s="5" t="n">
        <v>5</v>
      </c>
      <c r="C33" s="5" t="n">
        <v>20</v>
      </c>
    </row>
    <row r="34" spans="1:3">
      <c r="A34" s="4" t="s">
        <v>526</v>
      </c>
    </row>
    <row r="35" spans="1:3">
      <c r="A35" s="3" t="s">
        <v>510</v>
      </c>
    </row>
    <row r="36" spans="1:3">
      <c r="A36" s="4" t="s">
        <v>511</v>
      </c>
      <c r="B36" s="5" t="n">
        <v>13089</v>
      </c>
      <c r="C36" s="5" t="n">
        <v>13556</v>
      </c>
    </row>
    <row r="37" spans="1:3">
      <c r="A37" s="4" t="s">
        <v>512</v>
      </c>
      <c r="B37" s="5" t="n">
        <v>13210</v>
      </c>
      <c r="C37" s="5" t="n">
        <v>13671</v>
      </c>
    </row>
    <row r="38" spans="1:3">
      <c r="A38" s="4" t="s">
        <v>513</v>
      </c>
      <c r="B38" s="5" t="n">
        <v>13322</v>
      </c>
      <c r="C38" s="5" t="n">
        <v>10473</v>
      </c>
    </row>
    <row r="39" spans="1:3">
      <c r="A39" s="4" t="s">
        <v>514</v>
      </c>
      <c r="B39" s="5" t="n">
        <v>1</v>
      </c>
      <c r="C39" s="5" t="n">
        <v>591</v>
      </c>
    </row>
    <row r="40" spans="1:3">
      <c r="A40" s="4" t="s">
        <v>515</v>
      </c>
      <c r="B40" s="5" t="n">
        <v>12007</v>
      </c>
      <c r="C40" s="5" t="n">
        <v>12428</v>
      </c>
    </row>
    <row r="41" spans="1:3">
      <c r="A41" s="4" t="s">
        <v>516</v>
      </c>
      <c r="B41" s="5" t="n">
        <v>12076</v>
      </c>
      <c r="C41" s="5" t="n">
        <v>12563</v>
      </c>
    </row>
    <row r="42" spans="1:3">
      <c r="A42" s="4" t="s">
        <v>517</v>
      </c>
      <c r="B42" s="5" t="n">
        <v>2845</v>
      </c>
      <c r="C42" s="5" t="n">
        <v>3021</v>
      </c>
    </row>
    <row r="43" spans="1:3">
      <c r="A43" s="4" t="s">
        <v>518</v>
      </c>
      <c r="B43" s="5" t="n">
        <v>12217</v>
      </c>
      <c r="C43" s="5" t="n">
        <v>10026</v>
      </c>
    </row>
    <row r="44" spans="1:3">
      <c r="A44" s="4" t="s">
        <v>519</v>
      </c>
      <c r="B44" s="5" t="n">
        <v>30</v>
      </c>
      <c r="C44" s="5" t="n">
        <v>49</v>
      </c>
    </row>
    <row r="45" spans="1:3">
      <c r="A45" s="4" t="s">
        <v>520</v>
      </c>
      <c r="B45" s="5" t="n">
        <v>25096</v>
      </c>
      <c r="C45" s="5" t="n">
        <v>25984</v>
      </c>
    </row>
    <row r="46" spans="1:3">
      <c r="A46" s="4" t="s">
        <v>521</v>
      </c>
      <c r="B46" s="5" t="n">
        <v>25286</v>
      </c>
      <c r="C46" s="5" t="n">
        <v>26234</v>
      </c>
    </row>
    <row r="47" spans="1:3">
      <c r="A47" s="4" t="s">
        <v>522</v>
      </c>
      <c r="B47" s="5" t="n">
        <v>2845</v>
      </c>
      <c r="C47" s="5" t="n">
        <v>3021</v>
      </c>
    </row>
    <row r="48" spans="1:3">
      <c r="A48" s="4" t="s">
        <v>523</v>
      </c>
      <c r="B48" s="5" t="n">
        <v>25539</v>
      </c>
      <c r="C48" s="5" t="n">
        <v>20499</v>
      </c>
    </row>
    <row r="49" spans="1:3">
      <c r="A49" s="4" t="s">
        <v>524</v>
      </c>
      <c r="B49" s="5" t="n">
        <v>31</v>
      </c>
      <c r="C49" s="5" t="n">
        <v>640</v>
      </c>
    </row>
    <row r="50" spans="1:3">
      <c r="A50" s="4" t="s">
        <v>527</v>
      </c>
    </row>
    <row r="51" spans="1:3">
      <c r="A51" s="3" t="s">
        <v>510</v>
      </c>
    </row>
    <row r="52" spans="1:3">
      <c r="A52" s="4" t="s">
        <v>511</v>
      </c>
      <c r="B52" s="5" t="n">
        <v>704</v>
      </c>
      <c r="C52" s="5" t="n">
        <v>542</v>
      </c>
    </row>
    <row r="53" spans="1:3">
      <c r="A53" s="4" t="s">
        <v>512</v>
      </c>
      <c r="B53" s="5" t="n">
        <v>760</v>
      </c>
      <c r="C53" s="5" t="n">
        <v>594</v>
      </c>
    </row>
    <row r="54" spans="1:3">
      <c r="A54" s="4" t="s">
        <v>513</v>
      </c>
      <c r="B54" s="5" t="n">
        <v>623</v>
      </c>
      <c r="C54" s="5" t="n">
        <v>2173</v>
      </c>
    </row>
    <row r="55" spans="1:3">
      <c r="A55" s="4" t="s">
        <v>514</v>
      </c>
      <c r="B55" s="5" t="n">
        <v>2</v>
      </c>
    </row>
    <row r="56" spans="1:3">
      <c r="A56" s="4" t="s">
        <v>515</v>
      </c>
      <c r="B56" s="5" t="n">
        <v>682</v>
      </c>
      <c r="C56" s="5" t="n">
        <v>639</v>
      </c>
    </row>
    <row r="57" spans="1:3">
      <c r="A57" s="4" t="s">
        <v>516</v>
      </c>
      <c r="B57" s="5" t="n">
        <v>707</v>
      </c>
      <c r="C57" s="5" t="n">
        <v>657</v>
      </c>
    </row>
    <row r="58" spans="1:3">
      <c r="A58" s="4" t="s">
        <v>517</v>
      </c>
      <c r="B58" s="5" t="n">
        <v>114</v>
      </c>
      <c r="C58" s="5" t="n">
        <v>141</v>
      </c>
    </row>
    <row r="59" spans="1:3">
      <c r="A59" s="4" t="s">
        <v>518</v>
      </c>
      <c r="B59" s="5" t="n">
        <v>661</v>
      </c>
      <c r="C59" s="5" t="n">
        <v>560</v>
      </c>
    </row>
    <row r="60" spans="1:3">
      <c r="A60" s="4" t="s">
        <v>519</v>
      </c>
      <c r="B60" s="5" t="n">
        <v>4</v>
      </c>
      <c r="C60" s="5" t="n">
        <v>3</v>
      </c>
    </row>
    <row r="61" spans="1:3">
      <c r="A61" s="4" t="s">
        <v>520</v>
      </c>
      <c r="B61" s="5" t="n">
        <v>1386</v>
      </c>
      <c r="C61" s="5" t="n">
        <v>1181</v>
      </c>
    </row>
    <row r="62" spans="1:3">
      <c r="A62" s="4" t="s">
        <v>521</v>
      </c>
      <c r="B62" s="5" t="n">
        <v>1467</v>
      </c>
      <c r="C62" s="5" t="n">
        <v>1251</v>
      </c>
    </row>
    <row r="63" spans="1:3">
      <c r="A63" s="4" t="s">
        <v>522</v>
      </c>
      <c r="B63" s="5" t="n">
        <v>114</v>
      </c>
      <c r="C63" s="5" t="n">
        <v>141</v>
      </c>
    </row>
    <row r="64" spans="1:3">
      <c r="A64" s="4" t="s">
        <v>523</v>
      </c>
      <c r="B64" s="5" t="n">
        <v>1284</v>
      </c>
      <c r="C64" s="5" t="n">
        <v>2733</v>
      </c>
    </row>
    <row r="65" spans="1:3">
      <c r="A65" s="4" t="s">
        <v>524</v>
      </c>
      <c r="B65" s="5" t="n">
        <v>6</v>
      </c>
      <c r="C65" s="5" t="n">
        <v>3</v>
      </c>
    </row>
    <row r="66" spans="1:3">
      <c r="A66" s="4" t="s">
        <v>528</v>
      </c>
    </row>
    <row r="67" spans="1:3">
      <c r="A67" s="3" t="s">
        <v>510</v>
      </c>
    </row>
    <row r="68" spans="1:3">
      <c r="A68" s="4" t="s">
        <v>511</v>
      </c>
      <c r="B68" s="5" t="n">
        <v>12</v>
      </c>
      <c r="C68" s="5" t="n">
        <v>21</v>
      </c>
    </row>
    <row r="69" spans="1:3">
      <c r="A69" s="4" t="s">
        <v>512</v>
      </c>
      <c r="B69" s="5" t="n">
        <v>12</v>
      </c>
      <c r="C69" s="5" t="n">
        <v>21</v>
      </c>
    </row>
    <row r="70" spans="1:3">
      <c r="A70" s="4" t="s">
        <v>513</v>
      </c>
      <c r="B70" s="5" t="n">
        <v>17</v>
      </c>
      <c r="C70" s="5" t="n">
        <v>23</v>
      </c>
    </row>
    <row r="71" spans="1:3">
      <c r="A71" s="4" t="s">
        <v>515</v>
      </c>
      <c r="B71" s="5" t="n">
        <v>232</v>
      </c>
      <c r="C71" s="5" t="n">
        <v>260</v>
      </c>
    </row>
    <row r="72" spans="1:3">
      <c r="A72" s="4" t="s">
        <v>516</v>
      </c>
      <c r="B72" s="5" t="n">
        <v>232</v>
      </c>
      <c r="C72" s="5" t="n">
        <v>260</v>
      </c>
    </row>
    <row r="73" spans="1:3">
      <c r="A73" s="4" t="s">
        <v>517</v>
      </c>
      <c r="B73" s="5" t="n">
        <v>65</v>
      </c>
      <c r="C73" s="5" t="n">
        <v>80</v>
      </c>
    </row>
    <row r="74" spans="1:3">
      <c r="A74" s="4" t="s">
        <v>518</v>
      </c>
      <c r="B74" s="5" t="n">
        <v>246</v>
      </c>
      <c r="C74" s="5" t="n">
        <v>164</v>
      </c>
    </row>
    <row r="75" spans="1:3">
      <c r="A75" s="4" t="s">
        <v>519</v>
      </c>
      <c r="C75" s="5" t="n">
        <v>2</v>
      </c>
    </row>
    <row r="76" spans="1:3">
      <c r="A76" s="4" t="s">
        <v>520</v>
      </c>
      <c r="B76" s="5" t="n">
        <v>244</v>
      </c>
      <c r="C76" s="5" t="n">
        <v>281</v>
      </c>
    </row>
    <row r="77" spans="1:3">
      <c r="A77" s="4" t="s">
        <v>521</v>
      </c>
      <c r="B77" s="5" t="n">
        <v>244</v>
      </c>
      <c r="C77" s="5" t="n">
        <v>281</v>
      </c>
    </row>
    <row r="78" spans="1:3">
      <c r="A78" s="4" t="s">
        <v>522</v>
      </c>
      <c r="B78" s="5" t="n">
        <v>65</v>
      </c>
      <c r="C78" s="5" t="n">
        <v>80</v>
      </c>
    </row>
    <row r="79" spans="1:3">
      <c r="A79" s="4" t="s">
        <v>523</v>
      </c>
      <c r="B79" s="6" t="n">
        <v>263</v>
      </c>
      <c r="C79" s="5" t="n">
        <v>187</v>
      </c>
    </row>
    <row r="80" spans="1:3">
      <c r="A80" s="4" t="s">
        <v>524</v>
      </c>
      <c r="C80" s="6"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21"/>
    <col customWidth="1" max="3" min="3" width="25"/>
  </cols>
  <sheetData>
    <row r="1" spans="1:3">
      <c r="A1" s="1" t="s">
        <v>529</v>
      </c>
      <c r="B1" s="2" t="s">
        <v>1</v>
      </c>
    </row>
    <row r="2" spans="1:3">
      <c r="B2" s="2" t="s">
        <v>498</v>
      </c>
      <c r="C2" s="2" t="s">
        <v>530</v>
      </c>
    </row>
    <row r="3" spans="1:3">
      <c r="A3" s="3" t="s">
        <v>531</v>
      </c>
    </row>
    <row r="4" spans="1:3">
      <c r="A4" s="4" t="s">
        <v>532</v>
      </c>
      <c r="B4" s="5" t="n">
        <v>3</v>
      </c>
      <c r="C4" s="5" t="n">
        <v>3</v>
      </c>
    </row>
    <row r="5" spans="1:3">
      <c r="A5" s="4" t="s">
        <v>533</v>
      </c>
      <c r="B5" s="6" t="n">
        <v>750000</v>
      </c>
      <c r="C5" s="6" t="n">
        <v>266000</v>
      </c>
    </row>
    <row r="6" spans="1:3">
      <c r="A6" s="4" t="s">
        <v>534</v>
      </c>
      <c r="B6" s="6" t="n">
        <v>746000</v>
      </c>
      <c r="C6" s="6" t="n">
        <v>265000</v>
      </c>
    </row>
    <row r="7" spans="1:3">
      <c r="A7" s="4" t="s">
        <v>525</v>
      </c>
    </row>
    <row r="8" spans="1:3">
      <c r="A8" s="3" t="s">
        <v>531</v>
      </c>
    </row>
    <row r="9" spans="1:3">
      <c r="A9" s="4" t="s">
        <v>532</v>
      </c>
      <c r="B9" s="5" t="n">
        <v>1</v>
      </c>
      <c r="C9" s="5" t="n">
        <v>1</v>
      </c>
    </row>
    <row r="10" spans="1:3">
      <c r="A10" s="4" t="s">
        <v>533</v>
      </c>
      <c r="B10" s="6" t="n">
        <v>12000</v>
      </c>
      <c r="C10" s="6" t="n">
        <v>175000</v>
      </c>
    </row>
    <row r="11" spans="1:3">
      <c r="A11" s="4" t="s">
        <v>534</v>
      </c>
      <c r="B11" s="6" t="n">
        <v>12000</v>
      </c>
      <c r="C11" s="6" t="n">
        <v>175000</v>
      </c>
    </row>
    <row r="12" spans="1:3">
      <c r="A12" s="4" t="s">
        <v>526</v>
      </c>
    </row>
    <row r="13" spans="1:3">
      <c r="A13" s="3" t="s">
        <v>531</v>
      </c>
    </row>
    <row r="14" spans="1:3">
      <c r="A14" s="4" t="s">
        <v>532</v>
      </c>
      <c r="B14" s="5" t="n">
        <v>2</v>
      </c>
      <c r="C14" s="5" t="n">
        <v>1</v>
      </c>
    </row>
    <row r="15" spans="1:3">
      <c r="A15" s="4" t="s">
        <v>533</v>
      </c>
      <c r="B15" s="6" t="n">
        <v>738000</v>
      </c>
      <c r="C15" s="6" t="n">
        <v>10000</v>
      </c>
    </row>
    <row r="16" spans="1:3">
      <c r="A16" s="4" t="s">
        <v>534</v>
      </c>
      <c r="B16" s="6" t="n">
        <v>734000</v>
      </c>
      <c r="C16" s="6" t="n">
        <v>10000</v>
      </c>
    </row>
    <row r="17" spans="1:3">
      <c r="A17" s="4" t="s">
        <v>535</v>
      </c>
    </row>
    <row r="18" spans="1:3">
      <c r="A18" s="3" t="s">
        <v>531</v>
      </c>
    </row>
    <row r="19" spans="1:3">
      <c r="A19" s="4" t="s">
        <v>536</v>
      </c>
      <c r="C19" s="5" t="n">
        <v>1</v>
      </c>
    </row>
    <row r="20" spans="1:3">
      <c r="A20" s="4" t="s">
        <v>533</v>
      </c>
      <c r="C20" s="6" t="n">
        <v>81000</v>
      </c>
    </row>
    <row r="21" spans="1:3">
      <c r="A21" s="4" t="s">
        <v>534</v>
      </c>
      <c r="C21" s="6" t="n">
        <v>8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7</v>
      </c>
      <c r="B1" s="2" t="s">
        <v>1</v>
      </c>
    </row>
    <row r="2" spans="1:3">
      <c r="B2" s="2" t="s">
        <v>538</v>
      </c>
      <c r="C2" s="2" t="s">
        <v>530</v>
      </c>
    </row>
    <row r="3" spans="1:3">
      <c r="A3" s="3" t="s">
        <v>484</v>
      </c>
    </row>
    <row r="4" spans="1:3">
      <c r="A4" s="4" t="s">
        <v>536</v>
      </c>
      <c r="B4" s="5" t="n">
        <v>10</v>
      </c>
      <c r="C4" s="5" t="n">
        <v>13</v>
      </c>
    </row>
    <row r="5" spans="1:3">
      <c r="A5" s="4" t="s">
        <v>539</v>
      </c>
      <c r="B5" s="6" t="n">
        <v>15841</v>
      </c>
      <c r="C5" s="6" t="n">
        <v>433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40</v>
      </c>
      <c r="B1" s="2" t="s">
        <v>2</v>
      </c>
      <c r="C1" s="2" t="s">
        <v>33</v>
      </c>
    </row>
    <row r="2" spans="1:3">
      <c r="A2" s="3" t="s">
        <v>484</v>
      </c>
    </row>
    <row r="3" spans="1:3">
      <c r="A3" s="4" t="s">
        <v>123</v>
      </c>
      <c r="B3" s="6" t="n">
        <v>2602288</v>
      </c>
      <c r="C3" s="6" t="n">
        <v>2600358</v>
      </c>
    </row>
    <row r="4" spans="1:3">
      <c r="A4" s="4" t="s">
        <v>541</v>
      </c>
      <c r="B4" s="5" t="n">
        <v>124</v>
      </c>
      <c r="C4" s="5" t="n">
        <v>128</v>
      </c>
    </row>
    <row r="5" spans="1:3">
      <c r="A5" s="4" t="s">
        <v>542</v>
      </c>
      <c r="B5" s="5" t="n">
        <v>2247</v>
      </c>
      <c r="C5" s="5" t="n">
        <v>1997</v>
      </c>
    </row>
    <row r="6" spans="1:3">
      <c r="A6" s="4" t="s">
        <v>543</v>
      </c>
      <c r="B6" s="5" t="n">
        <v>2371</v>
      </c>
      <c r="C6" s="5" t="n">
        <v>2125</v>
      </c>
    </row>
    <row r="7" spans="1:3">
      <c r="A7" s="4" t="s">
        <v>544</v>
      </c>
    </row>
    <row r="8" spans="1:3">
      <c r="A8" s="3" t="s">
        <v>484</v>
      </c>
    </row>
    <row r="9" spans="1:3">
      <c r="A9" s="4" t="s">
        <v>545</v>
      </c>
      <c r="B9" s="5" t="n">
        <v>6171</v>
      </c>
      <c r="C9" s="5" t="n">
        <v>6824</v>
      </c>
    </row>
    <row r="10" spans="1:3">
      <c r="A10" s="4" t="s">
        <v>546</v>
      </c>
      <c r="B10" s="5" t="n">
        <v>827</v>
      </c>
      <c r="C10" s="5" t="n">
        <v>985</v>
      </c>
    </row>
    <row r="11" spans="1:3">
      <c r="A11" s="4" t="s">
        <v>547</v>
      </c>
      <c r="B11" s="5" t="n">
        <v>167</v>
      </c>
      <c r="C11" s="5" t="n">
        <v>167</v>
      </c>
    </row>
    <row r="12" spans="1:3">
      <c r="A12" s="4" t="s">
        <v>548</v>
      </c>
      <c r="B12" s="5" t="n">
        <v>23927</v>
      </c>
      <c r="C12" s="5" t="n">
        <v>23993</v>
      </c>
    </row>
    <row r="13" spans="1:3">
      <c r="A13" s="4" t="s">
        <v>123</v>
      </c>
      <c r="B13" s="5" t="n">
        <v>31092</v>
      </c>
      <c r="C13" s="5" t="n">
        <v>31969</v>
      </c>
    </row>
    <row r="14" spans="1:3">
      <c r="A14" s="4" t="s">
        <v>549</v>
      </c>
    </row>
    <row r="15" spans="1:3">
      <c r="A15" s="3" t="s">
        <v>484</v>
      </c>
    </row>
    <row r="16" spans="1:3">
      <c r="A16" s="4" t="s">
        <v>545</v>
      </c>
      <c r="B16" s="5" t="n">
        <v>129</v>
      </c>
      <c r="C16" s="5" t="n">
        <v>583</v>
      </c>
    </row>
    <row r="17" spans="1:3">
      <c r="A17" s="4" t="s">
        <v>546</v>
      </c>
      <c r="B17" s="5" t="n">
        <v>454</v>
      </c>
      <c r="C17" s="5" t="n">
        <v>64</v>
      </c>
    </row>
    <row r="18" spans="1:3">
      <c r="A18" s="4" t="s">
        <v>548</v>
      </c>
      <c r="B18" s="5" t="n">
        <v>1494</v>
      </c>
      <c r="C18" s="5" t="n">
        <v>1062</v>
      </c>
    </row>
    <row r="19" spans="1:3">
      <c r="A19" s="4" t="s">
        <v>123</v>
      </c>
      <c r="B19" s="5" t="n">
        <v>2077</v>
      </c>
      <c r="C19" s="5" t="n">
        <v>1709</v>
      </c>
    </row>
    <row r="20" spans="1:3">
      <c r="A20" s="4" t="s">
        <v>550</v>
      </c>
    </row>
    <row r="21" spans="1:3">
      <c r="A21" s="3" t="s">
        <v>484</v>
      </c>
    </row>
    <row r="22" spans="1:3">
      <c r="A22" s="4" t="s">
        <v>545</v>
      </c>
      <c r="B22" s="5" t="n">
        <v>4314</v>
      </c>
      <c r="C22" s="5" t="n">
        <v>4299</v>
      </c>
    </row>
    <row r="23" spans="1:3">
      <c r="A23" s="4" t="s">
        <v>546</v>
      </c>
      <c r="B23" s="5" t="n">
        <v>99</v>
      </c>
      <c r="C23" s="5" t="n">
        <v>809</v>
      </c>
    </row>
    <row r="24" spans="1:3">
      <c r="A24" s="4" t="s">
        <v>547</v>
      </c>
      <c r="B24" s="5" t="n">
        <v>109</v>
      </c>
      <c r="C24" s="5" t="n">
        <v>109</v>
      </c>
    </row>
    <row r="25" spans="1:3">
      <c r="A25" s="4" t="s">
        <v>548</v>
      </c>
      <c r="B25" s="5" t="n">
        <v>19569</v>
      </c>
      <c r="C25" s="5" t="n">
        <v>19991</v>
      </c>
    </row>
    <row r="26" spans="1:3">
      <c r="A26" s="4" t="s">
        <v>123</v>
      </c>
      <c r="B26" s="5" t="n">
        <v>24091</v>
      </c>
      <c r="C26" s="5" t="n">
        <v>25208</v>
      </c>
    </row>
    <row r="27" spans="1:3">
      <c r="A27" s="4" t="s">
        <v>551</v>
      </c>
    </row>
    <row r="28" spans="1:3">
      <c r="A28" s="3" t="s">
        <v>484</v>
      </c>
    </row>
    <row r="29" spans="1:3">
      <c r="A29" s="4" t="s">
        <v>545</v>
      </c>
      <c r="B29" s="5" t="n">
        <v>1693</v>
      </c>
      <c r="C29" s="5" t="n">
        <v>1905</v>
      </c>
    </row>
    <row r="30" spans="1:3">
      <c r="A30" s="4" t="s">
        <v>546</v>
      </c>
      <c r="B30" s="5" t="n">
        <v>274</v>
      </c>
      <c r="C30" s="5" t="n">
        <v>112</v>
      </c>
    </row>
    <row r="31" spans="1:3">
      <c r="A31" s="4" t="s">
        <v>547</v>
      </c>
      <c r="B31" s="5" t="n">
        <v>58</v>
      </c>
      <c r="C31" s="5" t="n">
        <v>58</v>
      </c>
    </row>
    <row r="32" spans="1:3">
      <c r="A32" s="4" t="s">
        <v>548</v>
      </c>
      <c r="B32" s="5" t="n">
        <v>2864</v>
      </c>
      <c r="C32" s="5" t="n">
        <v>2940</v>
      </c>
    </row>
    <row r="33" spans="1:3">
      <c r="A33" s="4" t="s">
        <v>123</v>
      </c>
      <c r="B33" s="5" t="n">
        <v>4889</v>
      </c>
      <c r="C33" s="5" t="n">
        <v>5015</v>
      </c>
    </row>
    <row r="34" spans="1:3">
      <c r="A34" s="4" t="s">
        <v>552</v>
      </c>
    </row>
    <row r="35" spans="1:3">
      <c r="A35" s="3" t="s">
        <v>484</v>
      </c>
    </row>
    <row r="36" spans="1:3">
      <c r="A36" s="4" t="s">
        <v>545</v>
      </c>
      <c r="B36" s="5" t="n">
        <v>35</v>
      </c>
      <c r="C36" s="5" t="n">
        <v>37</v>
      </c>
    </row>
    <row r="37" spans="1:3">
      <c r="A37" s="4" t="s">
        <v>123</v>
      </c>
      <c r="B37" s="6" t="n">
        <v>35</v>
      </c>
      <c r="C37" s="6" t="n">
        <v>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3</v>
      </c>
    </row>
    <row r="2" spans="1:3">
      <c r="A2" s="3" t="s">
        <v>471</v>
      </c>
    </row>
    <row r="3" spans="1:3">
      <c r="A3" s="4" t="s">
        <v>42</v>
      </c>
      <c r="B3" s="6" t="n">
        <v>2603871</v>
      </c>
      <c r="C3" s="6" t="n">
        <v>2601979</v>
      </c>
    </row>
    <row r="4" spans="1:3">
      <c r="A4" s="4" t="s">
        <v>554</v>
      </c>
      <c r="B4" s="5" t="n">
        <v>1583</v>
      </c>
      <c r="C4" s="5" t="n">
        <v>1621</v>
      </c>
    </row>
    <row r="5" spans="1:3">
      <c r="A5" s="4" t="s">
        <v>555</v>
      </c>
      <c r="B5" s="5" t="n">
        <v>2602288</v>
      </c>
      <c r="C5" s="5" t="n">
        <v>2600358</v>
      </c>
    </row>
    <row r="6" spans="1:3">
      <c r="A6" s="4" t="s">
        <v>556</v>
      </c>
    </row>
    <row r="7" spans="1:3">
      <c r="A7" s="3" t="s">
        <v>471</v>
      </c>
    </row>
    <row r="8" spans="1:3">
      <c r="A8" s="4" t="s">
        <v>42</v>
      </c>
      <c r="B8" s="5" t="n">
        <v>2510566</v>
      </c>
      <c r="C8" s="5" t="n">
        <v>2513135</v>
      </c>
    </row>
    <row r="9" spans="1:3">
      <c r="A9" s="4" t="s">
        <v>557</v>
      </c>
    </row>
    <row r="10" spans="1:3">
      <c r="A10" s="3" t="s">
        <v>471</v>
      </c>
    </row>
    <row r="11" spans="1:3">
      <c r="A11" s="4" t="s">
        <v>42</v>
      </c>
      <c r="B11" s="5" t="n">
        <v>15770</v>
      </c>
      <c r="C11" s="5" t="n">
        <v>13584</v>
      </c>
    </row>
    <row r="12" spans="1:3">
      <c r="A12" s="4" t="s">
        <v>558</v>
      </c>
    </row>
    <row r="13" spans="1:3">
      <c r="A13" s="3" t="s">
        <v>471</v>
      </c>
    </row>
    <row r="14" spans="1:3">
      <c r="A14" s="4" t="s">
        <v>42</v>
      </c>
      <c r="B14" s="5" t="n">
        <v>77447</v>
      </c>
      <c r="C14" s="5" t="n">
        <v>75167</v>
      </c>
    </row>
    <row r="15" spans="1:3">
      <c r="A15" s="4" t="s">
        <v>559</v>
      </c>
    </row>
    <row r="16" spans="1:3">
      <c r="A16" s="3" t="s">
        <v>471</v>
      </c>
    </row>
    <row r="17" spans="1:3">
      <c r="A17" s="4" t="s">
        <v>42</v>
      </c>
      <c r="B17" s="5" t="n">
        <v>88</v>
      </c>
      <c r="C17" s="5" t="n">
        <v>93</v>
      </c>
    </row>
    <row r="18" spans="1:3">
      <c r="A18" s="4" t="s">
        <v>525</v>
      </c>
    </row>
    <row r="19" spans="1:3">
      <c r="A19" s="3" t="s">
        <v>471</v>
      </c>
    </row>
    <row r="20" spans="1:3">
      <c r="A20" s="4" t="s">
        <v>42</v>
      </c>
      <c r="B20" s="5" t="n">
        <v>344602</v>
      </c>
      <c r="C20" s="5" t="n">
        <v>341686</v>
      </c>
    </row>
    <row r="21" spans="1:3">
      <c r="A21" s="4" t="s">
        <v>555</v>
      </c>
      <c r="B21" s="5" t="n">
        <v>344602</v>
      </c>
      <c r="C21" s="5" t="n">
        <v>341686</v>
      </c>
    </row>
    <row r="22" spans="1:3">
      <c r="A22" s="4" t="s">
        <v>560</v>
      </c>
    </row>
    <row r="23" spans="1:3">
      <c r="A23" s="3" t="s">
        <v>471</v>
      </c>
    </row>
    <row r="24" spans="1:3">
      <c r="A24" s="4" t="s">
        <v>42</v>
      </c>
      <c r="B24" s="5" t="n">
        <v>330739</v>
      </c>
      <c r="C24" s="5" t="n">
        <v>327205</v>
      </c>
    </row>
    <row r="25" spans="1:3">
      <c r="A25" s="4" t="s">
        <v>561</v>
      </c>
    </row>
    <row r="26" spans="1:3">
      <c r="A26" s="3" t="s">
        <v>471</v>
      </c>
    </row>
    <row r="27" spans="1:3">
      <c r="A27" s="4" t="s">
        <v>42</v>
      </c>
      <c r="B27" s="5" t="n">
        <v>3351</v>
      </c>
      <c r="C27" s="5" t="n">
        <v>3493</v>
      </c>
    </row>
    <row r="28" spans="1:3">
      <c r="A28" s="4" t="s">
        <v>562</v>
      </c>
    </row>
    <row r="29" spans="1:3">
      <c r="A29" s="3" t="s">
        <v>471</v>
      </c>
    </row>
    <row r="30" spans="1:3">
      <c r="A30" s="4" t="s">
        <v>42</v>
      </c>
      <c r="B30" s="5" t="n">
        <v>10499</v>
      </c>
      <c r="C30" s="5" t="n">
        <v>10972</v>
      </c>
    </row>
    <row r="31" spans="1:3">
      <c r="A31" s="4" t="s">
        <v>563</v>
      </c>
    </row>
    <row r="32" spans="1:3">
      <c r="A32" s="3" t="s">
        <v>471</v>
      </c>
    </row>
    <row r="33" spans="1:3">
      <c r="A33" s="4" t="s">
        <v>42</v>
      </c>
      <c r="B33" s="5" t="n">
        <v>13</v>
      </c>
      <c r="C33" s="5" t="n">
        <v>16</v>
      </c>
    </row>
    <row r="34" spans="1:3">
      <c r="A34" s="4" t="s">
        <v>526</v>
      </c>
    </row>
    <row r="35" spans="1:3">
      <c r="A35" s="3" t="s">
        <v>471</v>
      </c>
    </row>
    <row r="36" spans="1:3">
      <c r="A36" s="4" t="s">
        <v>42</v>
      </c>
      <c r="B36" s="5" t="n">
        <v>1711859</v>
      </c>
      <c r="C36" s="5" t="n">
        <v>1705003</v>
      </c>
    </row>
    <row r="37" spans="1:3">
      <c r="A37" s="4" t="s">
        <v>554</v>
      </c>
      <c r="B37" s="5" t="n">
        <v>1583</v>
      </c>
      <c r="C37" s="5" t="n">
        <v>1621</v>
      </c>
    </row>
    <row r="38" spans="1:3">
      <c r="A38" s="4" t="s">
        <v>555</v>
      </c>
      <c r="B38" s="5" t="n">
        <v>1710276</v>
      </c>
      <c r="C38" s="5" t="n">
        <v>1703382</v>
      </c>
    </row>
    <row r="39" spans="1:3">
      <c r="A39" s="4" t="s">
        <v>564</v>
      </c>
    </row>
    <row r="40" spans="1:3">
      <c r="A40" s="3" t="s">
        <v>471</v>
      </c>
    </row>
    <row r="41" spans="1:3">
      <c r="A41" s="4" t="s">
        <v>42</v>
      </c>
      <c r="B41" s="5" t="n">
        <v>1646868</v>
      </c>
      <c r="C41" s="5" t="n">
        <v>1645496</v>
      </c>
    </row>
    <row r="42" spans="1:3">
      <c r="A42" s="4" t="s">
        <v>565</v>
      </c>
    </row>
    <row r="43" spans="1:3">
      <c r="A43" s="3" t="s">
        <v>471</v>
      </c>
    </row>
    <row r="44" spans="1:3">
      <c r="A44" s="4" t="s">
        <v>42</v>
      </c>
      <c r="B44" s="5" t="n">
        <v>11399</v>
      </c>
      <c r="C44" s="5" t="n">
        <v>8876</v>
      </c>
    </row>
    <row r="45" spans="1:3">
      <c r="A45" s="4" t="s">
        <v>566</v>
      </c>
    </row>
    <row r="46" spans="1:3">
      <c r="A46" s="3" t="s">
        <v>471</v>
      </c>
    </row>
    <row r="47" spans="1:3">
      <c r="A47" s="4" t="s">
        <v>42</v>
      </c>
      <c r="B47" s="5" t="n">
        <v>53517</v>
      </c>
      <c r="C47" s="5" t="n">
        <v>50554</v>
      </c>
    </row>
    <row r="48" spans="1:3">
      <c r="A48" s="4" t="s">
        <v>567</v>
      </c>
    </row>
    <row r="49" spans="1:3">
      <c r="A49" s="3" t="s">
        <v>471</v>
      </c>
    </row>
    <row r="50" spans="1:3">
      <c r="A50" s="4" t="s">
        <v>42</v>
      </c>
      <c r="B50" s="5" t="n">
        <v>75</v>
      </c>
      <c r="C50" s="5" t="n">
        <v>77</v>
      </c>
    </row>
    <row r="51" spans="1:3">
      <c r="A51" s="4" t="s">
        <v>527</v>
      </c>
    </row>
    <row r="52" spans="1:3">
      <c r="A52" s="3" t="s">
        <v>471</v>
      </c>
    </row>
    <row r="53" spans="1:3">
      <c r="A53" s="4" t="s">
        <v>42</v>
      </c>
      <c r="B53" s="5" t="n">
        <v>510979</v>
      </c>
      <c r="C53" s="5" t="n">
        <v>513864</v>
      </c>
    </row>
    <row r="54" spans="1:3">
      <c r="A54" s="4" t="s">
        <v>555</v>
      </c>
      <c r="B54" s="5" t="n">
        <v>510979</v>
      </c>
      <c r="C54" s="5" t="n">
        <v>513864</v>
      </c>
    </row>
    <row r="55" spans="1:3">
      <c r="A55" s="4" t="s">
        <v>568</v>
      </c>
    </row>
    <row r="56" spans="1:3">
      <c r="A56" s="3" t="s">
        <v>471</v>
      </c>
    </row>
    <row r="57" spans="1:3">
      <c r="A57" s="4" t="s">
        <v>42</v>
      </c>
      <c r="B57" s="5" t="n">
        <v>496926</v>
      </c>
      <c r="C57" s="5" t="n">
        <v>499426</v>
      </c>
    </row>
    <row r="58" spans="1:3">
      <c r="A58" s="4" t="s">
        <v>569</v>
      </c>
    </row>
    <row r="59" spans="1:3">
      <c r="A59" s="3" t="s">
        <v>471</v>
      </c>
    </row>
    <row r="60" spans="1:3">
      <c r="A60" s="4" t="s">
        <v>42</v>
      </c>
      <c r="B60" s="5" t="n">
        <v>1001</v>
      </c>
      <c r="C60" s="5" t="n">
        <v>1194</v>
      </c>
    </row>
    <row r="61" spans="1:3">
      <c r="A61" s="4" t="s">
        <v>570</v>
      </c>
    </row>
    <row r="62" spans="1:3">
      <c r="A62" s="3" t="s">
        <v>471</v>
      </c>
    </row>
    <row r="63" spans="1:3">
      <c r="A63" s="4" t="s">
        <v>42</v>
      </c>
      <c r="B63" s="5" t="n">
        <v>13052</v>
      </c>
      <c r="C63" s="5" t="n">
        <v>13244</v>
      </c>
    </row>
    <row r="64" spans="1:3">
      <c r="A64" s="4" t="s">
        <v>528</v>
      </c>
    </row>
    <row r="65" spans="1:3">
      <c r="A65" s="3" t="s">
        <v>471</v>
      </c>
    </row>
    <row r="66" spans="1:3">
      <c r="A66" s="4" t="s">
        <v>42</v>
      </c>
      <c r="B66" s="5" t="n">
        <v>36431</v>
      </c>
      <c r="C66" s="5" t="n">
        <v>41426</v>
      </c>
    </row>
    <row r="67" spans="1:3">
      <c r="A67" s="4" t="s">
        <v>555</v>
      </c>
      <c r="B67" s="5" t="n">
        <v>36431</v>
      </c>
      <c r="C67" s="5" t="n">
        <v>41426</v>
      </c>
    </row>
    <row r="68" spans="1:3">
      <c r="A68" s="4" t="s">
        <v>571</v>
      </c>
    </row>
    <row r="69" spans="1:3">
      <c r="A69" s="3" t="s">
        <v>471</v>
      </c>
    </row>
    <row r="70" spans="1:3">
      <c r="A70" s="4" t="s">
        <v>42</v>
      </c>
      <c r="B70" s="5" t="n">
        <v>36033</v>
      </c>
      <c r="C70" s="5" t="n">
        <v>41008</v>
      </c>
    </row>
    <row r="71" spans="1:3">
      <c r="A71" s="4" t="s">
        <v>572</v>
      </c>
    </row>
    <row r="72" spans="1:3">
      <c r="A72" s="3" t="s">
        <v>471</v>
      </c>
    </row>
    <row r="73" spans="1:3">
      <c r="A73" s="4" t="s">
        <v>42</v>
      </c>
      <c r="B73" s="5" t="n">
        <v>19</v>
      </c>
      <c r="C73" s="5" t="n">
        <v>21</v>
      </c>
    </row>
    <row r="74" spans="1:3">
      <c r="A74" s="4" t="s">
        <v>573</v>
      </c>
    </row>
    <row r="75" spans="1:3">
      <c r="A75" s="3" t="s">
        <v>471</v>
      </c>
    </row>
    <row r="76" spans="1:3">
      <c r="A76" s="4" t="s">
        <v>42</v>
      </c>
      <c r="B76" s="6" t="n">
        <v>379</v>
      </c>
      <c r="C76" s="6" t="n">
        <v>3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17</v>
      </c>
      <c r="B1" s="2" t="s">
        <v>118</v>
      </c>
      <c r="C1" s="2" t="s">
        <v>119</v>
      </c>
      <c r="D1" s="2" t="s">
        <v>120</v>
      </c>
      <c r="E1" s="2" t="s">
        <v>121</v>
      </c>
      <c r="F1" s="2" t="s">
        <v>122</v>
      </c>
      <c r="G1" s="2" t="s">
        <v>123</v>
      </c>
    </row>
    <row r="2" spans="1:7">
      <c r="A2" s="4" t="s">
        <v>124</v>
      </c>
      <c r="B2" s="6" t="n">
        <v>14857</v>
      </c>
      <c r="C2" s="6" t="n">
        <v>278659</v>
      </c>
      <c r="D2" s="6" t="n">
        <v>71998</v>
      </c>
      <c r="E2" s="6" t="n">
        <v>-1796</v>
      </c>
      <c r="F2" s="6" t="n">
        <v>-464</v>
      </c>
      <c r="G2" s="6" t="n">
        <v>363254</v>
      </c>
    </row>
    <row r="3" spans="1:7">
      <c r="A3" s="4" t="s">
        <v>125</v>
      </c>
      <c r="B3" s="5" t="n">
        <v>14857092</v>
      </c>
      <c r="F3" s="5" t="n">
        <v>-26494</v>
      </c>
    </row>
    <row r="4" spans="1:7">
      <c r="A4" s="4" t="s">
        <v>102</v>
      </c>
      <c r="B4" s="6" t="n">
        <v>0</v>
      </c>
      <c r="C4" s="5" t="n">
        <v>0</v>
      </c>
      <c r="D4" s="5" t="n">
        <v>7635</v>
      </c>
      <c r="E4" s="5" t="n">
        <v>0</v>
      </c>
      <c r="F4" s="6" t="n">
        <v>0</v>
      </c>
      <c r="G4" s="5" t="n">
        <v>7635</v>
      </c>
    </row>
    <row r="5" spans="1:7">
      <c r="A5" s="4" t="s">
        <v>115</v>
      </c>
      <c r="B5" s="5" t="n">
        <v>0</v>
      </c>
      <c r="C5" s="5" t="n">
        <v>0</v>
      </c>
      <c r="D5" s="5" t="n">
        <v>0</v>
      </c>
      <c r="E5" s="5" t="n">
        <v>5922</v>
      </c>
      <c r="F5" s="5" t="n">
        <v>0</v>
      </c>
      <c r="G5" s="5" t="n">
        <v>5922</v>
      </c>
    </row>
    <row r="6" spans="1:7">
      <c r="A6" s="4" t="s">
        <v>126</v>
      </c>
      <c r="B6" s="5" t="n">
        <v>0</v>
      </c>
      <c r="C6" s="5" t="n">
        <v>0</v>
      </c>
      <c r="D6" s="5" t="n">
        <v>-1039</v>
      </c>
      <c r="E6" s="5" t="n">
        <v>0</v>
      </c>
      <c r="F6" s="5" t="n">
        <v>0</v>
      </c>
      <c r="G6" s="5" t="n">
        <v>-1039</v>
      </c>
    </row>
    <row r="7" spans="1:7">
      <c r="A7" s="4" t="s">
        <v>127</v>
      </c>
      <c r="B7" s="6" t="n">
        <v>2378</v>
      </c>
      <c r="C7" s="5" t="n">
        <v>75842</v>
      </c>
      <c r="D7" s="5" t="n">
        <v>0</v>
      </c>
      <c r="E7" s="5" t="n">
        <v>0</v>
      </c>
      <c r="F7" s="5" t="n">
        <v>0</v>
      </c>
      <c r="G7" s="5" t="n">
        <v>78220</v>
      </c>
    </row>
    <row r="8" spans="1:7">
      <c r="A8" s="4" t="s">
        <v>128</v>
      </c>
      <c r="B8" s="5" t="n">
        <v>2377501</v>
      </c>
    </row>
    <row r="9" spans="1:7">
      <c r="A9" s="4" t="s">
        <v>129</v>
      </c>
      <c r="B9" s="6" t="n">
        <v>66</v>
      </c>
      <c r="C9" s="5" t="n">
        <v>-66</v>
      </c>
      <c r="D9" s="5" t="n">
        <v>0</v>
      </c>
      <c r="E9" s="5" t="n">
        <v>0</v>
      </c>
      <c r="F9" s="5" t="n">
        <v>0</v>
      </c>
      <c r="G9" s="5" t="n">
        <v>0</v>
      </c>
    </row>
    <row r="10" spans="1:7">
      <c r="A10" s="4" t="s">
        <v>130</v>
      </c>
      <c r="B10" s="5" t="n">
        <v>66132</v>
      </c>
    </row>
    <row r="11" spans="1:7">
      <c r="A11" s="4" t="s">
        <v>131</v>
      </c>
      <c r="B11" s="6" t="n">
        <v>-2</v>
      </c>
      <c r="C11" s="5" t="n">
        <v>2</v>
      </c>
      <c r="D11" s="5" t="n">
        <v>0</v>
      </c>
      <c r="E11" s="5" t="n">
        <v>0</v>
      </c>
      <c r="F11" s="5" t="n">
        <v>0</v>
      </c>
      <c r="G11" s="5" t="n">
        <v>0</v>
      </c>
    </row>
    <row r="12" spans="1:7">
      <c r="A12" s="4" t="s">
        <v>132</v>
      </c>
      <c r="B12" s="5" t="n">
        <v>-1500</v>
      </c>
    </row>
    <row r="13" spans="1:7">
      <c r="A13" s="4" t="s">
        <v>133</v>
      </c>
      <c r="B13" s="6" t="n">
        <v>0</v>
      </c>
      <c r="C13" s="5" t="n">
        <v>355</v>
      </c>
      <c r="D13" s="5" t="n">
        <v>0</v>
      </c>
      <c r="E13" s="5" t="n">
        <v>0</v>
      </c>
      <c r="F13" s="5" t="n">
        <v>0</v>
      </c>
      <c r="G13" s="5" t="n">
        <v>355</v>
      </c>
    </row>
    <row r="14" spans="1:7">
      <c r="A14" s="4" t="s">
        <v>134</v>
      </c>
      <c r="B14" s="6" t="n">
        <v>17299</v>
      </c>
      <c r="C14" s="5" t="n">
        <v>354792</v>
      </c>
      <c r="D14" s="5" t="n">
        <v>78594</v>
      </c>
      <c r="E14" s="5" t="n">
        <v>4126</v>
      </c>
      <c r="F14" s="6" t="n">
        <v>-464</v>
      </c>
      <c r="G14" s="5" t="n">
        <v>454347</v>
      </c>
    </row>
    <row r="15" spans="1:7">
      <c r="A15" s="4" t="s">
        <v>135</v>
      </c>
      <c r="B15" s="5" t="n">
        <v>17299225</v>
      </c>
      <c r="F15" s="5" t="n">
        <v>-26494</v>
      </c>
    </row>
    <row r="16" spans="1:7">
      <c r="A16" s="4" t="s">
        <v>136</v>
      </c>
      <c r="B16" s="6" t="n">
        <v>18997</v>
      </c>
      <c r="C16" s="5" t="n">
        <v>409805</v>
      </c>
      <c r="D16" s="5" t="n">
        <v>110460</v>
      </c>
      <c r="E16" s="5" t="n">
        <v>10089</v>
      </c>
      <c r="F16" s="6" t="n">
        <v>-5693</v>
      </c>
      <c r="G16" s="5" t="n">
        <v>543658</v>
      </c>
    </row>
    <row r="17" spans="1:7">
      <c r="A17" s="4" t="s">
        <v>137</v>
      </c>
      <c r="B17" s="5" t="n">
        <v>18996948</v>
      </c>
      <c r="F17" s="5" t="n">
        <v>-194682</v>
      </c>
    </row>
    <row r="18" spans="1:7">
      <c r="A18" s="4" t="s">
        <v>102</v>
      </c>
      <c r="B18" s="6" t="n">
        <v>0</v>
      </c>
      <c r="C18" s="5" t="n">
        <v>0</v>
      </c>
      <c r="D18" s="5" t="n">
        <v>8311</v>
      </c>
      <c r="E18" s="5" t="n">
        <v>0</v>
      </c>
      <c r="F18" s="6" t="n">
        <v>0</v>
      </c>
      <c r="G18" s="5" t="n">
        <v>8311</v>
      </c>
    </row>
    <row r="19" spans="1:7">
      <c r="A19" s="4" t="s">
        <v>115</v>
      </c>
      <c r="B19" s="5" t="n">
        <v>0</v>
      </c>
      <c r="C19" s="5" t="n">
        <v>0</v>
      </c>
      <c r="D19" s="5" t="n">
        <v>0</v>
      </c>
      <c r="E19" s="5" t="n">
        <v>5742</v>
      </c>
      <c r="F19" s="5" t="n">
        <v>0</v>
      </c>
      <c r="G19" s="5" t="n">
        <v>5742</v>
      </c>
    </row>
    <row r="20" spans="1:7">
      <c r="A20" s="4" t="s">
        <v>126</v>
      </c>
      <c r="B20" s="5" t="n">
        <v>0</v>
      </c>
      <c r="C20" s="5" t="n">
        <v>0</v>
      </c>
      <c r="D20" s="5" t="n">
        <v>-1885</v>
      </c>
      <c r="E20" s="5" t="n">
        <v>0</v>
      </c>
      <c r="F20" s="5" t="n">
        <v>0</v>
      </c>
      <c r="G20" s="5" t="n">
        <v>-1885</v>
      </c>
    </row>
    <row r="21" spans="1:7">
      <c r="A21" s="4" t="s">
        <v>129</v>
      </c>
      <c r="B21" s="6" t="n">
        <v>61</v>
      </c>
      <c r="C21" s="5" t="n">
        <v>-61</v>
      </c>
      <c r="D21" s="5" t="n">
        <v>0</v>
      </c>
      <c r="E21" s="5" t="n">
        <v>0</v>
      </c>
      <c r="F21" s="5" t="n">
        <v>0</v>
      </c>
      <c r="G21" s="5" t="n">
        <v>0</v>
      </c>
    </row>
    <row r="22" spans="1:7">
      <c r="A22" s="4" t="s">
        <v>130</v>
      </c>
      <c r="B22" s="5" t="n">
        <v>60680</v>
      </c>
    </row>
    <row r="23" spans="1:7">
      <c r="A23" s="4" t="s">
        <v>133</v>
      </c>
      <c r="B23" s="6" t="n">
        <v>0</v>
      </c>
      <c r="C23" s="5" t="n">
        <v>478</v>
      </c>
      <c r="D23" s="5" t="n">
        <v>0</v>
      </c>
      <c r="E23" s="5" t="n">
        <v>0</v>
      </c>
      <c r="F23" s="5" t="n">
        <v>0</v>
      </c>
      <c r="G23" s="5" t="n">
        <v>478</v>
      </c>
    </row>
    <row r="24" spans="1:7">
      <c r="A24" s="4" t="s">
        <v>138</v>
      </c>
      <c r="B24" s="6" t="n">
        <v>-11</v>
      </c>
      <c r="C24" s="5" t="n">
        <v>-367</v>
      </c>
      <c r="D24" s="5" t="n">
        <v>0</v>
      </c>
      <c r="E24" s="5" t="n">
        <v>0</v>
      </c>
      <c r="F24" s="5" t="n">
        <v>0</v>
      </c>
      <c r="G24" s="5" t="n">
        <v>-378</v>
      </c>
    </row>
    <row r="25" spans="1:7">
      <c r="A25" s="4" t="s">
        <v>139</v>
      </c>
      <c r="B25" s="5" t="n">
        <v>-10991</v>
      </c>
    </row>
    <row r="26" spans="1:7">
      <c r="A26" s="4" t="s">
        <v>140</v>
      </c>
      <c r="B26" s="6" t="n">
        <v>19047</v>
      </c>
      <c r="C26" s="6" t="n">
        <v>409855</v>
      </c>
      <c r="D26" s="6" t="n">
        <v>116886</v>
      </c>
      <c r="E26" s="6" t="n">
        <v>15831</v>
      </c>
      <c r="F26" s="6" t="n">
        <v>-5693</v>
      </c>
      <c r="G26" s="6" t="n">
        <v>555926</v>
      </c>
    </row>
    <row r="27" spans="1:7">
      <c r="A27" s="4" t="s">
        <v>141</v>
      </c>
      <c r="B27" s="5" t="n">
        <v>19046637</v>
      </c>
      <c r="F27" s="5" t="n">
        <v>-1946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4</v>
      </c>
      <c r="B1" s="2" t="s">
        <v>1</v>
      </c>
    </row>
    <row r="2" spans="1:3">
      <c r="B2" s="2" t="s">
        <v>2</v>
      </c>
      <c r="C2" s="2" t="s">
        <v>76</v>
      </c>
    </row>
    <row r="3" spans="1:3">
      <c r="A3" s="3" t="s">
        <v>575</v>
      </c>
    </row>
    <row r="4" spans="1:3">
      <c r="A4" s="4" t="s">
        <v>576</v>
      </c>
      <c r="B4" s="6" t="n">
        <v>13908</v>
      </c>
      <c r="C4" s="6" t="n">
        <v>10065</v>
      </c>
    </row>
    <row r="5" spans="1:3">
      <c r="A5" s="4" t="s">
        <v>149</v>
      </c>
      <c r="B5" s="5" t="n">
        <v>7102</v>
      </c>
      <c r="C5" s="5" t="n">
        <v>1123</v>
      </c>
    </row>
    <row r="6" spans="1:3">
      <c r="A6" s="4" t="s">
        <v>577</v>
      </c>
      <c r="B6" s="5" t="n">
        <v>-500</v>
      </c>
      <c r="C6" s="5" t="n">
        <v>-75</v>
      </c>
    </row>
    <row r="7" spans="1:3">
      <c r="A7" s="4" t="s">
        <v>578</v>
      </c>
      <c r="B7" s="5" t="n">
        <v>294</v>
      </c>
      <c r="C7" s="5" t="n">
        <v>122</v>
      </c>
    </row>
    <row r="8" spans="1:3">
      <c r="A8" s="4" t="s">
        <v>579</v>
      </c>
      <c r="B8" s="5" t="n">
        <v>0</v>
      </c>
      <c r="C8" s="5" t="n">
        <v>0</v>
      </c>
    </row>
    <row r="9" spans="1:3">
      <c r="A9" s="4" t="s">
        <v>580</v>
      </c>
      <c r="B9" s="5" t="n">
        <v>20804</v>
      </c>
      <c r="C9" s="5" t="n">
        <v>11235</v>
      </c>
    </row>
    <row r="10" spans="1:3">
      <c r="A10" s="4" t="s">
        <v>525</v>
      </c>
    </row>
    <row r="11" spans="1:3">
      <c r="A11" s="3" t="s">
        <v>575</v>
      </c>
    </row>
    <row r="12" spans="1:3">
      <c r="A12" s="4" t="s">
        <v>576</v>
      </c>
      <c r="B12" s="5" t="n">
        <v>3043</v>
      </c>
      <c r="C12" s="5" t="n">
        <v>2060</v>
      </c>
    </row>
    <row r="13" spans="1:3">
      <c r="A13" s="4" t="s">
        <v>149</v>
      </c>
      <c r="B13" s="5" t="n">
        <v>1446</v>
      </c>
      <c r="C13" s="5" t="n">
        <v>-490</v>
      </c>
    </row>
    <row r="14" spans="1:3">
      <c r="A14" s="4" t="s">
        <v>577</v>
      </c>
      <c r="B14" s="5" t="n">
        <v>-99</v>
      </c>
      <c r="C14" s="5" t="n">
        <v>-4</v>
      </c>
    </row>
    <row r="15" spans="1:3">
      <c r="A15" s="4" t="s">
        <v>578</v>
      </c>
      <c r="B15" s="5" t="n">
        <v>76</v>
      </c>
      <c r="C15" s="5" t="n">
        <v>13</v>
      </c>
    </row>
    <row r="16" spans="1:3">
      <c r="A16" s="4" t="s">
        <v>580</v>
      </c>
      <c r="B16" s="5" t="n">
        <v>4466</v>
      </c>
      <c r="C16" s="5" t="n">
        <v>1579</v>
      </c>
    </row>
    <row r="17" spans="1:3">
      <c r="A17" s="4" t="s">
        <v>526</v>
      </c>
    </row>
    <row r="18" spans="1:3">
      <c r="A18" s="3" t="s">
        <v>575</v>
      </c>
    </row>
    <row r="19" spans="1:3">
      <c r="A19" s="4" t="s">
        <v>576</v>
      </c>
      <c r="B19" s="5" t="n">
        <v>8836</v>
      </c>
      <c r="C19" s="5" t="n">
        <v>6258</v>
      </c>
    </row>
    <row r="20" spans="1:3">
      <c r="A20" s="4" t="s">
        <v>149</v>
      </c>
      <c r="B20" s="5" t="n">
        <v>4523</v>
      </c>
      <c r="C20" s="5" t="n">
        <v>1003</v>
      </c>
    </row>
    <row r="21" spans="1:3">
      <c r="A21" s="4" t="s">
        <v>577</v>
      </c>
      <c r="B21" s="5" t="n">
        <v>-333</v>
      </c>
    </row>
    <row r="22" spans="1:3">
      <c r="A22" s="4" t="s">
        <v>578</v>
      </c>
      <c r="B22" s="5" t="n">
        <v>69</v>
      </c>
      <c r="C22" s="5" t="n">
        <v>10</v>
      </c>
    </row>
    <row r="23" spans="1:3">
      <c r="A23" s="4" t="s">
        <v>580</v>
      </c>
      <c r="B23" s="5" t="n">
        <v>13095</v>
      </c>
      <c r="C23" s="5" t="n">
        <v>7271</v>
      </c>
    </row>
    <row r="24" spans="1:3">
      <c r="A24" s="4" t="s">
        <v>527</v>
      </c>
    </row>
    <row r="25" spans="1:3">
      <c r="A25" s="3" t="s">
        <v>575</v>
      </c>
    </row>
    <row r="26" spans="1:3">
      <c r="A26" s="4" t="s">
        <v>576</v>
      </c>
      <c r="B26" s="5" t="n">
        <v>1694</v>
      </c>
      <c r="C26" s="5" t="n">
        <v>1743</v>
      </c>
    </row>
    <row r="27" spans="1:3">
      <c r="A27" s="4" t="s">
        <v>149</v>
      </c>
      <c r="B27" s="5" t="n">
        <v>1106</v>
      </c>
      <c r="C27" s="5" t="n">
        <v>-1516</v>
      </c>
    </row>
    <row r="28" spans="1:3">
      <c r="A28" s="4" t="s">
        <v>577</v>
      </c>
      <c r="B28" s="5" t="n">
        <v>-9</v>
      </c>
      <c r="C28" s="5" t="n">
        <v>-42</v>
      </c>
    </row>
    <row r="29" spans="1:3">
      <c r="A29" s="4" t="s">
        <v>578</v>
      </c>
      <c r="B29" s="5" t="n">
        <v>49</v>
      </c>
      <c r="C29" s="5" t="n">
        <v>19</v>
      </c>
    </row>
    <row r="30" spans="1:3">
      <c r="A30" s="4" t="s">
        <v>580</v>
      </c>
      <c r="B30" s="5" t="n">
        <v>2840</v>
      </c>
      <c r="C30" s="5" t="n">
        <v>204</v>
      </c>
    </row>
    <row r="31" spans="1:3">
      <c r="A31" s="4" t="s">
        <v>581</v>
      </c>
    </row>
    <row r="32" spans="1:3">
      <c r="A32" s="3" t="s">
        <v>575</v>
      </c>
    </row>
    <row r="33" spans="1:3">
      <c r="A33" s="4" t="s">
        <v>576</v>
      </c>
      <c r="B33" s="5" t="n">
        <v>296</v>
      </c>
      <c r="C33" s="5" t="n">
        <v>201</v>
      </c>
    </row>
    <row r="34" spans="1:3">
      <c r="A34" s="4" t="s">
        <v>149</v>
      </c>
      <c r="B34" s="5" t="n">
        <v>66</v>
      </c>
      <c r="C34" s="5" t="n">
        <v>1929</v>
      </c>
    </row>
    <row r="35" spans="1:3">
      <c r="A35" s="4" t="s">
        <v>577</v>
      </c>
      <c r="B35" s="5" t="n">
        <v>-59</v>
      </c>
      <c r="C35" s="5" t="n">
        <v>-29</v>
      </c>
    </row>
    <row r="36" spans="1:3">
      <c r="A36" s="4" t="s">
        <v>578</v>
      </c>
      <c r="B36" s="5" t="n">
        <v>100</v>
      </c>
      <c r="C36" s="5" t="n">
        <v>80</v>
      </c>
    </row>
    <row r="37" spans="1:3">
      <c r="A37" s="4" t="s">
        <v>580</v>
      </c>
      <c r="B37" s="5" t="n">
        <v>403</v>
      </c>
      <c r="C37" s="5" t="n">
        <v>2181</v>
      </c>
    </row>
    <row r="38" spans="1:3">
      <c r="A38" s="4" t="s">
        <v>582</v>
      </c>
    </row>
    <row r="39" spans="1:3">
      <c r="A39" s="3" t="s">
        <v>575</v>
      </c>
    </row>
    <row r="40" spans="1:3">
      <c r="A40" s="4" t="s">
        <v>576</v>
      </c>
      <c r="B40" s="5" t="n">
        <v>39</v>
      </c>
      <c r="C40" s="5" t="n">
        <v>-197</v>
      </c>
    </row>
    <row r="41" spans="1:3">
      <c r="A41" s="4" t="s">
        <v>149</v>
      </c>
      <c r="B41" s="6" t="n">
        <v>-39</v>
      </c>
      <c r="C41" s="6" t="n">
        <v>1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33</v>
      </c>
      <c r="D1" s="2" t="s">
        <v>76</v>
      </c>
      <c r="E1" s="2" t="s">
        <v>284</v>
      </c>
    </row>
    <row r="2" spans="1:5">
      <c r="A2" s="3" t="s">
        <v>42</v>
      </c>
    </row>
    <row r="3" spans="1:5">
      <c r="A3" s="4" t="s">
        <v>584</v>
      </c>
      <c r="B3" s="6" t="n">
        <v>29225</v>
      </c>
      <c r="C3" s="6" t="n">
        <v>29939</v>
      </c>
    </row>
    <row r="4" spans="1:5">
      <c r="A4" s="4" t="s">
        <v>585</v>
      </c>
      <c r="B4" s="5" t="n">
        <v>2556380</v>
      </c>
      <c r="C4" s="5" t="n">
        <v>2552520</v>
      </c>
    </row>
    <row r="5" spans="1:5">
      <c r="A5" s="4" t="s">
        <v>586</v>
      </c>
      <c r="B5" s="5" t="n">
        <v>16683</v>
      </c>
      <c r="C5" s="5" t="n">
        <v>17899</v>
      </c>
    </row>
    <row r="6" spans="1:5">
      <c r="A6" s="4" t="s">
        <v>123</v>
      </c>
      <c r="B6" s="5" t="n">
        <v>2602288</v>
      </c>
      <c r="C6" s="5" t="n">
        <v>2600358</v>
      </c>
    </row>
    <row r="7" spans="1:5">
      <c r="A7" s="3" t="s">
        <v>587</v>
      </c>
    </row>
    <row r="8" spans="1:5">
      <c r="A8" s="4" t="s">
        <v>584</v>
      </c>
      <c r="B8" s="5" t="n">
        <v>4034</v>
      </c>
      <c r="C8" s="5" t="n">
        <v>4424</v>
      </c>
    </row>
    <row r="9" spans="1:5">
      <c r="A9" s="4" t="s">
        <v>585</v>
      </c>
      <c r="B9" s="5" t="n">
        <v>16770</v>
      </c>
      <c r="C9" s="5" t="n">
        <v>9484</v>
      </c>
    </row>
    <row r="10" spans="1:5">
      <c r="A10" s="4" t="s">
        <v>123</v>
      </c>
      <c r="B10" s="5" t="n">
        <v>20804</v>
      </c>
      <c r="C10" s="5" t="n">
        <v>13908</v>
      </c>
      <c r="D10" s="6" t="n">
        <v>11235</v>
      </c>
      <c r="E10" s="6" t="n">
        <v>10065</v>
      </c>
    </row>
    <row r="11" spans="1:5">
      <c r="A11" s="4" t="s">
        <v>525</v>
      </c>
    </row>
    <row r="12" spans="1:5">
      <c r="A12" s="3" t="s">
        <v>42</v>
      </c>
    </row>
    <row r="13" spans="1:5">
      <c r="A13" s="4" t="s">
        <v>584</v>
      </c>
      <c r="B13" s="5" t="n">
        <v>2500</v>
      </c>
      <c r="C13" s="5" t="n">
        <v>2493</v>
      </c>
    </row>
    <row r="14" spans="1:5">
      <c r="A14" s="4" t="s">
        <v>585</v>
      </c>
      <c r="B14" s="5" t="n">
        <v>341933</v>
      </c>
      <c r="C14" s="5" t="n">
        <v>339003</v>
      </c>
    </row>
    <row r="15" spans="1:5">
      <c r="A15" s="4" t="s">
        <v>586</v>
      </c>
      <c r="B15" s="5" t="n">
        <v>169</v>
      </c>
      <c r="C15" s="5" t="n">
        <v>191</v>
      </c>
    </row>
    <row r="16" spans="1:5">
      <c r="A16" s="4" t="s">
        <v>123</v>
      </c>
      <c r="B16" s="5" t="n">
        <v>344602</v>
      </c>
      <c r="C16" s="5" t="n">
        <v>341687</v>
      </c>
    </row>
    <row r="17" spans="1:5">
      <c r="A17" s="3" t="s">
        <v>587</v>
      </c>
    </row>
    <row r="18" spans="1:5">
      <c r="A18" s="4" t="s">
        <v>584</v>
      </c>
      <c r="B18" s="5" t="n">
        <v>1010</v>
      </c>
      <c r="C18" s="5" t="n">
        <v>1182</v>
      </c>
    </row>
    <row r="19" spans="1:5">
      <c r="A19" s="4" t="s">
        <v>585</v>
      </c>
      <c r="B19" s="5" t="n">
        <v>3456</v>
      </c>
      <c r="C19" s="5" t="n">
        <v>1861</v>
      </c>
    </row>
    <row r="20" spans="1:5">
      <c r="A20" s="4" t="s">
        <v>123</v>
      </c>
      <c r="B20" s="5" t="n">
        <v>4466</v>
      </c>
      <c r="C20" s="5" t="n">
        <v>3043</v>
      </c>
    </row>
    <row r="21" spans="1:5">
      <c r="A21" s="4" t="s">
        <v>526</v>
      </c>
    </row>
    <row r="22" spans="1:5">
      <c r="A22" s="3" t="s">
        <v>42</v>
      </c>
    </row>
    <row r="23" spans="1:5">
      <c r="A23" s="4" t="s">
        <v>584</v>
      </c>
      <c r="B23" s="5" t="n">
        <v>25095</v>
      </c>
      <c r="C23" s="5" t="n">
        <v>25984</v>
      </c>
    </row>
    <row r="24" spans="1:5">
      <c r="A24" s="4" t="s">
        <v>585</v>
      </c>
      <c r="B24" s="5" t="n">
        <v>1729239</v>
      </c>
      <c r="C24" s="5" t="n">
        <v>1773934</v>
      </c>
    </row>
    <row r="25" spans="1:5">
      <c r="A25" s="4" t="s">
        <v>586</v>
      </c>
      <c r="B25" s="5" t="n">
        <v>9575</v>
      </c>
      <c r="C25" s="5" t="n">
        <v>10471</v>
      </c>
    </row>
    <row r="26" spans="1:5">
      <c r="A26" s="4" t="s">
        <v>123</v>
      </c>
      <c r="B26" s="5" t="n">
        <v>1763909</v>
      </c>
      <c r="C26" s="5" t="n">
        <v>1810389</v>
      </c>
    </row>
    <row r="27" spans="1:5">
      <c r="A27" s="3" t="s">
        <v>587</v>
      </c>
    </row>
    <row r="28" spans="1:5">
      <c r="A28" s="4" t="s">
        <v>584</v>
      </c>
      <c r="B28" s="5" t="n">
        <v>2845</v>
      </c>
      <c r="C28" s="5" t="n">
        <v>3021</v>
      </c>
    </row>
    <row r="29" spans="1:5">
      <c r="A29" s="4" t="s">
        <v>585</v>
      </c>
      <c r="B29" s="5" t="n">
        <v>10250</v>
      </c>
      <c r="C29" s="5" t="n">
        <v>5815</v>
      </c>
    </row>
    <row r="30" spans="1:5">
      <c r="A30" s="4" t="s">
        <v>123</v>
      </c>
      <c r="B30" s="5" t="n">
        <v>13095</v>
      </c>
      <c r="C30" s="5" t="n">
        <v>8836</v>
      </c>
    </row>
    <row r="31" spans="1:5">
      <c r="A31" s="4" t="s">
        <v>527</v>
      </c>
    </row>
    <row r="32" spans="1:5">
      <c r="A32" s="3" t="s">
        <v>42</v>
      </c>
    </row>
    <row r="33" spans="1:5">
      <c r="A33" s="4" t="s">
        <v>584</v>
      </c>
      <c r="B33" s="5" t="n">
        <v>1386</v>
      </c>
      <c r="C33" s="5" t="n">
        <v>1181</v>
      </c>
    </row>
    <row r="34" spans="1:5">
      <c r="A34" s="4" t="s">
        <v>585</v>
      </c>
      <c r="B34" s="5" t="n">
        <v>449052</v>
      </c>
      <c r="C34" s="5" t="n">
        <v>398471</v>
      </c>
    </row>
    <row r="35" spans="1:5">
      <c r="A35" s="4" t="s">
        <v>586</v>
      </c>
      <c r="B35" s="5" t="n">
        <v>6908</v>
      </c>
      <c r="C35" s="5" t="n">
        <v>7204</v>
      </c>
    </row>
    <row r="36" spans="1:5">
      <c r="A36" s="4" t="s">
        <v>123</v>
      </c>
      <c r="B36" s="5" t="n">
        <v>457346</v>
      </c>
      <c r="C36" s="5" t="n">
        <v>406856</v>
      </c>
    </row>
    <row r="37" spans="1:5">
      <c r="A37" s="3" t="s">
        <v>587</v>
      </c>
    </row>
    <row r="38" spans="1:5">
      <c r="A38" s="4" t="s">
        <v>584</v>
      </c>
      <c r="B38" s="5" t="n">
        <v>114</v>
      </c>
      <c r="C38" s="5" t="n">
        <v>141</v>
      </c>
    </row>
    <row r="39" spans="1:5">
      <c r="A39" s="4" t="s">
        <v>585</v>
      </c>
      <c r="B39" s="5" t="n">
        <v>2726</v>
      </c>
      <c r="C39" s="5" t="n">
        <v>1553</v>
      </c>
    </row>
    <row r="40" spans="1:5">
      <c r="A40" s="4" t="s">
        <v>123</v>
      </c>
      <c r="B40" s="5" t="n">
        <v>2840</v>
      </c>
      <c r="C40" s="5" t="n">
        <v>1694</v>
      </c>
    </row>
    <row r="41" spans="1:5">
      <c r="A41" s="4" t="s">
        <v>581</v>
      </c>
    </row>
    <row r="42" spans="1:5">
      <c r="A42" s="3" t="s">
        <v>42</v>
      </c>
    </row>
    <row r="43" spans="1:5">
      <c r="A43" s="4" t="s">
        <v>584</v>
      </c>
      <c r="B43" s="5" t="n">
        <v>244</v>
      </c>
      <c r="C43" s="5" t="n">
        <v>281</v>
      </c>
    </row>
    <row r="44" spans="1:5">
      <c r="A44" s="4" t="s">
        <v>585</v>
      </c>
      <c r="B44" s="5" t="n">
        <v>36156</v>
      </c>
      <c r="C44" s="5" t="n">
        <v>41112</v>
      </c>
    </row>
    <row r="45" spans="1:5">
      <c r="A45" s="4" t="s">
        <v>586</v>
      </c>
      <c r="B45" s="5" t="n">
        <v>31</v>
      </c>
      <c r="C45" s="5" t="n">
        <v>33</v>
      </c>
    </row>
    <row r="46" spans="1:5">
      <c r="A46" s="4" t="s">
        <v>123</v>
      </c>
      <c r="B46" s="5" t="n">
        <v>36431</v>
      </c>
      <c r="C46" s="5" t="n">
        <v>41426</v>
      </c>
    </row>
    <row r="47" spans="1:5">
      <c r="A47" s="3" t="s">
        <v>587</v>
      </c>
    </row>
    <row r="48" spans="1:5">
      <c r="A48" s="4" t="s">
        <v>584</v>
      </c>
      <c r="B48" s="5" t="n">
        <v>65</v>
      </c>
      <c r="C48" s="5" t="n">
        <v>80</v>
      </c>
    </row>
    <row r="49" spans="1:5">
      <c r="A49" s="4" t="s">
        <v>585</v>
      </c>
      <c r="B49" s="5" t="n">
        <v>338</v>
      </c>
      <c r="C49" s="5" t="n">
        <v>216</v>
      </c>
    </row>
    <row r="50" spans="1:5">
      <c r="A50" s="4" t="s">
        <v>123</v>
      </c>
      <c r="B50" s="6" t="n">
        <v>403</v>
      </c>
      <c r="C50" s="5" t="n">
        <v>296</v>
      </c>
    </row>
    <row r="51" spans="1:5">
      <c r="A51" s="4" t="s">
        <v>582</v>
      </c>
    </row>
    <row r="52" spans="1:5">
      <c r="A52" s="3" t="s">
        <v>587</v>
      </c>
    </row>
    <row r="53" spans="1:5">
      <c r="A53" s="4" t="s">
        <v>585</v>
      </c>
      <c r="C53" s="5" t="n">
        <v>39</v>
      </c>
    </row>
    <row r="54" spans="1:5">
      <c r="A54" s="4" t="s">
        <v>123</v>
      </c>
      <c r="C54" s="6" t="n">
        <v>3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3"/>
    <col customWidth="1" max="2" min="2" width="28"/>
    <col customWidth="1" max="3" min="3" width="15"/>
    <col customWidth="1" max="4" min="4" width="14"/>
  </cols>
  <sheetData>
    <row r="1" spans="1:4">
      <c r="A1" s="1" t="s">
        <v>588</v>
      </c>
      <c r="C1" s="2" t="s">
        <v>1</v>
      </c>
    </row>
    <row r="2" spans="1:4">
      <c r="C2" s="2" t="s">
        <v>2</v>
      </c>
      <c r="D2" s="2" t="s">
        <v>76</v>
      </c>
    </row>
    <row r="3" spans="1:4">
      <c r="A3" s="3" t="s">
        <v>589</v>
      </c>
    </row>
    <row r="4" spans="1:4">
      <c r="A4" s="4" t="s">
        <v>590</v>
      </c>
      <c r="C4" s="6" t="n">
        <v>1055</v>
      </c>
      <c r="D4" s="6" t="n">
        <v>974</v>
      </c>
    </row>
    <row r="5" spans="1:4">
      <c r="A5" s="4" t="s">
        <v>591</v>
      </c>
      <c r="C5" s="5" t="n">
        <v>860</v>
      </c>
      <c r="D5" s="5" t="n">
        <v>858</v>
      </c>
    </row>
    <row r="6" spans="1:4">
      <c r="A6" s="4" t="s">
        <v>592</v>
      </c>
      <c r="C6" s="5" t="n">
        <v>1986</v>
      </c>
      <c r="D6" s="5" t="n">
        <v>1652</v>
      </c>
    </row>
    <row r="7" spans="1:4">
      <c r="A7" s="4" t="s">
        <v>593</v>
      </c>
      <c r="C7" s="5" t="n">
        <v>102</v>
      </c>
      <c r="D7" s="5" t="n">
        <v>9</v>
      </c>
    </row>
    <row r="8" spans="1:4">
      <c r="A8" s="4" t="s">
        <v>594</v>
      </c>
      <c r="C8" s="5" t="n">
        <v>-224</v>
      </c>
      <c r="D8" s="5" t="n">
        <v>-10</v>
      </c>
    </row>
    <row r="9" spans="1:4">
      <c r="A9" s="4" t="s">
        <v>595</v>
      </c>
      <c r="B9" s="4" t="s">
        <v>596</v>
      </c>
      <c r="C9" s="5" t="n">
        <v>174</v>
      </c>
      <c r="D9" s="5" t="n">
        <v>-38</v>
      </c>
    </row>
    <row r="10" spans="1:4">
      <c r="A10" s="4" t="s">
        <v>98</v>
      </c>
      <c r="C10" s="5" t="n">
        <v>2521</v>
      </c>
      <c r="D10" s="5" t="n">
        <v>2109</v>
      </c>
    </row>
    <row r="11" spans="1:4">
      <c r="A11" s="4" t="s">
        <v>93</v>
      </c>
      <c r="C11" s="5" t="n">
        <v>6474</v>
      </c>
      <c r="D11" s="5" t="n">
        <v>5554</v>
      </c>
    </row>
    <row r="12" spans="1:4">
      <c r="A12" s="4" t="s">
        <v>597</v>
      </c>
    </row>
    <row r="13" spans="1:4">
      <c r="A13" s="3" t="s">
        <v>589</v>
      </c>
    </row>
    <row r="14" spans="1:4">
      <c r="A14" s="4" t="s">
        <v>590</v>
      </c>
      <c r="C14" s="5" t="n">
        <v>1055</v>
      </c>
      <c r="D14" s="5" t="n">
        <v>974</v>
      </c>
    </row>
    <row r="15" spans="1:4">
      <c r="A15" s="4" t="s">
        <v>591</v>
      </c>
      <c r="C15" s="5" t="n">
        <v>859</v>
      </c>
      <c r="D15" s="5" t="n">
        <v>857</v>
      </c>
    </row>
    <row r="16" spans="1:4">
      <c r="A16" s="4" t="s">
        <v>592</v>
      </c>
      <c r="C16" s="5" t="n">
        <v>1986</v>
      </c>
      <c r="D16" s="5" t="n">
        <v>1652</v>
      </c>
    </row>
    <row r="17" spans="1:4">
      <c r="A17" s="4" t="s">
        <v>593</v>
      </c>
      <c r="C17" s="5" t="n">
        <v>102</v>
      </c>
      <c r="D17" s="5" t="n">
        <v>9</v>
      </c>
    </row>
    <row r="18" spans="1:4">
      <c r="A18" s="4" t="s">
        <v>594</v>
      </c>
      <c r="C18" s="5" t="n">
        <v>-224</v>
      </c>
      <c r="D18" s="5" t="n">
        <v>-10</v>
      </c>
    </row>
    <row r="19" spans="1:4">
      <c r="A19" s="4" t="s">
        <v>595</v>
      </c>
      <c r="B19" s="4" t="s">
        <v>596</v>
      </c>
      <c r="C19" s="5" t="n">
        <v>174</v>
      </c>
      <c r="D19" s="5" t="n">
        <v>-38</v>
      </c>
    </row>
    <row r="20" spans="1:4">
      <c r="A20" s="4" t="s">
        <v>98</v>
      </c>
      <c r="C20" s="5" t="n">
        <v>939</v>
      </c>
      <c r="D20" s="5" t="n">
        <v>956</v>
      </c>
    </row>
    <row r="21" spans="1:4">
      <c r="A21" s="4" t="s">
        <v>93</v>
      </c>
      <c r="C21" s="5" t="n">
        <v>4891</v>
      </c>
      <c r="D21" s="5" t="n">
        <v>4400</v>
      </c>
    </row>
    <row r="22" spans="1:4">
      <c r="A22" s="4" t="s">
        <v>598</v>
      </c>
    </row>
    <row r="23" spans="1:4">
      <c r="A23" s="3" t="s">
        <v>589</v>
      </c>
    </row>
    <row r="24" spans="1:4">
      <c r="A24" s="4" t="s">
        <v>591</v>
      </c>
      <c r="C24" s="5" t="n">
        <v>1</v>
      </c>
      <c r="D24" s="5" t="n">
        <v>1</v>
      </c>
    </row>
    <row r="25" spans="1:4">
      <c r="A25" s="4" t="s">
        <v>98</v>
      </c>
      <c r="C25" s="5" t="n">
        <v>1566</v>
      </c>
      <c r="D25" s="5" t="n">
        <v>908</v>
      </c>
    </row>
    <row r="26" spans="1:4">
      <c r="A26" s="4" t="s">
        <v>93</v>
      </c>
      <c r="C26" s="5" t="n">
        <v>1567</v>
      </c>
      <c r="D26" s="5" t="n">
        <v>909</v>
      </c>
    </row>
    <row r="27" spans="1:4">
      <c r="A27" s="4" t="s">
        <v>599</v>
      </c>
    </row>
    <row r="28" spans="1:4">
      <c r="A28" s="3" t="s">
        <v>589</v>
      </c>
    </row>
    <row r="29" spans="1:4">
      <c r="A29" s="4" t="s">
        <v>98</v>
      </c>
      <c r="C29" s="5" t="n">
        <v>16</v>
      </c>
      <c r="D29" s="5" t="n">
        <v>245</v>
      </c>
    </row>
    <row r="30" spans="1:4">
      <c r="A30" s="4" t="s">
        <v>93</v>
      </c>
      <c r="C30" s="6" t="n">
        <v>16</v>
      </c>
      <c r="D30" s="6" t="n">
        <v>245</v>
      </c>
    </row>
    <row r="31" spans="1:4"/>
    <row r="32" spans="1:4">
      <c r="A32" s="4" t="s">
        <v>596</v>
      </c>
      <c r="B32" s="4" t="s">
        <v>600</v>
      </c>
    </row>
  </sheetData>
  <mergeCells count="4">
    <mergeCell ref="A1:B2"/>
    <mergeCell ref="C1:D1"/>
    <mergeCell ref="A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6</v>
      </c>
    </row>
    <row r="2" spans="1:3">
      <c r="A2" s="3" t="s">
        <v>602</v>
      </c>
    </row>
    <row r="3" spans="1:3">
      <c r="A3" s="4" t="s">
        <v>603</v>
      </c>
      <c r="B3" s="6" t="n">
        <v>6141</v>
      </c>
      <c r="C3" s="6" t="n">
        <v>3595</v>
      </c>
    </row>
    <row r="4" spans="1:3">
      <c r="A4" s="4" t="s">
        <v>604</v>
      </c>
      <c r="B4" s="5" t="n">
        <v>2841</v>
      </c>
    </row>
    <row r="5" spans="1:3">
      <c r="A5" s="4" t="s">
        <v>605</v>
      </c>
      <c r="B5" s="5" t="n">
        <v>8952</v>
      </c>
      <c r="C5" s="5" t="n">
        <v>3595</v>
      </c>
    </row>
    <row r="6" spans="1:3">
      <c r="A6" s="3" t="s">
        <v>606</v>
      </c>
    </row>
    <row r="7" spans="1:3">
      <c r="A7" s="4" t="s">
        <v>607</v>
      </c>
      <c r="B7" s="5" t="n">
        <v>6141</v>
      </c>
      <c r="C7" s="5" t="n">
        <v>3595</v>
      </c>
    </row>
    <row r="8" spans="1:3">
      <c r="A8" s="4" t="s">
        <v>608</v>
      </c>
      <c r="B8" s="5" t="n">
        <v>2419</v>
      </c>
    </row>
    <row r="9" spans="1:3">
      <c r="A9" s="4" t="s">
        <v>609</v>
      </c>
      <c r="B9" s="6" t="n">
        <v>8560</v>
      </c>
      <c r="C9" s="6" t="n">
        <v>35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10</v>
      </c>
      <c r="B1" s="2" t="s">
        <v>1</v>
      </c>
    </row>
    <row r="2" spans="1:3">
      <c r="B2" s="2" t="s">
        <v>2</v>
      </c>
      <c r="C2" s="2" t="s">
        <v>76</v>
      </c>
    </row>
    <row r="3" spans="1:3">
      <c r="A3" s="3" t="s">
        <v>212</v>
      </c>
    </row>
    <row r="4" spans="1:3">
      <c r="A4" s="4" t="s">
        <v>611</v>
      </c>
      <c r="B4" s="6" t="n">
        <v>378</v>
      </c>
      <c r="C4" s="6" t="n">
        <v>122</v>
      </c>
    </row>
    <row r="5" spans="1:3">
      <c r="A5" s="3" t="s">
        <v>612</v>
      </c>
    </row>
    <row r="6" spans="1:3">
      <c r="A6" s="4" t="s">
        <v>613</v>
      </c>
      <c r="B6" s="5" t="n">
        <v>2</v>
      </c>
      <c r="C6" s="5" t="n">
        <v>0</v>
      </c>
    </row>
    <row r="7" spans="1:3">
      <c r="A7" s="4" t="s">
        <v>614</v>
      </c>
      <c r="B7" s="5" t="n">
        <v>2</v>
      </c>
      <c r="C7" s="5" t="n">
        <v>0</v>
      </c>
    </row>
    <row r="8" spans="1:3">
      <c r="A8" s="4" t="s">
        <v>615</v>
      </c>
      <c r="B8" s="6" t="n">
        <v>382</v>
      </c>
      <c r="C8" s="6" t="n">
        <v>1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6"/>
    <col customWidth="1" max="3" min="3" width="17"/>
  </cols>
  <sheetData>
    <row r="1" spans="1:3">
      <c r="A1" s="1" t="s">
        <v>616</v>
      </c>
      <c r="B1" s="2" t="s">
        <v>2</v>
      </c>
      <c r="C1" s="2" t="s">
        <v>76</v>
      </c>
    </row>
    <row r="2" spans="1:3">
      <c r="A2" s="3" t="s">
        <v>617</v>
      </c>
    </row>
    <row r="3" spans="1:3">
      <c r="A3" s="4" t="s">
        <v>603</v>
      </c>
      <c r="B3" s="4" t="s">
        <v>618</v>
      </c>
      <c r="C3" s="4" t="s">
        <v>619</v>
      </c>
    </row>
    <row r="4" spans="1:3">
      <c r="A4" s="4" t="s">
        <v>604</v>
      </c>
      <c r="B4" s="4" t="s">
        <v>620</v>
      </c>
    </row>
    <row r="5" spans="1:3">
      <c r="A5" s="3" t="s">
        <v>621</v>
      </c>
    </row>
    <row r="6" spans="1:3">
      <c r="A6" s="4" t="s">
        <v>603</v>
      </c>
      <c r="B6" s="4" t="s">
        <v>622</v>
      </c>
      <c r="C6" s="4" t="s">
        <v>623</v>
      </c>
    </row>
    <row r="7" spans="1:3">
      <c r="A7" s="4" t="s">
        <v>604</v>
      </c>
      <c r="B7" s="4" t="s">
        <v>6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76</v>
      </c>
    </row>
    <row r="2" spans="1:3">
      <c r="A2" s="3" t="s">
        <v>212</v>
      </c>
    </row>
    <row r="3" spans="1:3">
      <c r="A3" s="4" t="s">
        <v>626</v>
      </c>
      <c r="B3" s="6" t="n">
        <v>1222</v>
      </c>
      <c r="C3" s="6" t="n">
        <v>562</v>
      </c>
    </row>
    <row r="4" spans="1:3">
      <c r="A4" s="4" t="s">
        <v>627</v>
      </c>
      <c r="B4" s="5" t="n">
        <v>1527</v>
      </c>
      <c r="C4" s="5" t="n">
        <v>715</v>
      </c>
    </row>
    <row r="5" spans="1:3">
      <c r="A5" s="4" t="s">
        <v>628</v>
      </c>
      <c r="B5" s="5" t="n">
        <v>1359</v>
      </c>
      <c r="C5" s="5" t="n">
        <v>584</v>
      </c>
    </row>
    <row r="6" spans="1:3">
      <c r="A6" s="4" t="s">
        <v>629</v>
      </c>
      <c r="B6" s="5" t="n">
        <v>844</v>
      </c>
      <c r="C6" s="5" t="n">
        <v>541</v>
      </c>
    </row>
    <row r="7" spans="1:3">
      <c r="A7" s="4" t="s">
        <v>630</v>
      </c>
      <c r="B7" s="5" t="n">
        <v>631</v>
      </c>
      <c r="C7" s="5" t="n">
        <v>513</v>
      </c>
    </row>
    <row r="8" spans="1:3">
      <c r="A8" s="4" t="s">
        <v>631</v>
      </c>
      <c r="B8" s="5" t="n">
        <v>985</v>
      </c>
      <c r="C8" s="5" t="n">
        <v>1088</v>
      </c>
    </row>
    <row r="9" spans="1:3">
      <c r="A9" s="4" t="s">
        <v>632</v>
      </c>
      <c r="B9" s="5" t="n">
        <v>6568</v>
      </c>
      <c r="C9" s="5" t="n">
        <v>4003</v>
      </c>
    </row>
    <row r="10" spans="1:3">
      <c r="A10" s="4" t="s">
        <v>633</v>
      </c>
      <c r="B10" s="5" t="n">
        <v>-427</v>
      </c>
      <c r="C10" s="5" t="n">
        <v>-408</v>
      </c>
    </row>
    <row r="11" spans="1:3">
      <c r="A11" s="4" t="s">
        <v>634</v>
      </c>
      <c r="B11" s="6" t="n">
        <v>6141</v>
      </c>
      <c r="C11" s="6" t="n">
        <v>35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498</v>
      </c>
    </row>
    <row r="2" spans="1:2">
      <c r="A2" s="3" t="s">
        <v>212</v>
      </c>
    </row>
    <row r="3" spans="1:2">
      <c r="A3" s="4" t="s">
        <v>626</v>
      </c>
      <c r="B3" s="6" t="n">
        <v>143</v>
      </c>
    </row>
    <row r="4" spans="1:2">
      <c r="A4" s="4" t="s">
        <v>627</v>
      </c>
      <c r="B4" s="5" t="n">
        <v>175</v>
      </c>
    </row>
    <row r="5" spans="1:2">
      <c r="A5" s="4" t="s">
        <v>628</v>
      </c>
      <c r="B5" s="5" t="n">
        <v>220</v>
      </c>
    </row>
    <row r="6" spans="1:2">
      <c r="A6" s="4" t="s">
        <v>629</v>
      </c>
      <c r="B6" s="5" t="n">
        <v>220</v>
      </c>
    </row>
    <row r="7" spans="1:2">
      <c r="A7" s="4" t="s">
        <v>630</v>
      </c>
      <c r="B7" s="5" t="n">
        <v>220</v>
      </c>
    </row>
    <row r="8" spans="1:2">
      <c r="A8" s="4" t="s">
        <v>631</v>
      </c>
      <c r="B8" s="5" t="n">
        <v>1698</v>
      </c>
    </row>
    <row r="9" spans="1:2">
      <c r="A9" s="4" t="s">
        <v>632</v>
      </c>
      <c r="B9" s="5" t="n">
        <v>2676</v>
      </c>
    </row>
    <row r="10" spans="1:2">
      <c r="A10" s="4" t="s">
        <v>633</v>
      </c>
      <c r="B10" s="5" t="n">
        <v>-257</v>
      </c>
    </row>
    <row r="11" spans="1:2">
      <c r="A11" s="4" t="s">
        <v>634</v>
      </c>
      <c r="B11" s="6" t="n">
        <v>24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6</v>
      </c>
      <c r="B1" s="2" t="s">
        <v>2</v>
      </c>
      <c r="C1" s="2" t="s">
        <v>76</v>
      </c>
    </row>
    <row r="2" spans="1:3">
      <c r="A2" s="3" t="s">
        <v>637</v>
      </c>
    </row>
    <row r="3" spans="1:3">
      <c r="A3" s="4" t="s">
        <v>638</v>
      </c>
      <c r="B3" s="6" t="n">
        <v>6141</v>
      </c>
      <c r="C3" s="6" t="n">
        <v>3595</v>
      </c>
    </row>
    <row r="4" spans="1:3">
      <c r="A4" s="4" t="s">
        <v>294</v>
      </c>
    </row>
    <row r="5" spans="1:3">
      <c r="A5" s="3" t="s">
        <v>637</v>
      </c>
    </row>
    <row r="6" spans="1:3">
      <c r="A6" s="4" t="s">
        <v>639</v>
      </c>
      <c r="B6" s="4" t="s">
        <v>362</v>
      </c>
    </row>
    <row r="7" spans="1:3">
      <c r="A7" s="4" t="s">
        <v>298</v>
      </c>
    </row>
    <row r="8" spans="1:3">
      <c r="A8" s="3" t="s">
        <v>637</v>
      </c>
    </row>
    <row r="9" spans="1:3">
      <c r="A9" s="4" t="s">
        <v>639</v>
      </c>
      <c r="B9" s="4" t="s">
        <v>6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1"/>
    <col customWidth="1" max="2" min="2" width="25"/>
    <col customWidth="1" max="3" min="3" width="27"/>
    <col customWidth="1" max="4" min="4" width="21"/>
    <col customWidth="1" max="5" min="5" width="21"/>
    <col customWidth="1" max="6" min="6" width="21"/>
  </cols>
  <sheetData>
    <row r="1" spans="1:6">
      <c r="A1" s="1" t="s">
        <v>641</v>
      </c>
      <c r="B1" s="2" t="s">
        <v>642</v>
      </c>
      <c r="C1" s="2" t="s">
        <v>643</v>
      </c>
      <c r="D1" s="2" t="s">
        <v>644</v>
      </c>
      <c r="E1" s="2" t="s">
        <v>498</v>
      </c>
      <c r="F1" s="2" t="s">
        <v>645</v>
      </c>
    </row>
    <row r="2" spans="1:6">
      <c r="A2" s="3" t="s">
        <v>214</v>
      </c>
    </row>
    <row r="3" spans="1:6">
      <c r="A3" s="4" t="s">
        <v>304</v>
      </c>
      <c r="D3" s="6" t="n">
        <v>5000</v>
      </c>
    </row>
    <row r="4" spans="1:6">
      <c r="A4" s="4" t="s">
        <v>286</v>
      </c>
      <c r="E4" s="6" t="n">
        <v>4061801000</v>
      </c>
      <c r="F4" s="6" t="n">
        <v>3941863000</v>
      </c>
    </row>
    <row r="5" spans="1:6">
      <c r="A5" s="4" t="s">
        <v>646</v>
      </c>
      <c r="E5" s="5" t="n">
        <v>2603871000</v>
      </c>
      <c r="F5" s="6" t="n">
        <v>2601979000</v>
      </c>
    </row>
    <row r="6" spans="1:6">
      <c r="A6" s="4" t="s">
        <v>647</v>
      </c>
    </row>
    <row r="7" spans="1:6">
      <c r="A7" s="3" t="s">
        <v>214</v>
      </c>
    </row>
    <row r="8" spans="1:6">
      <c r="A8" s="4" t="s">
        <v>286</v>
      </c>
      <c r="E8" s="5" t="n">
        <v>555300000</v>
      </c>
    </row>
    <row r="9" spans="1:6">
      <c r="A9" s="4" t="s">
        <v>42</v>
      </c>
      <c r="E9" s="5" t="n">
        <v>391100000</v>
      </c>
    </row>
    <row r="10" spans="1:6">
      <c r="A10" s="4" t="s">
        <v>288</v>
      </c>
      <c r="E10" s="6" t="n">
        <v>472900000</v>
      </c>
    </row>
    <row r="11" spans="1:6">
      <c r="A11" s="4" t="s">
        <v>648</v>
      </c>
    </row>
    <row r="12" spans="1:6">
      <c r="A12" s="3" t="s">
        <v>214</v>
      </c>
    </row>
    <row r="13" spans="1:6">
      <c r="A13" s="4" t="s">
        <v>649</v>
      </c>
      <c r="C13" s="4" t="s">
        <v>650</v>
      </c>
    </row>
    <row r="14" spans="1:6">
      <c r="A14" s="4" t="s">
        <v>651</v>
      </c>
      <c r="C14" s="6" t="n">
        <v>47900000</v>
      </c>
    </row>
    <row r="15" spans="1:6">
      <c r="A15" s="4" t="s">
        <v>652</v>
      </c>
      <c r="C15" s="5" t="n">
        <v>2546967</v>
      </c>
    </row>
    <row r="16" spans="1:6">
      <c r="A16" s="4" t="s">
        <v>304</v>
      </c>
      <c r="C16" s="6" t="n">
        <v>2000</v>
      </c>
    </row>
    <row r="17" spans="1:6">
      <c r="A17" s="4" t="s">
        <v>653</v>
      </c>
    </row>
    <row r="18" spans="1:6">
      <c r="A18" s="3" t="s">
        <v>214</v>
      </c>
    </row>
    <row r="19" spans="1:6">
      <c r="A19" s="4" t="s">
        <v>654</v>
      </c>
      <c r="B19" s="5" t="n">
        <v>1660</v>
      </c>
    </row>
    <row r="20" spans="1:6">
      <c r="A20" s="4" t="s">
        <v>646</v>
      </c>
      <c r="B20" s="6" t="n">
        <v>199300000</v>
      </c>
    </row>
    <row r="21" spans="1:6">
      <c r="A21" s="4" t="s">
        <v>655</v>
      </c>
      <c r="B21" s="5" t="n">
        <v>926</v>
      </c>
    </row>
    <row r="22" spans="1:6">
      <c r="A22" s="4" t="s">
        <v>656</v>
      </c>
      <c r="B22" s="6" t="n">
        <v>401500000</v>
      </c>
    </row>
    <row r="23" spans="1:6">
      <c r="A23" s="4" t="s">
        <v>657</v>
      </c>
      <c r="B23" s="4" t="s">
        <v>6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6</v>
      </c>
    </row>
    <row r="3" spans="1:3">
      <c r="A3" s="3" t="s">
        <v>143</v>
      </c>
    </row>
    <row r="4" spans="1:3">
      <c r="A4" s="4" t="s">
        <v>144</v>
      </c>
      <c r="B4" s="7" t="n">
        <v>0.1</v>
      </c>
      <c r="C4" s="7" t="n">
        <v>0.0700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3" t="s">
        <v>146</v>
      </c>
    </row>
    <row r="4" spans="1:3">
      <c r="A4" s="4" t="s">
        <v>102</v>
      </c>
      <c r="B4" s="6" t="n">
        <v>8311</v>
      </c>
      <c r="C4" s="6" t="n">
        <v>7635</v>
      </c>
    </row>
    <row r="5" spans="1:3">
      <c r="A5" s="3" t="s">
        <v>147</v>
      </c>
    </row>
    <row r="6" spans="1:3">
      <c r="A6" s="4" t="s">
        <v>148</v>
      </c>
      <c r="B6" s="5" t="n">
        <v>1308</v>
      </c>
      <c r="C6" s="5" t="n">
        <v>677</v>
      </c>
    </row>
    <row r="7" spans="1:3">
      <c r="A7" s="4" t="s">
        <v>149</v>
      </c>
      <c r="B7" s="5" t="n">
        <v>7102</v>
      </c>
      <c r="C7" s="5" t="n">
        <v>1123</v>
      </c>
    </row>
    <row r="8" spans="1:3">
      <c r="A8" s="4" t="s">
        <v>150</v>
      </c>
      <c r="B8" s="5" t="n">
        <v>293</v>
      </c>
      <c r="C8" s="5" t="n">
        <v>295</v>
      </c>
    </row>
    <row r="9" spans="1:3">
      <c r="A9" s="4" t="s">
        <v>151</v>
      </c>
      <c r="B9" s="5" t="n">
        <v>-174</v>
      </c>
      <c r="C9" s="5" t="n">
        <v>-38</v>
      </c>
    </row>
    <row r="10" spans="1:3">
      <c r="A10" s="4" t="s">
        <v>152</v>
      </c>
      <c r="B10" s="5" t="n">
        <v>8</v>
      </c>
      <c r="C10" s="5" t="n">
        <v>0</v>
      </c>
    </row>
    <row r="11" spans="1:3">
      <c r="A11" s="4" t="s">
        <v>153</v>
      </c>
      <c r="B11" s="5" t="n">
        <v>478</v>
      </c>
      <c r="C11" s="5" t="n">
        <v>355</v>
      </c>
    </row>
    <row r="12" spans="1:3">
      <c r="A12" s="4" t="s">
        <v>154</v>
      </c>
      <c r="B12" s="5" t="n">
        <v>-328</v>
      </c>
      <c r="C12" s="5" t="n">
        <v>-297</v>
      </c>
    </row>
    <row r="13" spans="1:3">
      <c r="A13" s="4" t="s">
        <v>155</v>
      </c>
      <c r="B13" s="5" t="n">
        <v>-53</v>
      </c>
      <c r="C13" s="5" t="n">
        <v>0</v>
      </c>
    </row>
    <row r="14" spans="1:3">
      <c r="A14" s="4" t="s">
        <v>156</v>
      </c>
      <c r="B14" s="5" t="n">
        <v>-382</v>
      </c>
      <c r="C14" s="5" t="n">
        <v>-122</v>
      </c>
    </row>
    <row r="15" spans="1:3">
      <c r="A15" s="4" t="s">
        <v>157</v>
      </c>
      <c r="B15" s="5" t="n">
        <v>-55076</v>
      </c>
      <c r="C15" s="5" t="n">
        <v>-30078</v>
      </c>
    </row>
    <row r="16" spans="1:3">
      <c r="A16" s="4" t="s">
        <v>158</v>
      </c>
      <c r="B16" s="5" t="n">
        <v>51828</v>
      </c>
      <c r="C16" s="5" t="n">
        <v>28632</v>
      </c>
    </row>
    <row r="17" spans="1:3">
      <c r="A17" s="3" t="s">
        <v>159</v>
      </c>
    </row>
    <row r="18" spans="1:3">
      <c r="A18" s="4" t="s">
        <v>45</v>
      </c>
      <c r="B18" s="5" t="n">
        <v>-141</v>
      </c>
      <c r="C18" s="5" t="n">
        <v>-283</v>
      </c>
    </row>
    <row r="19" spans="1:3">
      <c r="A19" s="4" t="s">
        <v>56</v>
      </c>
      <c r="B19" s="5" t="n">
        <v>377</v>
      </c>
      <c r="C19" s="5" t="n">
        <v>434</v>
      </c>
    </row>
    <row r="20" spans="1:3">
      <c r="A20" s="4" t="s">
        <v>160</v>
      </c>
      <c r="B20" s="5" t="n">
        <v>450</v>
      </c>
      <c r="C20" s="5" t="n">
        <v>-630</v>
      </c>
    </row>
    <row r="21" spans="1:3">
      <c r="A21" s="4" t="s">
        <v>161</v>
      </c>
      <c r="B21" s="5" t="n">
        <v>14001</v>
      </c>
      <c r="C21" s="5" t="n">
        <v>7703</v>
      </c>
    </row>
    <row r="22" spans="1:3">
      <c r="A22" s="3" t="s">
        <v>162</v>
      </c>
    </row>
    <row r="23" spans="1:3">
      <c r="A23" s="4" t="s">
        <v>163</v>
      </c>
      <c r="B23" s="5" t="n">
        <v>46192</v>
      </c>
      <c r="C23" s="5" t="n">
        <v>19445</v>
      </c>
    </row>
    <row r="24" spans="1:3">
      <c r="A24" s="4" t="s">
        <v>164</v>
      </c>
      <c r="B24" s="5" t="n">
        <v>0</v>
      </c>
      <c r="C24" s="5" t="n">
        <v>20291</v>
      </c>
    </row>
    <row r="25" spans="1:3">
      <c r="A25" s="4" t="s">
        <v>165</v>
      </c>
      <c r="B25" s="5" t="n">
        <v>-36277</v>
      </c>
      <c r="C25" s="5" t="n">
        <v>-46599</v>
      </c>
    </row>
    <row r="26" spans="1:3">
      <c r="A26" s="4" t="s">
        <v>166</v>
      </c>
      <c r="B26" s="5" t="n">
        <v>832</v>
      </c>
      <c r="C26" s="5" t="n">
        <v>2712</v>
      </c>
    </row>
    <row r="27" spans="1:3">
      <c r="A27" s="4" t="s">
        <v>167</v>
      </c>
      <c r="B27" s="5" t="n">
        <v>-925</v>
      </c>
      <c r="C27" s="5" t="n">
        <v>-29961</v>
      </c>
    </row>
    <row r="28" spans="1:3">
      <c r="A28" s="4" t="s">
        <v>168</v>
      </c>
      <c r="B28" s="5" t="n">
        <v>-1413</v>
      </c>
      <c r="C28" s="5" t="n">
        <v>-1548</v>
      </c>
    </row>
    <row r="29" spans="1:3">
      <c r="A29" s="4" t="s">
        <v>169</v>
      </c>
      <c r="B29" s="5" t="n">
        <v>532</v>
      </c>
      <c r="C29" s="5" t="n">
        <v>385</v>
      </c>
    </row>
    <row r="30" spans="1:3">
      <c r="A30" s="4" t="s">
        <v>170</v>
      </c>
      <c r="B30" s="5" t="n">
        <v>-5800</v>
      </c>
      <c r="C30" s="5" t="n">
        <v>0</v>
      </c>
    </row>
    <row r="31" spans="1:3">
      <c r="A31" s="4" t="s">
        <v>171</v>
      </c>
      <c r="B31" s="5" t="n">
        <v>0</v>
      </c>
      <c r="C31" s="5" t="n">
        <v>14743</v>
      </c>
    </row>
    <row r="32" spans="1:3">
      <c r="A32" s="4" t="s">
        <v>172</v>
      </c>
      <c r="B32" s="5" t="n">
        <v>3141</v>
      </c>
      <c r="C32" s="5" t="n">
        <v>-20532</v>
      </c>
    </row>
    <row r="33" spans="1:3">
      <c r="A33" s="3" t="s">
        <v>173</v>
      </c>
    </row>
    <row r="34" spans="1:3">
      <c r="A34" s="4" t="s">
        <v>174</v>
      </c>
      <c r="B34" s="5" t="n">
        <v>201122</v>
      </c>
      <c r="C34" s="5" t="n">
        <v>144318</v>
      </c>
    </row>
    <row r="35" spans="1:3">
      <c r="A35" s="4" t="s">
        <v>175</v>
      </c>
      <c r="B35" s="5" t="n">
        <v>-98139</v>
      </c>
      <c r="C35" s="5" t="n">
        <v>-41000</v>
      </c>
    </row>
    <row r="36" spans="1:3">
      <c r="A36" s="4" t="s">
        <v>176</v>
      </c>
      <c r="B36" s="5" t="n">
        <v>-1852</v>
      </c>
      <c r="C36" s="5" t="n">
        <v>-1020</v>
      </c>
    </row>
    <row r="37" spans="1:3">
      <c r="A37" s="4" t="s">
        <v>138</v>
      </c>
      <c r="B37" s="5" t="n">
        <v>-378</v>
      </c>
      <c r="C37" s="5" t="n">
        <v>0</v>
      </c>
    </row>
    <row r="38" spans="1:3">
      <c r="A38" s="4" t="s">
        <v>177</v>
      </c>
      <c r="B38" s="5" t="n">
        <v>100753</v>
      </c>
      <c r="C38" s="5" t="n">
        <v>102298</v>
      </c>
    </row>
    <row r="39" spans="1:3">
      <c r="A39" s="4" t="s">
        <v>178</v>
      </c>
      <c r="B39" s="5" t="n">
        <v>117895</v>
      </c>
      <c r="C39" s="5" t="n">
        <v>89469</v>
      </c>
    </row>
    <row r="40" spans="1:3">
      <c r="A40" s="4" t="s">
        <v>179</v>
      </c>
      <c r="B40" s="5" t="n">
        <v>168864</v>
      </c>
      <c r="C40" s="5" t="n">
        <v>159107</v>
      </c>
    </row>
    <row r="41" spans="1:3">
      <c r="A41" s="4" t="s">
        <v>180</v>
      </c>
      <c r="B41" s="5" t="n">
        <v>286759</v>
      </c>
      <c r="C41" s="5" t="n">
        <v>248576</v>
      </c>
    </row>
    <row r="42" spans="1:3">
      <c r="A42" s="3" t="s">
        <v>181</v>
      </c>
    </row>
    <row r="43" spans="1:3">
      <c r="A43" s="4" t="s">
        <v>182</v>
      </c>
      <c r="B43" s="5" t="n">
        <v>5567</v>
      </c>
      <c r="C43" s="5" t="n">
        <v>4297</v>
      </c>
    </row>
    <row r="44" spans="1:3">
      <c r="A44" s="3" t="s">
        <v>183</v>
      </c>
    </row>
    <row r="45" spans="1:3">
      <c r="A45" s="4" t="s">
        <v>184</v>
      </c>
      <c r="B45" s="5" t="n">
        <v>504</v>
      </c>
      <c r="C45" s="5" t="n">
        <v>946</v>
      </c>
    </row>
    <row r="46" spans="1:3">
      <c r="A46" s="4" t="s">
        <v>185</v>
      </c>
      <c r="B46" s="5" t="n">
        <v>61</v>
      </c>
      <c r="C46" s="5" t="n">
        <v>66</v>
      </c>
    </row>
    <row r="47" spans="1:3">
      <c r="A47" s="4" t="s">
        <v>186</v>
      </c>
      <c r="B47" s="5" t="n">
        <v>33</v>
      </c>
      <c r="C47" s="5" t="n">
        <v>19</v>
      </c>
    </row>
    <row r="48" spans="1:3">
      <c r="A48" s="4" t="s">
        <v>187</v>
      </c>
      <c r="B48" s="5" t="n">
        <v>2419</v>
      </c>
      <c r="C48" s="5" t="n">
        <v>3595</v>
      </c>
    </row>
    <row r="49" spans="1:3">
      <c r="A49" s="4" t="s">
        <v>188</v>
      </c>
    </row>
    <row r="50" spans="1:3">
      <c r="A50" s="3" t="s">
        <v>183</v>
      </c>
    </row>
    <row r="51" spans="1:3">
      <c r="A51" s="4" t="s">
        <v>189</v>
      </c>
      <c r="B51" s="6" t="n">
        <v>0</v>
      </c>
      <c r="C51" s="6" t="n">
        <v>782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5:13:13Z</dcterms:created>
  <dcterms:modified xmlns:dcterms="http://purl.org/dc/terms/" xmlns:xsi="http://www.w3.org/2001/XMLSchema-instance" xsi:type="dcterms:W3CDTF">2020-05-11T15:13:13Z</dcterms:modified>
</cp:coreProperties>
</file>